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 TERM DEBT" sheetId="11" state="visible" r:id="rId11"/>
    <sheet xmlns:r="http://schemas.openxmlformats.org/officeDocument/2006/relationships" name="COMMON AND PREFERRED STOCK"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ERIVATIVE INSTRUMENTS AND PRIC"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PPLEMENTAL OIL AND GAS INFOR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RUDE OIL AND NATURAL GAS PRO_2" sheetId="25" state="visible" r:id="rId25"/>
    <sheet xmlns:r="http://schemas.openxmlformats.org/officeDocument/2006/relationships" name="LONG TERM DEBT (Tables)" sheetId="26" state="visible" r:id="rId26"/>
    <sheet xmlns:r="http://schemas.openxmlformats.org/officeDocument/2006/relationships" name="STOCK-BASED COMPENSATION (Table" sheetId="27" state="visible" r:id="rId27"/>
    <sheet xmlns:r="http://schemas.openxmlformats.org/officeDocument/2006/relationships" name="Commitment and Contingencies (T"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FAIR VALUE (Tables)" sheetId="31" state="visible" r:id="rId31"/>
    <sheet xmlns:r="http://schemas.openxmlformats.org/officeDocument/2006/relationships" name="DERIVATIVE INSTRUMENTS AND PR_2" sheetId="32" state="visible" r:id="rId32"/>
    <sheet xmlns:r="http://schemas.openxmlformats.org/officeDocument/2006/relationships" name="EARNINGS PER SHARE (Tables)" sheetId="33" state="visible" r:id="rId33"/>
    <sheet xmlns:r="http://schemas.openxmlformats.org/officeDocument/2006/relationships" name="SUPPLEMENTAL OIL AND GAS INFO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CRUDE OIL AND NATURAL GAS PRO_3" sheetId="40" state="visible" r:id="rId40"/>
    <sheet xmlns:r="http://schemas.openxmlformats.org/officeDocument/2006/relationships" name="CRUDE OIL AND NATURAL GAS PRO_4" sheetId="41" state="visible" r:id="rId41"/>
    <sheet xmlns:r="http://schemas.openxmlformats.org/officeDocument/2006/relationships" name="CRUDE OIL AND NATURAL GAS PRO_5" sheetId="42" state="visible" r:id="rId42"/>
    <sheet xmlns:r="http://schemas.openxmlformats.org/officeDocument/2006/relationships" name="CRUDE OIL AND NATURAL GAS PRO_6" sheetId="43" state="visible" r:id="rId43"/>
    <sheet xmlns:r="http://schemas.openxmlformats.org/officeDocument/2006/relationships" name="LONG TERM DEBT - Schedule of Lo" sheetId="44" state="visible" r:id="rId44"/>
    <sheet xmlns:r="http://schemas.openxmlformats.org/officeDocument/2006/relationships" name="LONG TERM DEBT - Narrative (Det" sheetId="45" state="visible" r:id="rId45"/>
    <sheet xmlns:r="http://schemas.openxmlformats.org/officeDocument/2006/relationships" name="COMMON AND PREFERRED STOCK (Det" sheetId="46" state="visible" r:id="rId46"/>
    <sheet xmlns:r="http://schemas.openxmlformats.org/officeDocument/2006/relationships" name="STOCK-BASED COMPENSATION - Narr" sheetId="47" state="visible" r:id="rId47"/>
    <sheet xmlns:r="http://schemas.openxmlformats.org/officeDocument/2006/relationships" name="STOCK-BASED COMPENSATION - Assu" sheetId="48" state="visible" r:id="rId48"/>
    <sheet xmlns:r="http://schemas.openxmlformats.org/officeDocument/2006/relationships" name="STOCK-BASED COMPENSATION - Rest" sheetId="49" state="visible" r:id="rId49"/>
    <sheet xmlns:r="http://schemas.openxmlformats.org/officeDocument/2006/relationships" name="COMMITMENTS &amp; CONTINGENCIES - N" sheetId="50" state="visible" r:id="rId50"/>
    <sheet xmlns:r="http://schemas.openxmlformats.org/officeDocument/2006/relationships" name="COMMITMENTS &amp; CONTINGENCIES - M" sheetId="51" state="visible" r:id="rId51"/>
    <sheet xmlns:r="http://schemas.openxmlformats.org/officeDocument/2006/relationships" name="ASSET RETIREMENT OBLIGATIONS (D" sheetId="52" state="visible" r:id="rId52"/>
    <sheet xmlns:r="http://schemas.openxmlformats.org/officeDocument/2006/relationships" name="INCOME TAXES - Income Tax Expen" sheetId="53" state="visible" r:id="rId53"/>
    <sheet xmlns:r="http://schemas.openxmlformats.org/officeDocument/2006/relationships" name="INCOME TAXES - Effective Income"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FAIR VALUE - Assets and Liabili" sheetId="57" state="visible" r:id="rId57"/>
    <sheet xmlns:r="http://schemas.openxmlformats.org/officeDocument/2006/relationships" name="FAIR VALUE - Narrative (Details" sheetId="58" state="visible" r:id="rId58"/>
    <sheet xmlns:r="http://schemas.openxmlformats.org/officeDocument/2006/relationships" name="DERIVATIVE INSTRUMENTS AND PR_3" sheetId="59" state="visible" r:id="rId59"/>
    <sheet xmlns:r="http://schemas.openxmlformats.org/officeDocument/2006/relationships" name="DERIVATIVE INSTRUMENTS AND PR_4" sheetId="60" state="visible" r:id="rId60"/>
    <sheet xmlns:r="http://schemas.openxmlformats.org/officeDocument/2006/relationships" name="DERIVATIVE INSTRUMENTS AND PR_5" sheetId="61" state="visible" r:id="rId61"/>
    <sheet xmlns:r="http://schemas.openxmlformats.org/officeDocument/2006/relationships" name="DERIVATIVE INSTRUMENTS AND PR_6" sheetId="62" state="visible" r:id="rId62"/>
    <sheet xmlns:r="http://schemas.openxmlformats.org/officeDocument/2006/relationships" name="EARNINGS PER SHARE - Reconcilia" sheetId="63" state="visible" r:id="rId63"/>
    <sheet xmlns:r="http://schemas.openxmlformats.org/officeDocument/2006/relationships" name="EARNINGS PER SHARE - Securities" sheetId="64" state="visible" r:id="rId64"/>
    <sheet xmlns:r="http://schemas.openxmlformats.org/officeDocument/2006/relationships" name="SUBSEQUENT EVENTS (Details)" sheetId="65" state="visible" r:id="rId65"/>
    <sheet xmlns:r="http://schemas.openxmlformats.org/officeDocument/2006/relationships" name="SUPPLEMENTAL OIL AND GAS INFO_3" sheetId="66" state="visible" r:id="rId66"/>
    <sheet xmlns:r="http://schemas.openxmlformats.org/officeDocument/2006/relationships" name="SUPPLEMENTAL OIL AND GAS INFO_4" sheetId="67" state="visible" r:id="rId67"/>
    <sheet xmlns:r="http://schemas.openxmlformats.org/officeDocument/2006/relationships" name="SUPPLEMENTAL OIL AND GAS INFO_5" sheetId="68" state="visible" r:id="rId68"/>
    <sheet xmlns:r="http://schemas.openxmlformats.org/officeDocument/2006/relationships" name="SUPPLEMENTAL OIL AND GAS INFO_6" sheetId="69" state="visible" r:id="rId69"/>
    <sheet xmlns:r="http://schemas.openxmlformats.org/officeDocument/2006/relationships" name="SUPPLEMENTAL OIL AND GAS INFO_7" sheetId="70" state="visible" r:id="rId70"/>
    <sheet xmlns:r="http://schemas.openxmlformats.org/officeDocument/2006/relationships" name="SUPPLEMENTAL OIL AND GAS INFO_8" sheetId="71" state="visible" r:id="rId71"/>
    <sheet xmlns:r="http://schemas.openxmlformats.org/officeDocument/2006/relationships" name="SUPPLEMENTAL OIL AND GAS INFO_9"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99</t>
        </is>
      </c>
    </row>
    <row r="10">
      <c r="A10" s="4" t="inlineStr">
        <is>
          <t>Entity Registrant Name</t>
        </is>
      </c>
      <c r="B10" s="4" t="inlineStr">
        <is>
          <t>NORTHERN OIL AND GAS, INC.</t>
        </is>
      </c>
    </row>
    <row r="11">
      <c r="A11" s="4" t="inlineStr">
        <is>
          <t>Entity Incorporation, State or Country Code</t>
        </is>
      </c>
      <c r="B11" s="4" t="inlineStr">
        <is>
          <t>DE</t>
        </is>
      </c>
    </row>
    <row r="12">
      <c r="A12" s="4" t="inlineStr">
        <is>
          <t>Entity Tax Identification Number</t>
        </is>
      </c>
      <c r="B12" s="4" t="inlineStr">
        <is>
          <t>95-3848122</t>
        </is>
      </c>
    </row>
    <row r="13">
      <c r="A13" s="4" t="inlineStr">
        <is>
          <t>Entity Address, Address Line One</t>
        </is>
      </c>
      <c r="B13" s="4" t="inlineStr">
        <is>
          <t>4350 Baker Road</t>
        </is>
      </c>
    </row>
    <row r="14">
      <c r="A14" s="4" t="inlineStr">
        <is>
          <t>Entity Address, Address Line Two</t>
        </is>
      </c>
      <c r="B14" s="4" t="inlineStr">
        <is>
          <t>Suite 400</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3</t>
        </is>
      </c>
    </row>
    <row r="18">
      <c r="A18" s="4" t="inlineStr">
        <is>
          <t>City Area Code</t>
        </is>
      </c>
      <c r="B18" s="4" t="inlineStr">
        <is>
          <t>952</t>
        </is>
      </c>
    </row>
    <row r="19">
      <c r="A19" s="4" t="inlineStr">
        <is>
          <t>Local Phone Number</t>
        </is>
      </c>
      <c r="B19" s="4" t="inlineStr">
        <is>
          <t>476-9800</t>
        </is>
      </c>
    </row>
    <row r="20">
      <c r="A20" s="4" t="inlineStr">
        <is>
          <t>Title of 12(b) Security</t>
        </is>
      </c>
      <c r="B20" s="4" t="inlineStr">
        <is>
          <t>Common Stock, $0.001 par value</t>
        </is>
      </c>
    </row>
    <row r="21">
      <c r="A21" s="4" t="inlineStr">
        <is>
          <t>Trading Symbol</t>
        </is>
      </c>
      <c r="B21" s="4" t="inlineStr">
        <is>
          <t>NO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v>
      </c>
    </row>
    <row r="33">
      <c r="A33" s="4" t="inlineStr">
        <is>
          <t>Entity Common Stock, Shares Outstanding</t>
        </is>
      </c>
      <c r="C33" s="6" t="n">
        <v>77341129</v>
      </c>
    </row>
    <row r="34">
      <c r="A34" s="4" t="inlineStr">
        <is>
          <t>Documents Incorporated by Reference</t>
        </is>
      </c>
      <c r="B34" s="4" t="inlineStr">
        <is>
          <t>Portions of the definitive proxy statement related to the registrant’s 2022 Annual Meeting of Stockholders are incorporated by reference into Part III of this report for the year ended December 31, 2021.</t>
        </is>
      </c>
    </row>
    <row r="35">
      <c r="A35" s="4" t="inlineStr">
        <is>
          <t>Document Fiscal Period Focus</t>
        </is>
      </c>
      <c r="B35" s="4" t="inlineStr">
        <is>
          <t>FY</t>
        </is>
      </c>
    </row>
    <row r="36">
      <c r="A36" s="4" t="inlineStr">
        <is>
          <t>Amendment Flag</t>
        </is>
      </c>
      <c r="B36" s="4" t="inlineStr">
        <is>
          <t>false</t>
        </is>
      </c>
    </row>
    <row r="37">
      <c r="A37" s="4" t="inlineStr">
        <is>
          <t>Document Fiscal Year Focus</t>
        </is>
      </c>
      <c r="B37" s="4" t="inlineStr">
        <is>
          <t>2021</t>
        </is>
      </c>
    </row>
    <row r="38">
      <c r="A38" s="4" t="inlineStr">
        <is>
          <t>Entity Central Index Key</t>
        </is>
      </c>
      <c r="B38" s="4" t="inlineStr">
        <is>
          <t>00011044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12 Months Ended</t>
        </is>
      </c>
    </row>
    <row r="2">
      <c r="B2" s="2" t="inlineStr">
        <is>
          <t>Dec. 31, 2021</t>
        </is>
      </c>
    </row>
    <row r="3">
      <c r="A3" s="3" t="inlineStr">
        <is>
          <t>Oil and Gas Exploration and Production Industries Disclosures [Abstract]</t>
        </is>
      </c>
    </row>
    <row r="4">
      <c r="A4" s="4" t="inlineStr">
        <is>
          <t>CRUDE OIL AND NATURAL GAS PROPERTIES</t>
        </is>
      </c>
      <c r="B4" s="4" t="inlineStr">
        <is>
          <t>CRUDE OIL AND NATURAL GAS PROPERTIE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Development capital expenditures and purchases of properties that were in accounts payable and not yet paid in cash at December 31, 2021 and 2020 were approximately $111.9 million and $88.6 million, respectively. 2021 Acquisitions During 2021, in addition to the Reliance Acquisition (defined below), CM Resources Acquisition (defined below) and the Comstock Acquisition (defined below), the Company acquired oil and natural gas properties, through a number of independent transactions, for a total of $37.9 million, excluding the associated development costs. Reliance Acquisition On April 1, 2021, the Company completed the acquisition of certain oil and gas properties, interests and related net assets from Reliance Marcellus, LLC (the “Reliance Acquisition”), effective July 1, 2020. At closing, the acquired assets included approximately 95.3 net producing wells and 24.9 net wells in progress, as well as approximately 61,712 net acres in the Appalachian Basin in Pennsylvania. In addition, the Company assumed minimum volume commitment contracts. The Reliance Acquisition was completed pursuant to the purchase and sale agreement between the Company and Reliance Marcellus, LLC (“Reliance”), dated February 3, 2021. The total consideration paid by the Company was $140.6 million, consisting of (i) warrants to purchase 3,250,000 shares of the Company’s common stock with an exercise price equal to $14.00 per share and a total estimated fair value of $30.5 million and (ii) cash purchase consideration of $110.1 million. The Reliance Acquisition was accounted for using the acquisition method under ASC Topic 805, Business Combinations, which requires all assets acquired and liabilities assumed to be recorded at fair value at the acquisition date. The results of operations from the acquisition from the April 1, 2021 closing date through December 31, 2021, represented approximately $52.8 million of revenue and $25.0 million of income from operations. Th e Company incurred $6.2 million o f transaction costs in connection with the acquisition, which are included in general and administrative expense in the statement of operations. The following table reflects the fair values of the net assets and liabilities as of the date of acquisition: (In thousands) Fair value of net assets: Proved oil and natural gas properties $ 139,644 Unproved oil and natural gas properties 10,912 Total assets acquired $ 150,556 Asset retirement obligations (6,549) Minimum volume commitment liability (3,443) Net assets acquired $ 140,564 Fair value of consideration paid for net assets: Cash consideration $ 110,052 Issuance of Warrants (3.2 million shares at $14.00 per share) 30,512 Total fair value of consideration transferred $ 140,564 CM Resources Acquisition On August 2, 2021, the Company completed the acquisition of certain non-operated oil and gas properties from CM Resources, LLC, effective as of April 1, 2021 (the “CM Resources Acquisition”) , for total estimated consideration of $101.7 million in cash. At closing, the acquired assets included approximately 6.5 net producing wells and 3.0 net wells in progress, as well as approximately 2,285 net acres in the Permian Basin. The CM Resources Acquisition was accounted for using the acquisition method under ASC Topic 805, Business Combinations, which requires all assets acquired and liabilities assumed to be recorded at fair value at the acquisition date. The results of operations from the acquisition from the August 2, 2021 closing date through December 31, 2021, represented approximately $32.5 million of revenue and $22.1 million of income from operations. The following table reflects the fair values of the net assets and liabilities as of the date of acquisition: (In thousands) Fair value of net assets: Proved oil and natural gas properties $ 101,869 Unproved oil and natural gas properties — Total assets acquired $ 101,869 Asset retirement obligations (179) Net assets acquired $ 101,691 Fair value of consideration paid for net assets: Cash consideration $ 101,691 Total fair value of consideration transferred $ 101,691 Pro Forma Information The following summarized unaudited pro forma statement of operations information for the years ended December 31, 2021 and December 31, 2020 assumes that the Reliance and CM Resources Acquisitions occurred as of January 1, 2020.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0, or that would be attained in the future. Year Ended December 31, Year Ended December 31, (In thousands) 2021 2020 Total Revenues $ 526,456 $ 602,951 Net Income (Loss) $ 17,281 $ (904,857) Comstock Acquisition On November 16, 2021, the Company completed the acquisition of certain oil and gas properties, interests and related assets from Comstock Oil &amp; Gas, LLC (“Comstock”), effective as of October 1, 2021 (the “Comstock Acquisition”), for total estimated consideration of $150.5 million in cash. The acquisition was accounted for as an asset acquisition under ASC Topic 805 and the acquired assets consisted of approximately 65.9 net producing wells located primarily in Williams, McKenzie, Mountrail and Dunn Counties, North Dakota. Of the purchase price, 100% was allocated to proved properties and the Company recognized approximately $1.7 million of asset retirement obligations. The Comstock Acquisition was completed pursuant to the purchase and sale agreement between the Company and Comstock, dated October 6, 2021. 2020 Acquisitions During 2020, the Company acquired oil and natural gas properties, through a number of independent transactions, for a total of $21.6 million, excluding the associated development costs.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29,835 net acres and 16,464 net acres of undeveloped leasehold interests at December 31, 2021 and 2020,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1 by year incurred. December 31, (In thousands) 2021 2020 2019 Prior Years Property Acquisition $ 15,991 $ 240 $ 4,664 $ 4,102 Development — — — — Total $ 15,991 $ 240 $ 4,664 $ 4,102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LONG-TERM DEBTThe Company’s long-term debt consists of the following: (In thousands) December 31, 2021 December 31, 2020 Revolving Credit Facility $ 55,000 $ 532,000 Unsecured Notes due 2028 750,000 — Second Lien Notes due 2023 — 287,755 Unsecured VEN Bakken Note — 130,000 Total principal 805,000 949,755 Unamortized debt discounts and premiums 13,217 2,041 Unamortized debt issuance costs (1) (14,780) (6,953) Total debt 803,437 944,843 Less current portion of long-term debt — (65,000) Total long-term debt $ 803,437 $ 879,843 _____________________ (1) Debt issuance costs related to the Company’s Revolving Credit Facility of $5.7 million and $6.5 million as of December 31, 2021 and 2020, are recorded in “Other Noncurrent Assets, Net” in the balance sheets. During the years ended December 31, 2021 and 2020, the Company recorded a zero and $1.5 million write-off of debt issuance costs as a result of the reduction in the borrowing base under the Revolving Credit Facility. Revolving Credit Facility On November 22, 2019, the Company entered into a Second Amended and Restated Credit Agreement (the “Revolving Credit Facility”) with Wells Fargo Bank, National Association, as administrative agent (“Agent”), and the lenders from time to time party thereto, which amended and restated the Company’s prior revolving credit facility that was entered into on October 5, 2018. The Revolving Credit Facility is scheduled to mature on November 22, 2024. The Revolving Credit Facility is subject to a borrowing base with maximum loan value to be assigned to the proved reserves attributable to the Company and its subsidiaries’ (if any) oil and gas properties. As of December 31, 2021, the borrowing base was $850.0 million and the aggregate elected commitment amount was $750.0 million. In order to borrow in excess of the elected commitment amount, the Company would need to find new or existing lenders willing to provide the additional commitments.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third-party (reasonably acceptable by the Agent). The aggregate elected commitment amount may be increased semi-annually upon each scheduled borrowing base redetermination, and up to two times between each scheduled redetermination. At the Company’s option, borrowings under the Revolving Credit Facility shall bear interest at the base rate or LIBOR plus an applicable margin. Base rate loans bear interest at a rate per annum equal to the greatest of: (i) the Agents’s prime rate; (ii) the federal funds effective rate plus 50 basis points; and (iii) the adjusted LIBOR rate for a one-month interest period plus 100 basis points. The applicable margin for base rate loans ranges from 100 to 200 basis points, and the applicable margin for LIBOR loans ranges from 200 to 300 basis points, in each case depending on the percentage of the borrowing base utilized. The Revolving Credit Facility contains negative covenants that limit the Company’s ability, among other things, to pay dividends, incur additional indebtedness, maintain excess cash liquidity,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Facility) shall not be less than 1.00 to 1.00. The Company is in compliance with these financial covenants as of December 31, 2021.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Facility). The Company’s obligations under the Revolving Credit Facility are secured by mortgages on not less than 90% of the value of proved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Unsecured Notes due 2028 On February 18, 2021, the Company and Wilmington Trust, National Association, as trustee, entered into an indenture (the “2028 Notes Indenture”), pursuant to which the Company issued $550.0 million in aggregate principal amount of 8.125% senior unsecured notes due 2028 (the “Original 2028 Notes”). On November 15, 2021, the Company issued an additional $200.0 million aggregate principal amount of 8.125% senior notes due 2028 (the “Additional 2028 Notes” and, together with the Original 2028 Notes, the “2028 Notes”). The proceeds of the 2028 Notes were used primarily to refinance existing indebtedness, and for general corporate purposes. The 2028 Notes will mature on March 1, 2028. Interest on the 2028 Notes is payable semi-annually in arrears on each March 1 and September 1, commencing September 1, 2021, to holders of record on the February 15 and August 15 immediately preceding the related interest payment date, at a rate of 8.125% per annum. Prior to March 1, 2024, the Company may redeem all or a part of the 2028 Notes at a redemption price equal to 100% of the principal amount of the 2028 Notes redeemed, plus an applicable make-whole premium and accrued and unpaid interest to the redemption date. On or after March 1, 2024, the Company may redeem all or a part of the 2028 Notes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2028 Notes achieve an investment grade rating from either Moody’s Investors Services, Inc. or S&amp;P Global Ratings. The 2028 Notes Indenture contains customary events of default, including, but not limited to: (i) default for 30 days in the payment when due of interest on the 2028 Notes; (ii) default in payment when due of the principal of, or premium, if any, on the 2028 Notes; (iii) failure by the Company or certain of its subsidiaries, if any, to comply with certain of their respective obligations, covenants or agreements contained in the 2028 Notes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2028 Notes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 Second Lien Notes due 2023 During February 2021, the Company completed a cash tender offer pursuant to which it redeemed and retired $272.1 million in aggregate principal amount of the Company’s 8.500% senior secured second lien notes due 2023 (the “Second Lien Notes”). Immediately thereafter, there was $15.7 million in aggregate principal amount of Second Lien Notes remaining outstanding. In May 2021, the Company redeemed and retired the remaining $15.7 million in aggregate principal amount of the Second Lien Notes, and as a result the Second Lien Notes have been retired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Common Stock The company is authorized to issue up to 135,000,000 shares of common stock, par value $0.001 per share. As of December 31, 2021 and 2020, the Company had 77,341,921 and 45,908,779 shares of common stock issued and outstanding, respectively. In May 2021, the Company’s Board of Directors declared a cash dividend on the Company’s common stock in the amount of $0.03 per share. The dividend was paid on July 30, 2021 to stockholders of record as of the close of business on June 30, 2021. In August 2021, the Company’s Board of Directors declared a cash dividend on the Company’s common stock in the amount of $0.045 per share. The dividend was paid on October 29, 2021 to stockholders of record as of the close of business on September 30, 2021. In November 2021, the Company’s Board of Directors declared a cash dividend on the Company’s common stock in the amount of $0.08 per share. The dividend was paid on January 31, 2022 to stockholders of record as of the close of business on December 30, 2021. In January 2022, the Company’s Board of Directors declared a cash dividend on the Company’s common stock in the amount of $0.14 per share. The dividend is payable on April 29, 2022 to stockholders of record as of the close of business on March 30, 2022. In April 2021, in connection with the Reliance Acquisition, the Company issued warrants to purchase 3,250,000 shares of the Company’s common stock at an exercise price equal to $14.00 per share (subject to certain adjustments), which are generally exercisable from June 30, 2021 until April 1, 2028. The grant-date value of the common stock warrants consideration was determined by utilizing an Option Pricing Model. The common stock warrants are classified as equity on the consolidated balance sheet and therefore are not subject to recurring fair-value adjustments. The key inputs in applying the Option Pricing Model are as follows: the market value of the underlying stock which was determined based on the closing market price of the Company’s common shares on the acquisition date, the exercise price of $14.00 per share, volatility of 80% and a risk-free rate of 1.34%. As of December 31, 2021, anti-dilution adjustments under the warrants triggered by the Company’s common stock dividends had caused the number of common shares underlying the warrants to increase to 3,276,582 shares and the exercise price to decrease to $13.8864 per share. Preferred Stock The Company is authorized to issue up to 5,000,000 shares of preferred stock, par value $0.001 per share, with such designations, voting and other rights and preferences as may be determined from time to time by the Board of Directors. As of December 31, 2021 and 2020, the Company had 2,218,732 shares of preferred stock issued and outstanding, respectively,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On May 15, 2021, the Company paid a dividend in the amount of $9.9163 per share to the holders of record of the Series A Preferred Stock as of May 1, 2021. This dividend, which totaled $22.0 million in the aggregate, was inclusive of all accrued and unpaid dividends from the original issue date of the Series A Preferred Stock. On November 15, 2021, the Company paid a dividend in the amount of $3.25 per share to the holders of record of the Series A Preferred Stock as of November 1, 2021. This dividend, which totaled $7.2 million in the aggregate, was inclusive of all accrued and unpaid dividends on the Series A Preferred Stock. As of December 31, 2021, the Company was current in the payment of dividends and there were $1.8 million of undeclared accumulated dividends on the Series A Preferred Stock. The Series A Preferred Stock is convertible at the holders’ option (an “Optional Conversion”) into common stock at a conversion rate set forth in the Certificate of Designations, subject to customary adjustments (including anti-dilution) as provided for therein. As of December 31, 2021, the conversion rate was 4.3984 shares of common stock for each share of Series A Preferred Stock (which is equivalent to a conversion price of $22.7355.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2021 Activity Common Stock On February 9, 2021, the Company closed an underwritten public offering of 14,375,000 shares of its common stock at a price to the public of $9.75 per share. This offering resulted in net proceeds of approximately $132.9 million, after deducting underwriting discounts and commissions and estimated offering expenses. On June 21, 2021, the Company closed an underwritten public offering of 5,750,000 shares of its common stock at a price to the public of $17.50 per share. This offering resulted in net proceeds of approximately $95.3 million, after deducting underwriting discounts and commissions and estimated offering expenses. On November 22, 2021, the Company closed an underwritten public offering of 11,000,000 shares of its common stock at a price to the public of $20.00 per share. This offering resulted in net proceeds of approximately $209.9 million, after deducting underwriting discounts and commissions and estimated offering expenses.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years ended December 31, 2021 and 2020, respectively, the Company did not repurchase shares of its common stock under the stock repurchase program. In 2019, the Company repurchased 0.6 million shares of its common stock under the stock repurchase program at a total cost of $16.3 million. Of the shares repurchased in 2019, $1.2 million was recorded as a settlement of contingent consideration liabilities in connection with a prior acquisition.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The Company maintains its 2018 Equity Incentive Plan (the “2018 Plan”), which replaced the Company’s prior 2013 Incentive Plan (the “2013 Plan”), for making equity-based awards to employees, directors and other eligible persons. No future awards will be made under the 2013 Plan. The 2013 Plan continues to govern awards that were made thereunder, which remain in effect pursuant to their terms. As of December 31, 2021, there were 582,754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 2019 Risk-free interest rate 2.57 % Dividend yield — % Expected volatility 85.00 % During 2021, 2020 and 2019, 339,653, 460,382 and 174,720 shares, respectively, of service-based RSAs were granted to executive officers, employees and directors under the 2013 and 2018 Equity Plans. The weighted average grant date fair value of service-based RSAs was $16.45 per share, $9.15 per share and $21.40 per share for the years ended December 31, 2021, 2020, and 2019, respectively. During 2019, RSAs subject to service, market, and performance-based vesting conditions were granted to employees and executive officers under the 2018 Plan. Vesting of these awards is contingent on the Company’s debt-adjusted cash flow per share as compared to specified targets (“2019 Performance Award I”). The weighted average grant date fair value of these service, performance, and market-based RSAs was $9.80 per share. Also during 2019, RSAs subject to service and market-based vesting conditions were granted to employees, executive officers, and directors under the 2018 Plan. Vesting of these awards is contingent on the Company’s stock price performance relative to specified targets (“2019 Performance Award II”). The weighted average grant date fair value of these service and market-based RSAs was $18.20 per share. The following table reflects the outstanding RSAs and activity related thereto for the year ended December 31, 2021: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20 268,602 $ 10.44 16,250 $ 27.00 5,245 $ 16.70 39,200 $ 9.80 Shares granted 339,653 16.45 — — — — — — Shares forfeited (13,355) 11.62 — — — — (1,000) 9.80 Shares vested (174,778) 14.23 (16,250) 27.00 (5,245) 16.70 (19,600) 9.80 Outstanding at December 31, 2021 420,122 $ 13.68 — $ — — $ — 18,600 $ 9.80 At December 31, 2021, there was $4.5 million of total unrecognized compensation expense related to unvested RSAs. That cost is expected to be recognized over a weighted average period of 0.91 years. For the years ended December 31, 2021, 2020 and 2019, the total fair value of the Company’s restricted stock awards vested was $1.8 million, $2.7 million and $6.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s Audit Committee is responsible for approving all transactions involving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4.0 million in revenue (net of accrued taxes) that has been accrued since the first quarter of 2013 based on the Company’s purported interest in the crude oil and natural gas leases at issue. Due to the long-term nature of this title dispute, the $4.0 million in accounts receivable is included in “Other Noncurrent Assets, Net” in the balance sheets. The Company fully maintains the validity of its interests in the crude oil and natural gas leases. Delivery Commitments As of December 31, 2021, the Company had certain agreements associated with the Company’s Appalachian basin properties which require the Company to deliver firm quantities of natural gas to certain third parties, which we seek to fulfill with products from existing reserves. In the event we are not able to meet these firm commitments, we are subject to deficiency payments. The estimable future commitments under these volume commitment agreements as of December 31, 2021 are as follows: (in Bcf) Commitment Volumes 2022 19.0 2023 19.0 2024 18.4 2025 3.2 Total 5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 xml:space="preserve">ASSET RETIREMENT OBLIGATIONS The Company has asset retirement obligations associated with the future plugging and abandonment of proved properties and related facilities. Initially, the fair value of a liability for an asset retirement obligation (“ARO”) is recorded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21, the Company adjusted the assumed productive lives of certain of its wells. During 2020, there were no adjustments to the aforementioned assumptions requiring revisions of previous estimates. The following table summarizes the Company’s asset retirement obligation transactions recorded during the years ended December 31, 2021 and 2020. December 31, (in thousands) 2021 2020 Beginning Asset Retirement Obligations $ 19,181 $ 17,299 Liabilities Acquired During the Period 8,419 — Liabilities Incurred During the Period 3,075 688 Revision of Estimates (4,084) 21 Accretion of Discount on Asset Retirement Obligations 1,654 1,192 Liabilities Settled During the Period (233) (20) Ending Asset Retirement Obligations $ 28,012 $ 19,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s ended December 31, 2021, 2020, and 2019 consists of the following: (In thousands) 2021 2020 2019 Current Federal $ — $ (376) $ (210) State 233 — — Deferred Federal 130 (175,309) (16,676) State (3,984) (17,778) (3,578) Valuation Allowance 3,854 193,297 20,464 Total Tax Benefit $ 233 $ (166) $ — The following is a reconciliation of the reported amount of income tax benefit for the years ended December 31, 2021, 2020, and 2019 to the amount of income tax expenses that would result from applying the statutory rate to pretax income (loss). (In thousands) 2021 2020 2019 Income (Loss) Before Taxes and NOL $ 6,594 $ (906,207) $ (76,318) Federal Statutory Rate 21.00 % 21.00 % 21.00 % Taxes Computed at Federal Statutory Rates 1,385 (190,303) (16,027) State Tax (Benefit), Net of Federal Taxes (3,752) (20,881) (2,630) Deferred Tax Adjustment (1,488) 3,686 (1,891) Share Based Compensation Tax Deficiency — — 33 Net Operating Loss Adjustment — 12,494 — Other 234 1,541 51 Valuation Allowance 3,854 193,297 20,464 Reported Tax Expense (Benefit) $ 233 $ (166) $ — In 2020, the Company reduced its net operating loss deferred tax asset and related valuation allowance by $12.5 million due to changes from the Coronavirus Aid, Relief, and Economic Security Act (“CARES Act”) and the finalized IRC regulations, that increased the limitation on the amount of deductible interest expense.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21,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projected future income and results of operations, and (iv) its ability to use tax planning strategies. Based on all the evidence available, management determined it was more likely than not that the net deferred tax assets, other than the deferred tax asset related to the Company’s alternative minimum tax credit, were not realizable. The Company’s valuation allowance at December 31, 2021 was $341.3 million. At December 31, 2021, the Company had a net operating loss carryforward for federal income tax purposes of $592.9 million, which is net of the IRC Section 382 limitation, and state NOL carryforwards of $728.1 million. The determination of the state NOL carryforwards is dependent upon apportionment percentages and state laws that can change from year to year and that can thereby impact the amount of such carryforwards. If unutilized, all of the federal net operating losses will expire from 2031 to 2037, except for $280.1 million of federal net operating losses that have an indefinite life. If unutilized, all of the state net operating losses will expire from 2022 to 2037, except for $179.7 million of state net operating losses that have an indefinite life. The significant components of the Company’s deferred tax assets (liabilities) were as follows: Year Ended December 31, (in thousands) 2021 2020 Net Operating Loss (NOLs) and Tax Credit Carryforwards $ 150,736 $ 123,121 Share Based Compensation 570 93 Accrued Interest 1,031 1,012 Allowance for Doubtful Accounts 919 902 Crude Oil and Natural Gas Properties and Other Properties 124,531 222,668 Derivative Instruments 63,739 (10,104) Other (178) (198) Total Net Deferred Tax Assets (Liabilities) Before Valuation Allowance 341,348 337,494 Valuation Allowance (341,348) (337,494) Total Net Deferred Tax Assets $ — $ —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21, 2020 and 2019, the Company did not recognize any interest or penalties in its statements of operations, nor did it have any interest or penalties accrued in its balance sheet at December 31, 2021 and 2020 relating to unrecognized benefits. The tax years 2021, 2020, 2019, and 2018 remain open to examination for federal income tax purposes and by the other major taxing jurisdictions to which the Company is subject. Additionally, NOLs from 2011-2017 could be adjusted in the future when such NOL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21 and 2020. Fair Value Measurements at December 31, 2021 Using (In thousands) Quoted Prices In Active Markets for Identical Assets Significant Other Observable Inputs Significant Unobservable Inputs Commodity Derivatives – Current Assets $ — $ 2,519 $ — Commodity Derivatives – Noncurrent Assets — $ 1,740 — Commodity Derivatives – Current Liabilities — (134,183) — Commodity Derivatives – Noncurrent Liabilities — (147,762) — Interest Rate Derivatives – Noncurrent Assets — 123 — Interest Rate Derivatives – Current Liabilities — (100) — Total $ — $ (277,664) $ — Fair Value Measurements at December 31, 2020 Using (In thousands) Quoted Prices In Active Markets for Identical Assets Significant Other Observable Inputs Significant Unobservable Inputs Commodity Derivatives – Current Assets $ — $ 51,290 $ — Commodity Derivatives – Noncurrent Assets — 111 — Commodity Derivatives – Current Liabilities — (2,504) — Commodity Derivatives – Noncurrent Liabilities — (14,214) — Interest Rate Derivatives – Current Liabilities — (574) — Interest Rate Derivatives – Noncurrent Liabilities — (445) — Total $ — $ 33,664 $ —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2028 Notes was $796.9 million at December 31, 2021. The fair value of the Company’s 2028 Notes are based on market quotes that represent Level 2 inputs. There is no active market for the Revolving Credit Facility. The recorded value of the Revolving Credit Facility approximates its fair value because of its floating rate structure based on the LIBOR spread, secured interest, and the Company’s borrowing base utilization. The fair value measurement for the Revolving Credit Facility represents Level 2 inputs. Non-Financial Assets and Liabilities The Company estimates AROs pursuant to the provisions of ASC 410.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1 were approximately $11.5 million. The Company issued common stock warrants in the Company as a part of the Reliance Acquisition as purchase consideration. The common stock warrants issued were to purchase 3,250,000 shares of the Company’s common stock at an exercise price equal to $14.00 per share (subject to certain adjustments), which are generally exercisable from June 30, 2021 until April 1, 2028. The fair value of the common stock warrants consideration was determined by utilizing an Option Pricing Model. These non-recurring fair value measurements are primarily determined using inputs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21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12 Months Ended</t>
        </is>
      </c>
    </row>
    <row r="2">
      <c r="B2" s="2" t="inlineStr">
        <is>
          <t>Dec. 31, 2021</t>
        </is>
      </c>
    </row>
    <row r="3">
      <c r="A3" s="3" t="inlineStr">
        <is>
          <t>Derivative Instruments and Hedging Activities Disclosure [Abstract]</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1 2020 2019 Cash Received (Paid) on Settled Derivatives $ (165,823) $ 188,264 $ 44,377 Non-Cash Mark-to-Market Gain (Loss) on Derivatives (312,370) 39,878 (173,214) Gain (Loss) on Commodity Derivatives, Net $ (478,193) $ 228,141 $ (128,837) The following table summarizes open commodity derivative positions as of December 31, 2021, for commodity derivatives that were entered into through December 31, 2021, for the settlement period presented: 2022 2023 2024 2025 Oil: WTI NYMEX - Swaps: Volume (Bbl) 9,864,780 2,651,625 549,000 — Weighted-Average Price ($/Bbl) $ 60.58 $ 64.40 $ 63.82 $ — Brent ICE - Swaps: Volume (Bbl) 365,000 — — — Weighted-Average Price ($/Bbl) $ 55.00 $ — $ — $ — WTI NYMEX - Swaptions: Volume (Bbl) — 2,869,750 1,692,750 — Weighted-Average Price ($/Bbl) $ — $ 54.94 $ 62.25 $ — WTI NYMEX - Call Options: Volume (Bbl) $ — 730,000 3,264,210 730,000 Weighted-Average Price ($/Bbl) — $ 63.48 $ 57.22 $ 49.95 Natural Gas: Henry Hub NYMEX - Swaps: Volume (MMBtu) 30,237,291 5,900,000 2,562,000 — Weighted-Average Price ($/MMBtu) $ 3.27 $ 3.67 $ 3.22 $ — Waha Swaps: Volume (MMBtu) 1,375,000 900,000 — — Weighted-Average Price ($/MMBtu) $ 3.18 $ 3.62 $ — $ — Waha Inside FERC to Henry Hub - Basis Swaps: Volume (MMBtu) 365,000 — — — Weighted-Average Differential ($/MMBtu) $ (0.26) $ — $ — $ — Henry Hub NYMEX - Collars: Volume (MMBtu) 6,360,000 900,000 — — Weighted-average floor price ($/MMBtu) $ 3.64 $ 3.50 $ — $ — Weighted-average ceiling price ($/MMBtu) $ 7.21 $ 7.50 $ — $ — Columbia/TCO-POOL - Basis Swaps: Volume (MMBtu) — — — — Weighted-Average Differential ($/MMBtu) $ — $ — $ — $ — Dominion - App - Basis Swaps: Volume (MMBtu) 355,729 — — — Weighted-Average Differential ($/MMBtu) $ (0.64) $ — $ — $ — NE - TETCO M2 - Basis Swaps: Volume (MMBtu) 12,496,561 1,350,000 — — Weighted-Average Differential ($/MMBtu) $ (0.83) $ (0.83) $ — $ —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The Company uses interest rate swaps to effectively convert a portion of its variable rate indebtedness to fixed rate indebtedness. As of December 31, 2021, the Company had interest rate swaps with a total notional amount of $200.0 million. The settlement of these derivative instruments is recognized as a component of interest expense in the statements of operations. The mark-to-market component of these derivative instruments is recognized in gain (loss) on unsettled interest rate derivatives, net in the statements of operations. Other Information Regarding Derivative Instruments The following table sets forth the amounts, on a gross basis, and classification of the Company’s outstanding derivative financial instruments at December 31, 2021 and 2020, respectively. Certain amounts may be presented on a net basis on the financial statements when such amounts are with the same counterparty and subject to a master netting arrangement: (In thousands) December 31, Type of Commodity Balance Sheet Location 2021 2020 Derivative Assets: Commodity Price Swap Contracts Current Assets $ 4,272 $ 52,702 Commodity Basis Swap Contracts Current Assets 1,916 37 Interest Rate Swap Contracts Current Assets 89 — Commodity Price Swaptions Contracts Current Assets 3,020 — Commodity Price Collar Contracts Current Assets 1,963 — Commodity Price Swap Contracts Noncurrent Assets 3,619 3,479 Commodity Basis Swap Contracts Noncurrent Assets 309 — Commodity Price Collar Contracts Noncurrent Assets 407 — Interest Rate Swap Contracts Noncurrent Assets 123 — Total Derivative Assets $ 15,719 $ 56,218 Derivative Liabilities: Commodity Price Swap Contracts Current Liabilities $ (138,389) $ (3,434) Commodity Basis Swap Contracts Current Liabilities (1,309) (519) Commodity Price Swaptions Contracts Current Liabilities (3,020) — Interest Rate Swap Contracts Current Liabilities (189) (574) Commodity Price Collar Contracts Current Liabilities (119) — Commodity Price Swap Contracts Noncurrent Liabilities (8,465) (399) Commodity Basis Swap Contracts Noncurrent Liabilities (823) — Commodity Price Collar Contracts Noncurrent Liabilities (275) — Interest Rate Swap Contracts Noncurrent Liabilities — (445) Commodity Price Call Option Contracts Noncurrent Liabilities (71,815) — Commodity Price Swaptions Contracts Noncurrent Liabilities (68,980) (17,184) Total Derivative Liabilities $ (293,383) $ (22,554)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December 31, 2021 (In thousands) Gross Amounts of Recognized Assets (Liabilities) Gross Amounts Offset on the Net Amounts of Assets (Liabilities) Presented on the Balance Sheet Offsetting of Derivative Assets: Current Assets $ 11,261 $ (8,742) $ 2,519 Non-Current Assets 4,458 (2,595) 1,863 Total Derivative Assets $ 15,719 $ (11,337) $ 4,382 Offsetting of Derivative Liabilities: Current Liabilities $ (143,025) $ 8,742 $ (134,283) Non-Current Liabilities (150,357) 2,595 (147,762) Total Derivative Liabilities $ (293,383) $ 11,337 $ (282,045) Estimated Fair Value at December 31, 2020 (In thousands) Gross Amounts of Recognized Assets (Liabilities) Gross Amounts Offset on the Net Amounts of Assets (Liabilities) Presented on the Balance Sheet Offsetting of Derivative Assets: Current Assets $ 52,739 $ (1,449) $ 51,290 Non-Current Assets 3,479 (3,369) 111 Total Derivative Assets $ 56,218 $ (4,817) $ 51,401 Offsetting of Derivative Liabilities: Current Liabilities $ (4,527) $ 1,449 $ (3,078) Non-Current Liabilities (18,028) 3,369 (14,659) Total Derivative Liabilities $ (22,554) $ 4,817 $ (17,737)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December 31, 2021. The ISDAs may provide that as a result of certain circumstances, such as cross-defaults, a counterparty may require all outstanding derivative instruments under an ISDA to be settled immediately. See Note 11 for the aggregate fair value of all derivative instruments that were in a net liability position at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The reconciliation of the numerators and denominators used to calculate basic EPS and diluted EPS for the years ended December 31, 2021, 2020 and 2019 are as follows: December 31, (In thousands, except share and per share data) 2021 2020 2019 Net Income (Loss) $ 6,361 $ (906,041) $ (76,318) Less: Cumulative Dividends on Preferred Stock 14,761 15,266 1,029 Net Loss Attributable to Common Stock $ (8,400) $ (921,307) $ (77,347) Weighted Average Common Shares Outstanding: Weighted Average Common Shares Outstanding – Basic 62,989,543 42,744,639 38,708,460 Plus: Dilutive Effect of Stock Options, Restricted Stock and Preferred Shares — — — Weighted Average Common Shares Outstanding – Diluted 62,989,543 42,744,639 38,708,460 Net Loss per Common Share: Basic $ (0.13) $ (21.55) $ (2.00) Diluted $ (0.13) $ (21.55) $ (2.00) For the years ended December 31, 2021, 2020, and 2019, the Company’s potentially dilutive securities, which include stock options, restricted stock and convertible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following securities have been excluded from the calculation of diluted weighted average common shares outstanding as the inclusion of these securities would have an anti-dilutive effect: December 31, 2021 2020 2019 Restricted Stock Awards 150,011 98,595 67,304 Series A Preferred Stock (if converted) 9,758,871 9,899,376 7,079,907 Warrants 468,325 — — Total 10,377,207 9,997,971 7,147,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Veritas Acquisition On November 16, 2021, the Company entered into a purchase and sale agreement (the “PSA”) with Veritas TM Resources, LLC, Veritas Permian Resources, LLC, Veritas Lone Star Resources, LLC, and Veritas MOC Resources, LLC (collectively, “Veritas”) pursuant to which the Company agreed to acquire (the “Veritas Acquisition”) certain oil and gas properties, interests and related assets. The Company completed the closing of the Veritas Acquisition pursuant to the PSA on January 27, 2022, with an effective date of October 1, 2021. In accordance with the PSA, the Company paid closing consideration to Veritas in respect of the acquired assets consisting of $419.4 million in cash (which includes a $40.7 million cash deposit previously paid by the Company upon the execution of the PSA and held in escrow in accordance with the terms of the PSA) and warrants to purchase 1,939,998 shares of the Company’s common stock, par value $0.001 per share, at an exercise price equal to $28.30 per share. The warrants will be exercisable in whole or in part for the Company’s common stock by Veritas at any time beginning 90 days following the date of issuance and ending seven years from the date of issuance. The cash portion of the consideration is net of preliminary and customary purchase price adjustments and remains subject to final post-closing settlement between the Company and Verit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Extractive Industries [Abstract]</t>
        </is>
      </c>
    </row>
    <row r="4">
      <c r="A4" s="4" t="inlineStr">
        <is>
          <t>SUPPLEMENTAL OIL AND GAS INFORMATION (UNAUDITED)</t>
        </is>
      </c>
      <c r="B4" s="4" t="inlineStr">
        <is>
          <t xml:space="preserve">SUPPLEMENTAL OIL AND GAS INFORMATION (UNAUDITED) Oil and Natural Gas Exploration and Production Activities Oil and natural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21 2020 2019 Costs Incurred for the Year: Proved Property Acquisition and Other $ 434,519 $ 50,345 $ 375,145 Unproved Property Acquisition 19,358 770 9,540 Development 202,325 162,797 369,233 Total $ 656,202 $ 213,912 $ 753,918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1 by year incurred. December 31, (In thousands) 2021 2020 2019 Prior Years Property Acquisition $ 15,991 $ 240 $ 4,664 $ 4,102 Development — — — — Total $ 15,991 $ 240 $ 4,664 $ 4,102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Cawley, Gillespie &amp; Associates, Inc., our third-party independent reserve engineers, based on information provided by the Company. Oil and Natural Gas Reserve Data The following tables present the Company’s third-party independent reserve engineer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Revisions of Previous Estimates 89,115 19,914 34,766 Extensions, Discoveries and Other Additions 32,432 12,759 18,164 Purchases of Minerals in Place 700,610 14,985 131,753 Production (44,074) (12,288) (19,634) Proved Developed and Undeveloped Reserves at December 31, 2021 937,724 131,395 287,682 Proved Developed Reserves: December 31, 2018 82,315 62,497 76,216 December 31, 2019 116,846 77,160 96,634 December 31, 2020 114,060 65,135 84,145 December 31, 2021 498,558 87,505 170,598 Proved Undeveloped Reserves: December 31, 2018 52,752 50,476 59,268 December 31, 2019 72,473 54,594 66,673 December 31, 2020 45,581 30,890 38,487 December 31, 2021 439,165 43,890 117,084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1 included the following: • Extensions and discoveries . In 2021, total extensions and discoveries of 18.2 MMBoe were primarily attributable to successful drilling in the Williston Basin as well as the addition of proved undeveloped locations. Included in these extensions and discoveries were 4.9 MMBoe as a result of successful drilling in the Williston Basin and 13.3 MMBoe as a result of additional proved undeveloped locations. • Purchases of minerals in place . In 2021, total purchases of minerals in place of 131.8 MMBoe were primarily attributable to acquisitions of oil and natural gas properties (see Note 3). • Revisions to previous estimates . In 2021, revisions to previous estimates increased proved developed and undeveloped reserves by a net amount of 34.8 MMBoe. Included in these revisions were 50.2 MMBoe of upward adjustments caused by higher crude oil and natural gas prices, a 1.1 MMBoe downward adjustment attributable to well performance when comparing the Company’s reserve estimates at December 31, 2021 to December 31, 2020 and 14.2 MMBoe of downward adjustments related to the removal of undeveloped drilling locations related to the 5-year rule and other adjustments. Notable changes in proved reserves for the year ended December 31, 2020 included the following: • Extensions and discoveries . In 2020, total extensions and discoveries of 8.3 MMBoe were primarily attributable to successful drilling in the Williston Basin as well as the addition of proved undeveloped locations. Included in these extensions and discoveries were 3.1 MMBoe as a result of successful drilling in the Williston Basin and 5.2 MMBoe as a result of additional proved undeveloped locations. • Revisions to previous estimates . In 2020, revisions to previous estimates decreased proved developed and undeveloped reserves by a net amount of 36.9 MMBoe. Included in these revisions were 33.8 MMBoe of downward adjustments caused by lower crude oil and natural gas prices, a 0.7 MMBoe downward adjustment attributable to well performance when comparing the Company’s reserve estimates at December 31, 2020 to December 31, 2019 and 2.3 MMBoe of downward adjustments related to the removal of undeveloped drilling locations related to the 5-year rule. Notable changes in proved reserves for the year ended December 31, 2019 included the following: • Extensions and discoveries . In 2019, total extensions and discoveries of 23.7 MMBoe were primarily attributable to successful drilling in the Williston Basin as well as the addition of proved undeveloped locations. Included in these extensions and discoveries were 11.3 MMBoe as a result of successful drilling in the Williston Basin and 12.3 MMBoe as a result of additional proved undeveloped locations. • Purchases of minerals in place . In 2019, total purchases of minerals in place of 34.6 MMBoe were primarily attributable to acquisitions of oil and natural gas properties (see Note 3). • Revisions to previous estimates . In 2019, revisions to previous estimates decreased proved developed and undeveloped reserves by a net amount of 16.4 MMBoe. Included in these revisions were 9.8 MMBoe of downward adjustments caused by lower crude oil and natural gas prices, a 2.0 MMBoe downward adjustment attributable to well performance when comparing the Company’s reserve estimates at December 31, 2019 to December 31, 2018 and 4.6 MMBoe of downward adjustments related to the removal of undeveloped drilling locations related to the 5-year rule.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1 2020 2019 Future Cash Inflows $ 11,339,861 $ 3,395,670 $ 7,059,586 Future Production Costs (4,213,186) (1,747,325) (2,868,762) Future Development Costs (932,480) (416,507) (855,041) Future Income Tax Expense (947,303) (3,273) (320,528) Future Net Cash Inflows $ 5,246,892 $ 1,228,565 $ 3,015,255 10% Annual Discount for Estimated Timing of Cash Flows (2,356,783) (516,554) (1,337,194) Standardized Measure of Discounted Future Net Cash Flows $ 2,890,109 $ 712,011 $ 1,678,061 The twelve-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21 $ 3.37 $ 62.25 December 31, 2020 $ 1.61 $ 32.69 December 31, 2019 $ 2.12 $ 50.53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21, the Company’s future income taxes were significantly reduced. Changes in the Standardized Measure of Discounted Future Net Cash Flows at 10% per annum follow: December 31, (In thousands) 2021 2020 2019 Beginning of Period $ 712,011 $ 1,678,061 $ 1,879,643 Sales of Oil and Natural Gas Produced, Net of Production Costs (727,317) (177,932) (424,548) Extensions and Discoveries 258,399 52,232 282,528 Previously Estimated Development Cost Incurred During the Period 85,526 78,633 100,987 Net Change of Prices and Production Costs 1,366,197 (815,278) (680,119) Change in Future Development Costs (103,806) (150,991) (174,729) Revisions of Quantity and Timing Estimates 607,774 (280,481) (226,721) Accretion of Discount 71,254 182,202 218,023 Change in Income Taxes (450,455) 143,438 156,621 Purchases of Minerals in Place 940,910 — 338,289 Other 129,615 2,127 19,902 End of Period $ 2,890,109 $ 712,011 $ 1,678,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The Company considered the impact of the novel coronavirus 2019 (“COVID-19”) pandemic on the assumptions and estimates used by management in the financial statements for the reporting periods presented.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financial statements in the near term.</t>
        </is>
      </c>
    </row>
    <row r="5">
      <c r="A5" s="4" t="inlineStr">
        <is>
          <t>Cash and Cash Equivalents</t>
        </is>
      </c>
      <c r="B5" s="4" t="inlineStr">
        <is>
          <t>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is>
      </c>
    </row>
    <row r="6">
      <c r="A6" s="4" t="inlineStr">
        <is>
          <t>Accounts Receivable</t>
        </is>
      </c>
      <c r="B6" s="4" t="inlineStr">
        <is>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t>
        </is>
      </c>
    </row>
    <row r="7">
      <c r="A7" s="4" t="inlineStr">
        <is>
          <t>Advances to Operators</t>
        </is>
      </c>
      <c r="B7" s="4" t="inlineStr">
        <is>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row r="8">
      <c r="A8" s="4" t="inlineStr">
        <is>
          <t>Other Property and Equipment</t>
        </is>
      </c>
      <c r="B8" s="4" t="inlineStr">
        <is>
          <t>Other Property and EquipmentProperty and equipment that are not crude oil and natural gas properties are recorded at cost and depreciated using the straight-line method over their estimated useful lives of three</t>
        </is>
      </c>
    </row>
    <row r="9">
      <c r="A9" s="4" t="inlineStr">
        <is>
          <t>Oil and Gas Properties</t>
        </is>
      </c>
      <c r="B9" s="4" t="inlineStr">
        <is>
          <t xml:space="preserve">Oil and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1, 2020 and 2019, respectively: December 31, (In thousands) 2021 2020 2019 Capitalized Certain Payroll and Other Internal Costs $ 1,353 $ 1,159 $ 995 Capitalized Interest Costs 1,103 556 644 Total $ 2,456 $ 1,716 $ 1,638 As of December 31, 2021, the Company held leasehold and other oil and gas interests in the United States in the Williston Basin, Permian Basin and Appalachian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1, 2020 and 2019, there were no property sales that resulted in a significant alteration. Under the full cost method of accounting, the Company is required to perform a ceiling test each quarter. The test determines a limit, or ceiling, on the net book value of the proved oil and gas properties. Net capitalized costs are limited to the lower of unamortized cost net of deferred income taxes, or the cost center ceiling. The proved oil and natural gas properties, net balance was $1,226.4 million as of December 31, 2021.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21. The Company recorded a ceiling test impairment of $1,066.7 million for the year ended December 31, 2020. The Company did not have any ceiling test impairment for the year ended December 31, 2019.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1 2020 2019 Depletion of Proved Oil and Natural Gas Properties $ 138,759 $ 160,643 $ 209,050 Depletion per BOE Sold $ 7.07 $ 13.27 $ 14.84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row r="10">
      <c r="A10" s="4" t="inlineStr">
        <is>
          <t>Asset Retirement Obligations</t>
        </is>
      </c>
      <c r="B10" s="4" t="inlineStr">
        <is>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t>
        </is>
      </c>
    </row>
    <row r="11">
      <c r="A11" s="4" t="inlineStr">
        <is>
          <t>Business Combinations</t>
        </is>
      </c>
      <c r="B11" s="4" t="inlineStr">
        <is>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is>
      </c>
    </row>
    <row r="12">
      <c r="A12" s="4" t="inlineStr">
        <is>
          <t>Financial Instruments</t>
        </is>
      </c>
      <c r="B12" s="4" t="inlineStr">
        <is>
          <t>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Non-Financial Assets and Liabilities The Company estimates AROs pursuant to the provisions of ASC 410.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1 were approximately $11.5 million. The Company issued common stock warrants in the Company as a part of the Reliance Acquisition as purchase consideration. The common stock warrants issued were to purchase 3,250,000 shares of the Company’s common stock at an exercise price equal to $14.00 per share (subject to certain adjustments), which are generally exercisable from June 30, 2021 until April 1, 2028. The fair value of the common stock warrants consideration was determined by utilizing an Option Pricing Model. These non-recurring fair value measurements are primarily determined using inputs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21 and discussion of the significant inputs to the valuations.</t>
        </is>
      </c>
    </row>
    <row r="13">
      <c r="A13" s="4" t="inlineStr">
        <is>
          <t>Debt Issuance Costs</t>
        </is>
      </c>
      <c r="B13" s="4" t="inlineStr">
        <is>
          <t>Debt Issuance Costs Debt issuance costs related to our Unsecured Notes due 2028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t>
        </is>
      </c>
    </row>
    <row r="14">
      <c r="A14" s="4" t="inlineStr">
        <is>
          <t>Debt Premiums</t>
        </is>
      </c>
      <c r="B14" s="4" t="inlineStr">
        <is>
          <t>Debt Premiums Debt premiums related to the Company’s Unsecured Notes due 2028 are included as an addition to the carrying amount of the long-term debt in the balance sheets and are amortized to interest expense using the effective interest method over the term of the related notes.</t>
        </is>
      </c>
    </row>
    <row r="15">
      <c r="A15" s="4" t="inlineStr">
        <is>
          <t>Revenue Recognition</t>
        </is>
      </c>
      <c r="B15" s="4" t="inlineStr">
        <is>
          <t xml:space="preserve">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FASB ASC Topi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t>
        </is>
      </c>
    </row>
    <row r="16">
      <c r="A16" s="4" t="inlineStr">
        <is>
          <t>Concentrations of Market, Credit Risk and Other Risks</t>
        </is>
      </c>
      <c r="B16"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1, 2020 and 2019, the Company’s top four operators made up 50%, 49% and 51%, respectively, of total oil and natural gas sales. The Company faces concentration risk due to the fact that a substantial majority of its oil and natural gas revenue is sourced from North Dakota. Recent acquisitions have diversified the Company’s portfolio to include Pennsylvania, New Mexico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17">
      <c r="A17" s="4" t="inlineStr">
        <is>
          <t>Stock-Based Compensation</t>
        </is>
      </c>
      <c r="B17" s="4" t="inlineStr">
        <is>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18">
      <c r="A18" s="4" t="inlineStr">
        <is>
          <t>Treasury Stock</t>
        </is>
      </c>
      <c r="B18" s="4" t="inlineStr">
        <is>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t>
        </is>
      </c>
    </row>
    <row r="19">
      <c r="A19" s="4" t="inlineStr">
        <is>
          <t>Income Taxes</t>
        </is>
      </c>
      <c r="B19" s="4" t="inlineStr">
        <is>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US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21 and 2020 was $341.3 million and $337.5 million, respectively.</t>
        </is>
      </c>
    </row>
    <row r="20">
      <c r="A20" s="4" t="inlineStr">
        <is>
          <t>Derivative Instruments and Price Risk Management</t>
        </is>
      </c>
      <c r="B20" s="4" t="inlineStr">
        <is>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Topi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row r="21">
      <c r="A21" s="4" t="inlineStr">
        <is>
          <t>Employee Benefit Plans</t>
        </is>
      </c>
      <c r="B21" s="4" t="inlineStr">
        <is>
          <t>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t>
        </is>
      </c>
    </row>
    <row r="22">
      <c r="A22" s="4" t="inlineStr">
        <is>
          <t>Net Income (Loss) Per Common Share</t>
        </is>
      </c>
      <c r="B22"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23">
      <c r="A23" s="4" t="inlineStr">
        <is>
          <t>New Accounting Pronouncements</t>
        </is>
      </c>
      <c r="B23" s="4" t="inlineStr">
        <is>
          <t xml:space="preserve">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apitalized costs related to the exploration and development of crude oil and natural gas properties</t>
        </is>
      </c>
      <c r="B4" s="4" t="inlineStr">
        <is>
          <t xml:space="preserve">Capitalized costs are summarized as follows for the years ended December 31, 2021, 2020 and 2019, respectively: December 31, (In thousands) 2021 2020 2019 Capitalized Certain Payroll and Other Internal Costs $ 1,353 $ 1,159 $ 995 Capitalized Interest Costs 1,103 556 644 Total $ 2,456 $ 1,716 $ 1,638 The costs incurred in crude oil and natural gas acquisition, exploration and development activities are highlighted in the table below. December 31, (In thousands) 2021 2020 2019 Costs Incurred for the Year: Proved Property Acquisition and Other $ 434,519 $ 50,345 $ 375,145 Unproved Property Acquisition 19,358 770 9,540 Development 202,325 162,797 369,233 Total $ 656,202 $ 213,912 $ 753,918 December 31, (In thousands) 2021 2020 2019 Prior Years Property Acquisition $ 15,991 $ 240 $ 4,664 $ 4,102 Development — — — — Total $ 15,991 $ 240 $ 4,664 $ 4,102 </t>
        </is>
      </c>
    </row>
    <row r="5">
      <c r="A5" s="4" t="inlineStr">
        <is>
          <t>Depletion and depletion per BOE sold</t>
        </is>
      </c>
      <c r="B5" s="4" t="inlineStr">
        <is>
          <t xml:space="preserve">The following table presents depletion and depletion per BOE sold of the Company’s proved oil and natural gas properties for the periods presented: Year Ended December 31, (In thousands) 2021 2020 2019 Depletion of Proved Oil and Natural Gas Properties $ 138,759 $ 160,643 $ 209,050 Depletion per BOE Sold $ 7.07 $ 13.27 $ 14.84 </t>
        </is>
      </c>
    </row>
    <row r="6">
      <c r="A6" s="4" t="inlineStr">
        <is>
          <t>Disaggregation of revenue</t>
        </is>
      </c>
      <c r="B6" s="4" t="inlineStr">
        <is>
          <t xml:space="preserve">The following tables present the disaggregation of the Company’s oil revenues and natural gas and NGL revenues by basin for the years ended December 31, 2021, 2020 and 2019. Twelve Months Ended December 31, 2021 (In thousands) Williston Permian Appalachian Total Oil Revenues $ 730,982 $ 42,488 $ — $ 773,470 Natural Gas and NGL Revenues 141,425 7,386 52,808 201,619 Total $ 872,407 $ 49,874 $ 52,808 $ 975,089 Twelve Months Ended December 31, 2020 (In thousands) Williston Permian Appalachian Total Oil Revenues $ 304,754 $ 495 $ — $ 305,249 Natural Gas and NGL Revenues 18,773 30 — 18,802 Total $ 323,527 $ 525 $ — $ 324,052 Twelve Months Ended December 31, 2019 (In thousands) Williston Permian Appalachian Total Oil Revenues $ 574,616 $ — $ — $ 574,616 Natural Gas and NGL Revenues 26,601 — 26,601 Total $ 601,218 $ — $ — $ 601,218 </t>
        </is>
      </c>
    </row>
    <row r="7">
      <c r="A7" s="4" t="inlineStr">
        <is>
          <t>Supplemental cash flow information</t>
        </is>
      </c>
      <c r="B7" s="4" t="inlineStr">
        <is>
          <t xml:space="preserve">The following reflects the Company’s supplemental cash flow information for the years ended December 31, 2021, 2020 and 2019 : December 31, (In thousands) 2021 2020 2019 Supplemental Cash Items: Cash Paid During the Period for Interest, Net of Amount Capitalized $ 46,951 $ 55,109 $ 78,596 Non-cash Operating Activities: Contingent Consideration Settlements in Excess of Acquisition-date Liabilities — — 21,349 Non-cash Investing Activities: Oil and Natural Gas Properties Included in Accounts Payable and Accrued Liabilities 111,897 88,564 161,743 Capitalized Asset Retirement Obligations 6,950 710 4,042 Contingent Consideration 785 324 — Compensation Capitalized on Oil and Gas Properties 282 495 412 Issuance of Common Stock Warrants - Acquisitions of Oil and Natural Gas Properties 30,512 — — Issuance of Common Stock - Acquisitions of Oil and Natural Gas Properties — 1,537 11,708 Other Property and Equipment Included in Accounts Payable 578 — — Issuance of Unsecured VEN Bakken Note — — 128,660 Non-cash Financing Activities: Common Stock Dividends Declared 6,210 — — Issuance of Preferred Stock in Exchange for 8.5% Second Lien Notes due 2023 — 81,212 75,000 Issuance of 8.50% Second Lien Notes due 2023 - PIK Interest — — 3,480 Issuance of Common Stock for 2L Notes Repurchase — 37,169 — Issuance of Common Stock for Preferred Stock Exchange — 1,113 — Debt Exchange Derivative Liability Settlements — — 15,749 Contingent Consideration Settlements — — 17,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RUDE OIL AND NATURAL GAS PROPERTIES (Tables)</t>
        </is>
      </c>
      <c r="B1" s="2" t="inlineStr">
        <is>
          <t>12 Months Ended</t>
        </is>
      </c>
    </row>
    <row r="2">
      <c r="B2" s="2" t="inlineStr">
        <is>
          <t>Dec. 31, 2021</t>
        </is>
      </c>
    </row>
    <row r="3">
      <c r="A3" s="3" t="inlineStr">
        <is>
          <t>Oil and Gas Exploration and Production Industries Disclosures [Abstract]</t>
        </is>
      </c>
    </row>
    <row r="4">
      <c r="A4" s="4" t="inlineStr">
        <is>
          <t>Fair values of the net assets and liabilities as of the date of acquisition</t>
        </is>
      </c>
      <c r="B4" s="4" t="inlineStr">
        <is>
          <t xml:space="preserve">The following table reflects the fair values of the net assets and liabilities as of the date of acquisition: (In thousands) Fair value of net assets: Proved oil and natural gas properties $ 139,644 Unproved oil and natural gas properties 10,912 Total assets acquired $ 150,556 Asset retirement obligations (6,549) Minimum volume commitment liability (3,443) Net assets acquired $ 140,564 Fair value of consideration paid for net assets: Cash consideration $ 110,052 Issuance of Warrants (3.2 million shares at $14.00 per share) 30,512 Total fair value of consideration transferred $ 140,564 The following table reflects the fair values of the net assets and liabilities as of the date of acquisition: (In thousands) Fair value of net assets: Proved oil and natural gas properties $ 101,869 Unproved oil and natural gas properties — Total assets acquired $ 101,869 Asset retirement obligations (179) Net assets acquired $ 101,691 Fair value of consideration paid for net assets: Cash consideration $ 101,691 Total fair value of consideration transferred $ 101,691 </t>
        </is>
      </c>
    </row>
    <row r="5">
      <c r="A5" s="4" t="inlineStr">
        <is>
          <t>Summarized unaudited pro forma information</t>
        </is>
      </c>
      <c r="B5" s="4" t="inlineStr">
        <is>
          <t>The summarized unaudited pro forma information may not be indicative of the results that would have occurred had the Company completed the acquisitions as of January 1, 2020, or that would be attained in the future. Year Ended December 31, Year Ended December 31, (In thousands) 2021 2020 Total Revenues $ 526,456 $ 602,951 Net Income (Loss) $ 17,281 $ (904,857)</t>
        </is>
      </c>
    </row>
    <row r="6">
      <c r="A6" s="4" t="inlineStr">
        <is>
          <t>Summary of capitalized costs excluded from depletion</t>
        </is>
      </c>
      <c r="B6" s="4" t="inlineStr">
        <is>
          <t xml:space="preserve">The following is a summary of capitalized costs excluded from depletion at December 31, 2021 by year incurred. December 31, (In thousands) 2021 2020 2019 Prior Years Property Acquisition $ 15,991 $ 240 $ 4,664 $ 4,102 Development — — — — Total $ 15,991 $ 240 $ 4,664 $ 4,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The Company’s long-term debt consists of the following: (In thousands) December 31, 2021 December 31, 2020 Revolving Credit Facility $ 55,000 $ 532,000 Unsecured Notes due 2028 750,000 — Second Lien Notes due 2023 — 287,755 Unsecured VEN Bakken Note — 130,000 Total principal 805,000 949,755 Unamortized debt discounts and premiums 13,217 2,041 Unamortized debt issuance costs (1) (14,780) (6,953) Total debt 803,437 944,843 Less current portion of long-term debt — (65,000) Total long-term debt $ 803,437 $ 879,843 _____________________ (1) Debt issuance costs related to the Company’s Revolving Credit Facility of $5.7 million and $6.5 million as of December 31, 2021 and 2020, are recorded in “Other Noncurrent Assets, Net” in the balance sheets. During the years ended December 31, 2021 and 2020, the Company recorded a zero and $1.5 million write-off of debt issuance costs as a result of the reduction in the borrowing base under the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Key assumptions used in valuing market-based awards</t>
        </is>
      </c>
      <c r="B4" s="4" t="inlineStr">
        <is>
          <t>The key assumptions used in valuing these market-based awards were as follows: 2019 Risk-free interest rate 2.57 % Dividend yield — % Expected volatility 85.00 %</t>
        </is>
      </c>
    </row>
    <row r="5">
      <c r="A5" s="4" t="inlineStr">
        <is>
          <t>Stock-based compensation expense activity</t>
        </is>
      </c>
      <c r="B5" s="4" t="inlineStr">
        <is>
          <t xml:space="preserve">The following table reflects the outstanding RSAs and activity related thereto for the year ended December 31, 2021: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20 268,602 $ 10.44 16,250 $ 27.00 5,245 $ 16.70 39,200 $ 9.80 Shares granted 339,653 16.45 — — — — — — Shares forfeited (13,355) 11.62 — — — — (1,000) 9.80 Shares vested (174,778) 14.23 (16,250) 27.00 (5,245) 16.70 (19,600) 9.80 Outstanding at December 31, 2021 420,122 $ 13.68 — $ — — $ — 18,600 $ 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The estimable future commitments under these volume commitment agreements as of December 31, 2021 are as follows: (in Bcf) Commitment Volumes 2022 19.0 2023 19.0 2024 18.4 2025 3.2 Total 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Asset retirement obligation transactions</t>
        </is>
      </c>
      <c r="B4" s="4" t="inlineStr">
        <is>
          <t xml:space="preserve">The following table summarizes the Company’s asset retirement obligation transactions recorded during the years ended December 31, 2021 and 2020. December 31, (in thousands) 2021 2020 Beginning Asset Retirement Obligations $ 19,181 $ 17,299 Liabilities Acquired During the Period 8,419 — Liabilities Incurred During the Period 3,075 688 Revision of Estimates (4,084) 21 Accretion of Discount on Asset Retirement Obligations 1,654 1,192 Liabilities Settled During the Period (233) (20) Ending Asset Retirement Obligations $ 28,012 $ 19,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9519000</v>
      </c>
      <c r="C3" s="7" t="n">
        <v>1428000</v>
      </c>
    </row>
    <row r="4">
      <c r="A4" s="4" t="inlineStr">
        <is>
          <t>Accounts Receivable, Net</t>
        </is>
      </c>
      <c r="B4" s="6" t="n">
        <v>193554000</v>
      </c>
      <c r="C4" s="6" t="n">
        <v>71015000</v>
      </c>
    </row>
    <row r="5">
      <c r="A5" s="4" t="inlineStr">
        <is>
          <t>Advances to Operators</t>
        </is>
      </c>
      <c r="B5" s="6" t="n">
        <v>6319000</v>
      </c>
      <c r="C5" s="6" t="n">
        <v>476000</v>
      </c>
    </row>
    <row r="6">
      <c r="A6" s="4" t="inlineStr">
        <is>
          <t>Prepaid Expenses and Other</t>
        </is>
      </c>
      <c r="B6" s="6" t="n">
        <v>3417000</v>
      </c>
      <c r="C6" s="6" t="n">
        <v>1420000</v>
      </c>
    </row>
    <row r="7">
      <c r="A7" s="4" t="inlineStr">
        <is>
          <t>Derivative Instruments</t>
        </is>
      </c>
      <c r="B7" s="6" t="n">
        <v>2519000</v>
      </c>
      <c r="C7" s="6" t="n">
        <v>51290000</v>
      </c>
    </row>
    <row r="8">
      <c r="A8" s="4" t="inlineStr">
        <is>
          <t>Total Current Assets</t>
        </is>
      </c>
      <c r="B8" s="6" t="n">
        <v>215328000</v>
      </c>
      <c r="C8" s="6" t="n">
        <v>125629000</v>
      </c>
    </row>
    <row r="9">
      <c r="A9" s="3" t="inlineStr">
        <is>
          <t>Oil and Natural Gas Properties, Full Cost Method of Accounting</t>
        </is>
      </c>
    </row>
    <row r="10">
      <c r="A10" s="4" t="inlineStr">
        <is>
          <t>Proved</t>
        </is>
      </c>
      <c r="B10" s="6" t="n">
        <v>5034769000</v>
      </c>
      <c r="C10" s="6" t="n">
        <v>4393533000</v>
      </c>
    </row>
    <row r="11">
      <c r="A11" s="4" t="inlineStr">
        <is>
          <t>Unproved</t>
        </is>
      </c>
      <c r="B11" s="6" t="n">
        <v>24998000</v>
      </c>
      <c r="C11" s="6" t="n">
        <v>10031000</v>
      </c>
    </row>
    <row r="12">
      <c r="A12" s="4" t="inlineStr">
        <is>
          <t>Other Property and Equipment</t>
        </is>
      </c>
      <c r="B12" s="6" t="n">
        <v>2616000</v>
      </c>
      <c r="C12" s="6" t="n">
        <v>2451000</v>
      </c>
    </row>
    <row r="13">
      <c r="A13" s="4" t="inlineStr">
        <is>
          <t>Total Property and Equipment</t>
        </is>
      </c>
      <c r="B13" s="6" t="n">
        <v>5062383000</v>
      </c>
      <c r="C13" s="6" t="n">
        <v>4406015000</v>
      </c>
    </row>
    <row r="14">
      <c r="A14" s="4" t="inlineStr">
        <is>
          <t>Less – Accumulated Depreciation, Depletion and Impairment</t>
        </is>
      </c>
      <c r="B14" s="6" t="n">
        <v>-3809041000</v>
      </c>
      <c r="C14" s="6" t="n">
        <v>-3670811000</v>
      </c>
    </row>
    <row r="15">
      <c r="A15" s="4" t="inlineStr">
        <is>
          <t>Total Property and Equipment, Net</t>
        </is>
      </c>
      <c r="B15" s="6" t="n">
        <v>1253342000</v>
      </c>
      <c r="C15" s="6" t="n">
        <v>735204000</v>
      </c>
    </row>
    <row r="16">
      <c r="A16" s="4" t="inlineStr">
        <is>
          <t>Derivative Instruments</t>
        </is>
      </c>
      <c r="B16" s="6" t="n">
        <v>1863000</v>
      </c>
      <c r="C16" s="6" t="n">
        <v>111000</v>
      </c>
    </row>
    <row r="17">
      <c r="A17" s="4" t="inlineStr">
        <is>
          <t>Acquisition Deposit</t>
        </is>
      </c>
      <c r="B17" s="6" t="n">
        <v>40650000</v>
      </c>
      <c r="C17" s="6" t="n">
        <v>0</v>
      </c>
    </row>
    <row r="18">
      <c r="A18" s="4" t="inlineStr">
        <is>
          <t>Other Noncurrent Assets, Net</t>
        </is>
      </c>
      <c r="B18" s="6" t="n">
        <v>11683000</v>
      </c>
      <c r="C18" s="6" t="n">
        <v>11145000</v>
      </c>
    </row>
    <row r="19">
      <c r="A19" s="4" t="inlineStr">
        <is>
          <t>Total Assets</t>
        </is>
      </c>
      <c r="B19" s="6" t="n">
        <v>1522866000</v>
      </c>
      <c r="C19" s="6" t="n">
        <v>872089000</v>
      </c>
    </row>
    <row r="20">
      <c r="A20" s="3" t="inlineStr">
        <is>
          <t>Current Liabilities:</t>
        </is>
      </c>
    </row>
    <row r="21">
      <c r="A21" s="4" t="inlineStr">
        <is>
          <t>Accounts Payable</t>
        </is>
      </c>
      <c r="B21" s="6" t="n">
        <v>65464000</v>
      </c>
      <c r="C21" s="6" t="n">
        <v>35803000</v>
      </c>
    </row>
    <row r="22">
      <c r="A22" s="4" t="inlineStr">
        <is>
          <t>Accrued Liabilities</t>
        </is>
      </c>
      <c r="B22" s="6" t="n">
        <v>105590000</v>
      </c>
      <c r="C22" s="6" t="n">
        <v>68673000</v>
      </c>
    </row>
    <row r="23">
      <c r="A23" s="4" t="inlineStr">
        <is>
          <t>Accrued Interest</t>
        </is>
      </c>
      <c r="B23" s="6" t="n">
        <v>20498000</v>
      </c>
      <c r="C23" s="6" t="n">
        <v>8341000</v>
      </c>
    </row>
    <row r="24">
      <c r="A24" s="4" t="inlineStr">
        <is>
          <t>Derivative Instruments</t>
        </is>
      </c>
      <c r="B24" s="6" t="n">
        <v>134283000</v>
      </c>
      <c r="C24" s="6" t="n">
        <v>3078000</v>
      </c>
    </row>
    <row r="25">
      <c r="A25" s="4" t="inlineStr">
        <is>
          <t>Contingent Consideration</t>
        </is>
      </c>
      <c r="B25" s="6" t="n">
        <v>0</v>
      </c>
      <c r="C25" s="6" t="n">
        <v>493000</v>
      </c>
    </row>
    <row r="26">
      <c r="A26" s="4" t="inlineStr">
        <is>
          <t>Other Current Liabilities</t>
        </is>
      </c>
      <c r="B26" s="6" t="n">
        <v>1722000</v>
      </c>
      <c r="C26" s="6" t="n">
        <v>1087000</v>
      </c>
    </row>
    <row r="27">
      <c r="A27" s="4" t="inlineStr">
        <is>
          <t>Current Portion of Long-term Debt</t>
        </is>
      </c>
      <c r="B27" s="6" t="n">
        <v>0</v>
      </c>
      <c r="C27" s="6" t="n">
        <v>65000000</v>
      </c>
    </row>
    <row r="28">
      <c r="A28" s="4" t="inlineStr">
        <is>
          <t>Total Current Liabilities</t>
        </is>
      </c>
      <c r="B28" s="6" t="n">
        <v>327557000</v>
      </c>
      <c r="C28" s="6" t="n">
        <v>182475000</v>
      </c>
    </row>
    <row r="29">
      <c r="A29" s="4" t="inlineStr">
        <is>
          <t>Long-term Debt, Net</t>
        </is>
      </c>
      <c r="B29" s="6" t="n">
        <v>803437000</v>
      </c>
      <c r="C29" s="6" t="n">
        <v>879843000</v>
      </c>
    </row>
    <row r="30">
      <c r="A30" s="4" t="inlineStr">
        <is>
          <t>Derivative Instruments</t>
        </is>
      </c>
      <c r="B30" s="6" t="n">
        <v>147762000</v>
      </c>
      <c r="C30" s="6" t="n">
        <v>14659000</v>
      </c>
    </row>
    <row r="31">
      <c r="A31" s="4" t="inlineStr">
        <is>
          <t>Asset Retirement Obligations</t>
        </is>
      </c>
      <c r="B31" s="6" t="n">
        <v>25865000</v>
      </c>
      <c r="C31" s="6" t="n">
        <v>18366000</v>
      </c>
    </row>
    <row r="32">
      <c r="A32" s="4" t="inlineStr">
        <is>
          <t>Other Noncurrent Liabilities</t>
        </is>
      </c>
      <c r="B32" s="6" t="n">
        <v>3110000</v>
      </c>
      <c r="C32" s="6" t="n">
        <v>50000</v>
      </c>
    </row>
    <row r="33">
      <c r="A33" s="4" t="inlineStr">
        <is>
          <t>Total Liabilities</t>
        </is>
      </c>
      <c r="B33" s="6" t="n">
        <v>1307731000</v>
      </c>
      <c r="C33" s="6" t="n">
        <v>1095393000</v>
      </c>
    </row>
    <row r="34">
      <c r="A34" s="4" t="inlineStr">
        <is>
          <t>Commitments and Contingencies</t>
        </is>
      </c>
      <c r="B34" s="4" t="inlineStr">
        <is>
          <t xml:space="preserve"> </t>
        </is>
      </c>
      <c r="C34" s="4" t="inlineStr">
        <is>
          <t xml:space="preserve"> </t>
        </is>
      </c>
    </row>
    <row r="35">
      <c r="A35" s="3" t="inlineStr">
        <is>
          <t>Stockholders' Equity (Deficit)</t>
        </is>
      </c>
    </row>
    <row r="36">
      <c r="A36" s="4" t="inlineStr">
        <is>
          <t>Preferred Stock, Par Value $0.001; 5,000,000 Authorized 2,218,732 Shares Outstanding at 12/31/2021 2,218,732 Shares Outstanding at 12/31/2020</t>
        </is>
      </c>
      <c r="B36" s="6" t="n">
        <v>2000</v>
      </c>
      <c r="C36" s="6" t="n">
        <v>2000</v>
      </c>
    </row>
    <row r="37">
      <c r="A37" s="4" t="inlineStr">
        <is>
          <t>Common Stock, Par Value $0.001; 135,000,000 Authorized; 77,341,921 Shares Outstanding at 12/31/2021 45,908,779 Shares Outstanding at 12/31/2020</t>
        </is>
      </c>
      <c r="B37" s="6" t="n">
        <v>479000</v>
      </c>
      <c r="C37" s="6" t="n">
        <v>448000</v>
      </c>
    </row>
    <row r="38">
      <c r="A38" s="4" t="inlineStr">
        <is>
          <t>Additional Paid-In Capital</t>
        </is>
      </c>
      <c r="B38" s="6" t="n">
        <v>1988649000</v>
      </c>
      <c r="C38" s="6" t="n">
        <v>1556602000</v>
      </c>
    </row>
    <row r="39">
      <c r="A39" s="4" t="inlineStr">
        <is>
          <t>Retained Deficit</t>
        </is>
      </c>
      <c r="B39" s="6" t="n">
        <v>-1773996000</v>
      </c>
      <c r="C39" s="6" t="n">
        <v>-1780356000</v>
      </c>
    </row>
    <row r="40">
      <c r="A40" s="4" t="inlineStr">
        <is>
          <t>Total Stockholders’ Equity (Deficit)</t>
        </is>
      </c>
      <c r="B40" s="6" t="n">
        <v>215135000</v>
      </c>
      <c r="C40" s="6" t="n">
        <v>-223304000</v>
      </c>
    </row>
    <row r="41">
      <c r="A41" s="4" t="inlineStr">
        <is>
          <t>Total Liabilities and Stockholders' Equity (Deficit)</t>
        </is>
      </c>
      <c r="B41" s="7" t="n">
        <v>1522866000</v>
      </c>
      <c r="C41" s="7" t="n">
        <v>8720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provision (benefit)</t>
        </is>
      </c>
      <c r="B4" s="4" t="inlineStr">
        <is>
          <t xml:space="preserve">The income tax provision (benefit) for the years ended December 31, 2021, 2020, and 2019 consists of the following: (In thousands) 2021 2020 2019 Current Federal $ — $ (376) $ (210) State 233 — — Deferred Federal 130 (175,309) (16,676) State (3,984) (17,778) (3,578) Valuation Allowance 3,854 193,297 20,464 Total Tax Benefit $ 233 $ (166) $ — </t>
        </is>
      </c>
    </row>
    <row r="5">
      <c r="A5" s="4" t="inlineStr">
        <is>
          <t>Reconciliation of reported amount of income tax expense (benefit)</t>
        </is>
      </c>
      <c r="B5" s="4" t="inlineStr">
        <is>
          <t xml:space="preserve">The following is a reconciliation of the reported amount of income tax benefit for the years ended December 31, 2021, 2020, and 2019 to the amount of income tax expenses that would result from applying the statutory rate to pretax income (loss). (In thousands) 2021 2020 2019 Income (Loss) Before Taxes and NOL $ 6,594 $ (906,207) $ (76,318) Federal Statutory Rate 21.00 % 21.00 % 21.00 % Taxes Computed at Federal Statutory Rates 1,385 (190,303) (16,027) State Tax (Benefit), Net of Federal Taxes (3,752) (20,881) (2,630) Deferred Tax Adjustment (1,488) 3,686 (1,891) Share Based Compensation Tax Deficiency — — 33 Net Operating Loss Adjustment — 12,494 — Other 234 1,541 51 Valuation Allowance 3,854 193,297 20,464 Reported Tax Expense (Benefit) $ 233 $ (166) $ — </t>
        </is>
      </c>
    </row>
    <row r="6">
      <c r="A6" s="4" t="inlineStr">
        <is>
          <t>Components of deferred tax asset (liability)</t>
        </is>
      </c>
      <c r="B6" s="4" t="inlineStr">
        <is>
          <t xml:space="preserve">The significant components of the Company’s deferred tax assets (liabilities) were as follows: Year Ended December 31, (in thousands) 2021 2020 Net Operating Loss (NOLs) and Tax Credit Carryforwards $ 150,736 $ 123,121 Share Based Compensation 570 93 Accrued Interest 1,031 1,012 Allowance for Doubtful Accounts 919 902 Crude Oil and Natural Gas Properties and Other Properties 124,531 222,668 Derivative Instruments 63,739 (10,104) Other (178) (198) Total Net Deferred Tax Assets (Liabilities) Before Valuation Allowance 341,348 337,494 Valuation Allowance (341,348) (337,494) Total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December 31, 2021 and 2020. Fair Value Measurements at December 31, 2021 Using (In thousands) Quoted Prices In Active Markets for Identical Assets Significant Other Observable Inputs Significant Unobservable Inputs Commodity Derivatives – Current Assets $ — $ 2,519 $ — Commodity Derivatives – Noncurrent Assets — $ 1,740 — Commodity Derivatives – Current Liabilities — (134,183) — Commodity Derivatives – Noncurrent Liabilities — (147,762) — Interest Rate Derivatives – Noncurrent Assets — 123 — Interest Rate Derivatives – Current Liabilities — (100) — Total $ — $ (277,664) $ — Fair Value Measurements at December 31, 2020 Using (In thousands) Quoted Prices In Active Markets for Identical Assets Significant Other Observable Inputs Significant Unobservable Inputs Commodity Derivatives – Current Assets $ — $ 51,290 $ — Commodity Derivatives – Noncurrent Assets — 111 — Commodity Derivatives – Current Liabilities — (2,504) — Commodity Derivatives – Noncurrent Liabilities — (14,214) — Interest Rate Derivatives – Current Liabilities — (574) — Interest Rate Derivatives – Noncurrent Liabilities — (445) — Total $ — $ 33,66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PRICE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non-cash gains or losses on derivative contracts</t>
        </is>
      </c>
      <c r="B4" s="4" t="inlineStr">
        <is>
          <t>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1 2020 2019 Cash Received (Paid) on Settled Derivatives $ (165,823) $ 188,264 $ 44,377 Non-Cash Mark-to-Market Gain (Loss) on Derivatives (312,370) 39,878 (173,214) Gain (Loss) on Commodity Derivatives, Net $ (478,193) $ 228,141 $ (128,837)</t>
        </is>
      </c>
    </row>
    <row r="5">
      <c r="A5" s="4" t="inlineStr">
        <is>
          <t>Schedule of weighted average price of open commodity derivative contracts</t>
        </is>
      </c>
      <c r="B5" s="4" t="inlineStr">
        <is>
          <t>The following table summarizes open commodity derivative positions as of December 31, 2021, for commodity derivatives that were entered into through December 31, 2021, for the settlement period presented: 2022 2023 2024 2025 Oil: WTI NYMEX - Swaps: Volume (Bbl) 9,864,780 2,651,625 549,000 — Weighted-Average Price ($/Bbl) $ 60.58 $ 64.40 $ 63.82 $ — Brent ICE - Swaps: Volume (Bbl) 365,000 — — — Weighted-Average Price ($/Bbl) $ 55.00 $ — $ — $ — WTI NYMEX - Swaptions: Volume (Bbl) — 2,869,750 1,692,750 — Weighted-Average Price ($/Bbl) $ — $ 54.94 $ 62.25 $ — WTI NYMEX - Call Options: Volume (Bbl) $ — 730,000 3,264,210 730,000 Weighted-Average Price ($/Bbl) — $ 63.48 $ 57.22 $ 49.95 Natural Gas: Henry Hub NYMEX - Swaps: Volume (MMBtu) 30,237,291 5,900,000 2,562,000 — Weighted-Average Price ($/MMBtu) $ 3.27 $ 3.67 $ 3.22 $ — Waha Swaps: Volume (MMBtu) 1,375,000 900,000 — — Weighted-Average Price ($/MMBtu) $ 3.18 $ 3.62 $ — $ — Waha Inside FERC to Henry Hub - Basis Swaps: Volume (MMBtu) 365,000 — — — Weighted-Average Differential ($/MMBtu) $ (0.26) $ — $ — $ — Henry Hub NYMEX - Collars: Volume (MMBtu) 6,360,000 900,000 — — Weighted-average floor price ($/MMBtu) $ 3.64 $ 3.50 $ — $ — Weighted-average ceiling price ($/MMBtu) $ 7.21 $ 7.50 $ — $ — Columbia/TCO-POOL - Basis Swaps: Volume (MMBtu) — — — — Weighted-Average Differential ($/MMBtu) $ — $ — $ — $ — Dominion - App - Basis Swaps: Volume (MMBtu) 355,729 — — — Weighted-Average Differential ($/MMBtu) $ (0.64) $ — $ — $ — NE - TETCO M2 - Basis Swaps: Volume (MMBtu) 12,496,561 1,350,000 — — Weighted-Average Differential ($/MMBtu) $ (0.83) $ (0.83) $ — $ — ______________</t>
        </is>
      </c>
    </row>
    <row r="6">
      <c r="A6" s="4" t="inlineStr">
        <is>
          <t>Schedule of derivatives</t>
        </is>
      </c>
      <c r="B6" s="4" t="inlineStr">
        <is>
          <t>The following table sets forth the amounts, on a gross basis, and classification of the Company’s outstanding derivative financial instruments at December 31, 2021 and 2020, respectively. Certain amounts may be presented on a net basis on the financial statements when such amounts are with the same counterparty and subject to a master netting arrangement: (In thousands) December 31, Type of Commodity Balance Sheet Location 2021 2020 Derivative Assets: Commodity Price Swap Contracts Current Assets $ 4,272 $ 52,702 Commodity Basis Swap Contracts Current Assets 1,916 37 Interest Rate Swap Contracts Current Assets 89 — Commodity Price Swaptions Contracts Current Assets 3,020 — Commodity Price Collar Contracts Current Assets 1,963 — Commodity Price Swap Contracts Noncurrent Assets 3,619 3,479 Commodity Basis Swap Contracts Noncurrent Assets 309 — Commodity Price Collar Contracts Noncurrent Assets 407 — Interest Rate Swap Contracts Noncurrent Assets 123 — Total Derivative Assets $ 15,719 $ 56,218 Derivative Liabilities: Commodity Price Swap Contracts Current Liabilities $ (138,389) $ (3,434) Commodity Basis Swap Contracts Current Liabilities (1,309) (519) Commodity Price Swaptions Contracts Current Liabilities (3,020) — Interest Rate Swap Contracts Current Liabilities (189) (574) Commodity Price Collar Contracts Current Liabilities (119) — Commodity Price Swap Contracts Noncurrent Liabilities (8,465) (399) Commodity Basis Swap Contracts Noncurrent Liabilities (823) — Commodity Price Collar Contracts Noncurrent Liabilities (275) — Interest Rate Swap Contracts Noncurrent Liabilities — (445) Commodity Price Call Option Contracts Noncurrent Liabilities (71,815) — Commodity Price Swaptions Contracts Noncurrent Liabilities (68,980) (17,184) Total Derivative Liabilities $ (293,383) $ (22,554) Estimated Fair Value at December 31, 2021 (In thousands) Gross Amounts of Recognized Assets (Liabilities) Gross Amounts Offset on the Net Amounts of Assets (Liabilities) Presented on the Balance Sheet Offsetting of Derivative Assets: Current Assets $ 11,261 $ (8,742) $ 2,519 Non-Current Assets 4,458 (2,595) 1,863 Total Derivative Assets $ 15,719 $ (11,337) $ 4,382 Offsetting of Derivative Liabilities: Current Liabilities $ (143,025) $ 8,742 $ (134,283) Non-Current Liabilities (150,357) 2,595 (147,762) Total Derivative Liabilities $ (293,383) $ 11,337 $ (282,045) Estimated Fair Value at December 31, 2020 (In thousands) Gross Amounts of Recognized Assets (Liabilities) Gross Amounts Offset on the Net Amounts of Assets (Liabilities) Presented on the Balance Sheet Offsetting of Derivative Assets: Current Assets $ 52,739 $ (1,449) $ 51,290 Non-Current Assets 3,479 (3,369) 111 Total Derivative Assets $ 56,218 $ (4,817) $ 51,401 Offsetting of Derivative Liabilities: Current Liabilities $ (4,527) $ 1,449 $ (3,078) Non-Current Liabilities (18,028) 3,369 (14,659) Total Derivative Liabilities $ (22,554) $ 4,817 $ (17,7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numerators and denominators used to calculate basic EPS and diluted EPS</t>
        </is>
      </c>
      <c r="B4" s="4" t="inlineStr">
        <is>
          <t>The reconciliation of the numerators and denominators used to calculate basic EPS and diluted EPS for the years ended December 31, 2021, 2020 and 2019 are as follows: December 31, (In thousands, except share and per share data) 2021 2020 2019 Net Income (Loss) $ 6,361 $ (906,041) $ (76,318) Less: Cumulative Dividends on Preferred Stock 14,761 15,266 1,029 Net Loss Attributable to Common Stock $ (8,400) $ (921,307) $ (77,347) Weighted Average Common Shares Outstanding: Weighted Average Common Shares Outstanding – Basic 62,989,543 42,744,639 38,708,460 Plus: Dilutive Effect of Stock Options, Restricted Stock and Preferred Shares — — — Weighted Average Common Shares Outstanding – Diluted 62,989,543 42,744,639 38,708,460 Net Loss per Common Share: Basic $ (0.13) $ (21.55) $ (2.00) Diluted $ (0.13) $ (21.55) $ (2.00)</t>
        </is>
      </c>
    </row>
    <row r="5">
      <c r="A5" s="4" t="inlineStr">
        <is>
          <t>Securities excluded from the calculation of diluted weighted average common shares outstanding</t>
        </is>
      </c>
      <c r="B5" s="4" t="inlineStr">
        <is>
          <t xml:space="preserve">The following securities have been excluded from the calculation of diluted weighted average common shares outstanding as the inclusion of these securities would have an anti-dilutive effect: December 31, 2021 2020 2019 Restricted Stock Awards 150,011 98,595 67,304 Series A Preferred Stock (if converted) 9,758,871 9,899,376 7,079,907 Warrants 468,325 — — Total 10,377,207 9,997,971 7,147,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Extractive Industries [Abstract]</t>
        </is>
      </c>
    </row>
    <row r="4">
      <c r="A4" s="4" t="inlineStr">
        <is>
          <t>Schedule of costs incurred in crude oil and natural gas acquisition, exploration and development activities</t>
        </is>
      </c>
      <c r="B4" s="4" t="inlineStr">
        <is>
          <t xml:space="preserve">Capitalized costs are summarized as follows for the years ended December 31, 2021, 2020 and 2019, respectively: December 31, (In thousands) 2021 2020 2019 Capitalized Certain Payroll and Other Internal Costs $ 1,353 $ 1,159 $ 995 Capitalized Interest Costs 1,103 556 644 Total $ 2,456 $ 1,716 $ 1,638 The costs incurred in crude oil and natural gas acquisition, exploration and development activities are highlighted in the table below. December 31, (In thousands) 2021 2020 2019 Costs Incurred for the Year: Proved Property Acquisition and Other $ 434,519 $ 50,345 $ 375,145 Unproved Property Acquisition 19,358 770 9,540 Development 202,325 162,797 369,233 Total $ 656,202 $ 213,912 $ 753,918 December 31, (In thousands) 2021 2020 2019 Prior Years Property Acquisition $ 15,991 $ 240 $ 4,664 $ 4,102 Development — — — — Total $ 15,991 $ 240 $ 4,664 $ 4,102 </t>
        </is>
      </c>
    </row>
    <row r="5">
      <c r="A5" s="4" t="inlineStr">
        <is>
          <t>Schedule of estimates of its proved crude oil and natural gas reserves</t>
        </is>
      </c>
      <c r="B5" s="4" t="inlineStr">
        <is>
          <t xml:space="preserve">The following tables present the Company’s third-party independent reserve engineer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Revisions of Previous Estimates 89,115 19,914 34,766 Extensions, Discoveries and Other Additions 32,432 12,759 18,164 Purchases of Minerals in Place 700,610 14,985 131,753 Production (44,074) (12,288) (19,634) Proved Developed and Undeveloped Reserves at December 31, 2021 937,724 131,395 287,682 Proved Developed Reserves: December 31, 2018 82,315 62,497 76,216 December 31, 2019 116,846 77,160 96,634 December 31, 2020 114,060 65,135 84,145 December 31, 2021 498,558 87,505 170,598 Proved Undeveloped Reserves: December 31, 2018 52,752 50,476 59,268 December 31, 2019 72,473 54,594 66,673 December 31, 2020 45,581 30,890 38,487 December 31, 2021 439,165 43,890 117,084 </t>
        </is>
      </c>
    </row>
    <row r="6">
      <c r="A6" s="4" t="inlineStr">
        <is>
          <t>Summary of standardized measure of discounted future net cash flows</t>
        </is>
      </c>
      <c r="B6" s="4" t="inlineStr">
        <is>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1 2020 2019 Future Cash Inflows $ 11,339,861 $ 3,395,670 $ 7,059,586 Future Production Costs (4,213,186) (1,747,325) (2,868,762) Future Development Costs (932,480) (416,507) (855,041) Future Income Tax Expense (947,303) (3,273) (320,528) Future Net Cash Inflows $ 5,246,892 $ 1,228,565 $ 3,015,255 10% Annual Discount for Estimated Timing of Cash Flows (2,356,783) (516,554) (1,337,194) Standardized Measure of Discounted Future Net Cash Flows $ 2,890,109 $ 712,011 $ 1,678,061 </t>
        </is>
      </c>
    </row>
    <row r="7">
      <c r="A7" s="4" t="inlineStr">
        <is>
          <t>Prices for reserve estimates</t>
        </is>
      </c>
      <c r="B7" s="4" t="inlineStr">
        <is>
          <t xml:space="preserve">The prices for the Company’s reserve estimates were as follows: Natural Gas MCF Oil Bbl December 31, 2021 $ 3.37 $ 62.25 December 31, 2020 $ 1.61 $ 32.69 December 31, 2019 $ 2.12 $ 50.53 </t>
        </is>
      </c>
    </row>
    <row r="8">
      <c r="A8" s="4" t="inlineStr">
        <is>
          <t>Changes in the Standardized Measure of Discounted Future Net Cash Flows at 10%</t>
        </is>
      </c>
      <c r="B8" s="4" t="inlineStr">
        <is>
          <t xml:space="preserve">Changes in the Standardized Measure of Discounted Future Net Cash Flows at 10% per annum follow: December 31, (In thousands) 2021 2020 2019 Beginning of Period $ 712,011 $ 1,678,061 $ 1,879,643 Sales of Oil and Natural Gas Produced, Net of Production Costs (727,317) (177,932) (424,548) Extensions and Discoveries 258,399 52,232 282,528 Previously Estimated Development Cost Incurred During the Period 85,526 78,633 100,987 Net Change of Prices and Production Costs 1,366,197 (815,278) (680,119) Change in Future Development Costs (103,806) (150,991) (174,729) Revisions of Quantity and Timing Estimates 607,774 (280,481) (226,721) Accretion of Discount 71,254 182,202 218,023 Change in Income Taxes (450,455) 143,438 156,621 Purchases of Minerals in Place 940,910 — 338,289 Other 129,615 2,127 19,902 End of Period $ 2,890,109 $ 712,011 $ 1,678,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llowance for doubtful accounts</t>
        </is>
      </c>
      <c r="B4" s="7" t="n">
        <v>3900000</v>
      </c>
      <c r="C4" s="7" t="n">
        <v>3900000</v>
      </c>
    </row>
    <row r="5">
      <c r="A5" s="4" t="inlineStr">
        <is>
          <t>Provision for doubtful accounts</t>
        </is>
      </c>
      <c r="B5" s="6" t="n">
        <v>300000</v>
      </c>
      <c r="C5" s="6" t="n">
        <v>300000</v>
      </c>
      <c r="D5" s="7" t="n">
        <v>0</v>
      </c>
    </row>
    <row r="6">
      <c r="A6" s="4" t="inlineStr">
        <is>
          <t>Charged against the allowance for doubtful accounts</t>
        </is>
      </c>
      <c r="B6" s="7" t="n">
        <v>300000</v>
      </c>
      <c r="C6" s="6" t="n">
        <v>1000000</v>
      </c>
    </row>
    <row r="7">
      <c r="A7" s="4" t="inlineStr">
        <is>
          <t>Period for advance payments to be applied against joint interest billings</t>
        </is>
      </c>
      <c r="B7" s="4" t="inlineStr">
        <is>
          <t>90 days</t>
        </is>
      </c>
    </row>
    <row r="8">
      <c r="A8" s="4" t="inlineStr">
        <is>
          <t>Impairment losses on non-crude oil and natural gas long-lived assets</t>
        </is>
      </c>
      <c r="B8" s="7" t="n">
        <v>0</v>
      </c>
      <c r="C8" s="6" t="n">
        <v>0</v>
      </c>
      <c r="D8" s="6" t="n">
        <v>6398000</v>
      </c>
    </row>
    <row r="9">
      <c r="A9" s="4" t="inlineStr">
        <is>
          <t>Minimum percentage of proved reserves sold to be considered a significant alteration</t>
        </is>
      </c>
      <c r="B9" s="4" t="inlineStr">
        <is>
          <t>25.00%</t>
        </is>
      </c>
    </row>
    <row r="10">
      <c r="A10" s="4" t="inlineStr">
        <is>
          <t>Capitalized costs, proved properties, net</t>
        </is>
      </c>
      <c r="B10" s="7" t="n">
        <v>1226400000</v>
      </c>
    </row>
    <row r="11">
      <c r="A11" s="4" t="inlineStr">
        <is>
          <t>Discount rate</t>
        </is>
      </c>
      <c r="B11" s="4" t="inlineStr">
        <is>
          <t>10.00%</t>
        </is>
      </c>
    </row>
    <row r="12">
      <c r="A12" s="4" t="inlineStr">
        <is>
          <t>Impairment losses on oil and gas properties</t>
        </is>
      </c>
      <c r="B12" s="7" t="n">
        <v>0</v>
      </c>
      <c r="C12" s="6" t="n">
        <v>1066668000</v>
      </c>
      <c r="D12" s="6" t="n">
        <v>0</v>
      </c>
    </row>
    <row r="13">
      <c r="A13" s="4" t="inlineStr">
        <is>
          <t>Capitalized costs related to expired leases subject to depletion</t>
        </is>
      </c>
      <c r="B13" s="6" t="n">
        <v>3000000</v>
      </c>
      <c r="C13" s="6" t="n">
        <v>2900000</v>
      </c>
      <c r="D13" s="7" t="n">
        <v>3600000</v>
      </c>
    </row>
    <row r="14">
      <c r="A14" s="4" t="inlineStr">
        <is>
          <t>Valuation allowance against deferred tax assets</t>
        </is>
      </c>
      <c r="B14" s="7" t="n">
        <v>341348000</v>
      </c>
      <c r="C14" s="7" t="n">
        <v>337494000</v>
      </c>
    </row>
    <row r="15">
      <c r="A15" s="4" t="inlineStr">
        <is>
          <t>Maximum percentage of annual contributions per employee</t>
        </is>
      </c>
      <c r="B15" s="4" t="inlineStr">
        <is>
          <t>100.00%</t>
        </is>
      </c>
    </row>
    <row r="16">
      <c r="A16" s="4" t="inlineStr">
        <is>
          <t>Vested percentage</t>
        </is>
      </c>
      <c r="B16" s="4" t="inlineStr">
        <is>
          <t>100.00%</t>
        </is>
      </c>
    </row>
    <row r="17">
      <c r="A17" s="4" t="inlineStr">
        <is>
          <t>Oil and Natural Gas Sales | Top Four Operators | Revenue Benchmark | Operator Concentration Risk</t>
        </is>
      </c>
    </row>
    <row r="18">
      <c r="A18" s="3" t="inlineStr">
        <is>
          <t>Property, Plant and Equipment [Line Items]</t>
        </is>
      </c>
    </row>
    <row r="19">
      <c r="A19" s="4" t="inlineStr">
        <is>
          <t>Concentration risk percentage</t>
        </is>
      </c>
      <c r="B19" s="4" t="inlineStr">
        <is>
          <t>50.00%</t>
        </is>
      </c>
      <c r="C19" s="4" t="inlineStr">
        <is>
          <t>49.00%</t>
        </is>
      </c>
      <c r="D19" s="4" t="inlineStr">
        <is>
          <t>51.00%</t>
        </is>
      </c>
    </row>
    <row r="20">
      <c r="A20" s="4" t="inlineStr">
        <is>
          <t>Minimum</t>
        </is>
      </c>
    </row>
    <row r="21">
      <c r="A21" s="3" t="inlineStr">
        <is>
          <t>Property, Plant and Equipment [Line Items]</t>
        </is>
      </c>
    </row>
    <row r="22">
      <c r="A22" s="4" t="inlineStr">
        <is>
          <t>Property and equipment, estimated useful lives</t>
        </is>
      </c>
      <c r="B22" s="4" t="inlineStr">
        <is>
          <t>3 years</t>
        </is>
      </c>
    </row>
    <row r="23">
      <c r="A23" s="4" t="inlineStr">
        <is>
          <t>Maximum</t>
        </is>
      </c>
    </row>
    <row r="24">
      <c r="A24" s="3" t="inlineStr">
        <is>
          <t>Property, Plant and Equipment [Line Items]</t>
        </is>
      </c>
    </row>
    <row r="25">
      <c r="A25" s="4" t="inlineStr">
        <is>
          <t>Property and equipment, estimated useful lives</t>
        </is>
      </c>
      <c r="B25" s="4" t="inlineStr">
        <is>
          <t>7 years</t>
        </is>
      </c>
    </row>
    <row r="26">
      <c r="A26" s="4" t="inlineStr">
        <is>
          <t>Other Noncurrent Assets</t>
        </is>
      </c>
    </row>
    <row r="27">
      <c r="A27" s="3" t="inlineStr">
        <is>
          <t>Property, Plant and Equipment [Line Items]</t>
        </is>
      </c>
    </row>
    <row r="28">
      <c r="A28" s="4" t="inlineStr">
        <is>
          <t>Accounts receivable</t>
        </is>
      </c>
      <c r="B28" s="7" t="n">
        <v>4000000</v>
      </c>
      <c r="C28" s="7" t="n">
        <v>44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il and Gas Propert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pitalized Certain Payroll and Other Internal Costs</t>
        </is>
      </c>
      <c r="B4" s="7" t="n">
        <v>1353</v>
      </c>
      <c r="C4" s="7" t="n">
        <v>1159</v>
      </c>
      <c r="D4" s="7" t="n">
        <v>995</v>
      </c>
    </row>
    <row r="5">
      <c r="A5" s="4" t="inlineStr">
        <is>
          <t>Capitalized Interest Costs</t>
        </is>
      </c>
      <c r="B5" s="6" t="n">
        <v>1103</v>
      </c>
      <c r="C5" s="6" t="n">
        <v>556</v>
      </c>
      <c r="D5" s="6" t="n">
        <v>644</v>
      </c>
    </row>
    <row r="6">
      <c r="A6" s="4" t="inlineStr">
        <is>
          <t>Total</t>
        </is>
      </c>
      <c r="B6" s="7" t="n">
        <v>2456</v>
      </c>
      <c r="C6" s="7" t="n">
        <v>1716</v>
      </c>
      <c r="D6" s="7" t="n">
        <v>16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IGNIFICANT ACCOUNTING POLICIES - Depletion and Depletion per BOE Sold (Details) $ in Thousands</t>
        </is>
      </c>
      <c r="B1" s="2" t="inlineStr">
        <is>
          <t>12 Months Ended</t>
        </is>
      </c>
    </row>
    <row r="2">
      <c r="B2" s="2" t="inlineStr">
        <is>
          <t>Dec. 31, 2021USD ($)$ / bbl</t>
        </is>
      </c>
      <c r="C2" s="2" t="inlineStr">
        <is>
          <t>Dec. 31, 2020USD ($)$ / bbl</t>
        </is>
      </c>
      <c r="D2" s="2" t="inlineStr">
        <is>
          <t>Dec. 31, 2019USD ($)$ / bbl</t>
        </is>
      </c>
    </row>
    <row r="3">
      <c r="A3" s="3" t="inlineStr">
        <is>
          <t>Accounting Policies [Abstract]</t>
        </is>
      </c>
    </row>
    <row r="4">
      <c r="A4" s="4" t="inlineStr">
        <is>
          <t>Depletion of Proved Oil and Natural Gas Properties | $</t>
        </is>
      </c>
      <c r="B4" s="7" t="n">
        <v>138759</v>
      </c>
      <c r="C4" s="7" t="n">
        <v>160643</v>
      </c>
      <c r="D4" s="7" t="n">
        <v>209050</v>
      </c>
    </row>
    <row r="5">
      <c r="A5" s="4" t="inlineStr">
        <is>
          <t>Depletion per BOE Sold (in dollars per barrel) | $ / bbl</t>
        </is>
      </c>
      <c r="B5" s="10" t="n">
        <v>7.07</v>
      </c>
      <c r="C5" s="10" t="n">
        <v>13.27</v>
      </c>
      <c r="D5" s="10" t="n">
        <v>14.8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4" t="inlineStr">
        <is>
          <t>Oil Revenues</t>
        </is>
      </c>
    </row>
    <row r="4">
      <c r="A4" s="3" t="inlineStr">
        <is>
          <t>Disaggregation of Revenue [Line Items]</t>
        </is>
      </c>
    </row>
    <row r="5">
      <c r="A5" s="4" t="inlineStr">
        <is>
          <t>Revenues</t>
        </is>
      </c>
      <c r="B5" s="7" t="n">
        <v>773470</v>
      </c>
      <c r="C5" s="7" t="n">
        <v>305249</v>
      </c>
      <c r="D5" s="7" t="n">
        <v>574616</v>
      </c>
    </row>
    <row r="6">
      <c r="A6" s="4" t="inlineStr">
        <is>
          <t>Natural Gas and NGL Revenues</t>
        </is>
      </c>
    </row>
    <row r="7">
      <c r="A7" s="3" t="inlineStr">
        <is>
          <t>Disaggregation of Revenue [Line Items]</t>
        </is>
      </c>
    </row>
    <row r="8">
      <c r="A8" s="4" t="inlineStr">
        <is>
          <t>Revenues</t>
        </is>
      </c>
      <c r="B8" s="6" t="n">
        <v>201619</v>
      </c>
      <c r="C8" s="6" t="n">
        <v>18802</v>
      </c>
      <c r="D8" s="6" t="n">
        <v>26601</v>
      </c>
    </row>
    <row r="9">
      <c r="A9" s="4" t="inlineStr">
        <is>
          <t>Oil and Natural Gas Sales</t>
        </is>
      </c>
    </row>
    <row r="10">
      <c r="A10" s="3" t="inlineStr">
        <is>
          <t>Disaggregation of Revenue [Line Items]</t>
        </is>
      </c>
    </row>
    <row r="11">
      <c r="A11" s="4" t="inlineStr">
        <is>
          <t>Revenues</t>
        </is>
      </c>
      <c r="B11" s="6" t="n">
        <v>975089</v>
      </c>
      <c r="C11" s="6" t="n">
        <v>324052</v>
      </c>
      <c r="D11" s="6" t="n">
        <v>601218</v>
      </c>
    </row>
    <row r="12">
      <c r="A12" s="4" t="inlineStr">
        <is>
          <t>Williston | Oil Revenues</t>
        </is>
      </c>
    </row>
    <row r="13">
      <c r="A13" s="3" t="inlineStr">
        <is>
          <t>Disaggregation of Revenue [Line Items]</t>
        </is>
      </c>
    </row>
    <row r="14">
      <c r="A14" s="4" t="inlineStr">
        <is>
          <t>Revenues</t>
        </is>
      </c>
      <c r="B14" s="6" t="n">
        <v>730982</v>
      </c>
      <c r="C14" s="6" t="n">
        <v>304754</v>
      </c>
      <c r="D14" s="6" t="n">
        <v>574616</v>
      </c>
    </row>
    <row r="15">
      <c r="A15" s="4" t="inlineStr">
        <is>
          <t>Williston | Natural Gas and NGL Revenues</t>
        </is>
      </c>
    </row>
    <row r="16">
      <c r="A16" s="3" t="inlineStr">
        <is>
          <t>Disaggregation of Revenue [Line Items]</t>
        </is>
      </c>
    </row>
    <row r="17">
      <c r="A17" s="4" t="inlineStr">
        <is>
          <t>Revenues</t>
        </is>
      </c>
      <c r="B17" s="6" t="n">
        <v>141425</v>
      </c>
      <c r="C17" s="6" t="n">
        <v>18773</v>
      </c>
      <c r="D17" s="6" t="n">
        <v>26601</v>
      </c>
    </row>
    <row r="18">
      <c r="A18" s="4" t="inlineStr">
        <is>
          <t>Williston | Oil and Natural Gas Sales</t>
        </is>
      </c>
    </row>
    <row r="19">
      <c r="A19" s="3" t="inlineStr">
        <is>
          <t>Disaggregation of Revenue [Line Items]</t>
        </is>
      </c>
    </row>
    <row r="20">
      <c r="A20" s="4" t="inlineStr">
        <is>
          <t>Revenues</t>
        </is>
      </c>
      <c r="B20" s="6" t="n">
        <v>872407</v>
      </c>
      <c r="C20" s="6" t="n">
        <v>323527</v>
      </c>
      <c r="D20" s="6" t="n">
        <v>601218</v>
      </c>
    </row>
    <row r="21">
      <c r="A21" s="4" t="inlineStr">
        <is>
          <t>Permian | Oil Revenues</t>
        </is>
      </c>
    </row>
    <row r="22">
      <c r="A22" s="3" t="inlineStr">
        <is>
          <t>Disaggregation of Revenue [Line Items]</t>
        </is>
      </c>
    </row>
    <row r="23">
      <c r="A23" s="4" t="inlineStr">
        <is>
          <t>Revenues</t>
        </is>
      </c>
      <c r="B23" s="6" t="n">
        <v>42488</v>
      </c>
      <c r="C23" s="6" t="n">
        <v>495</v>
      </c>
      <c r="D23" s="6" t="n">
        <v>0</v>
      </c>
    </row>
    <row r="24">
      <c r="A24" s="4" t="inlineStr">
        <is>
          <t>Permian | Natural Gas and NGL Revenues</t>
        </is>
      </c>
    </row>
    <row r="25">
      <c r="A25" s="3" t="inlineStr">
        <is>
          <t>Disaggregation of Revenue [Line Items]</t>
        </is>
      </c>
    </row>
    <row r="26">
      <c r="A26" s="4" t="inlineStr">
        <is>
          <t>Revenues</t>
        </is>
      </c>
      <c r="B26" s="6" t="n">
        <v>7386</v>
      </c>
      <c r="C26" s="6" t="n">
        <v>30</v>
      </c>
      <c r="D26" s="6" t="n">
        <v>0</v>
      </c>
    </row>
    <row r="27">
      <c r="A27" s="4" t="inlineStr">
        <is>
          <t>Permian | Oil and Natural Gas Sales</t>
        </is>
      </c>
    </row>
    <row r="28">
      <c r="A28" s="3" t="inlineStr">
        <is>
          <t>Disaggregation of Revenue [Line Items]</t>
        </is>
      </c>
    </row>
    <row r="29">
      <c r="A29" s="4" t="inlineStr">
        <is>
          <t>Revenues</t>
        </is>
      </c>
      <c r="B29" s="6" t="n">
        <v>49874</v>
      </c>
      <c r="C29" s="6" t="n">
        <v>525</v>
      </c>
      <c r="D29" s="6" t="n">
        <v>0</v>
      </c>
    </row>
    <row r="30">
      <c r="A30" s="4" t="inlineStr">
        <is>
          <t>Appalachian | Oil Revenues</t>
        </is>
      </c>
    </row>
    <row r="31">
      <c r="A31" s="3" t="inlineStr">
        <is>
          <t>Disaggregation of Revenue [Line Items]</t>
        </is>
      </c>
    </row>
    <row r="32">
      <c r="A32" s="4" t="inlineStr">
        <is>
          <t>Revenues</t>
        </is>
      </c>
      <c r="B32" s="6" t="n">
        <v>0</v>
      </c>
      <c r="C32" s="6" t="n">
        <v>0</v>
      </c>
      <c r="D32" s="6" t="n">
        <v>0</v>
      </c>
    </row>
    <row r="33">
      <c r="A33" s="4" t="inlineStr">
        <is>
          <t>Appalachian | Natural Gas and NGL Revenues</t>
        </is>
      </c>
    </row>
    <row r="34">
      <c r="A34" s="3" t="inlineStr">
        <is>
          <t>Disaggregation of Revenue [Line Items]</t>
        </is>
      </c>
    </row>
    <row r="35">
      <c r="A35" s="4" t="inlineStr">
        <is>
          <t>Revenues</t>
        </is>
      </c>
      <c r="B35" s="6" t="n">
        <v>52808</v>
      </c>
      <c r="C35" s="6" t="n">
        <v>0</v>
      </c>
      <c r="D35" s="4" t="inlineStr">
        <is>
          <t xml:space="preserve"> </t>
        </is>
      </c>
    </row>
    <row r="36">
      <c r="A36" s="4" t="inlineStr">
        <is>
          <t>Appalachian | Oil and Natural Gas Sales</t>
        </is>
      </c>
    </row>
    <row r="37">
      <c r="A37" s="3" t="inlineStr">
        <is>
          <t>Disaggregation of Revenue [Line Items]</t>
        </is>
      </c>
    </row>
    <row r="38">
      <c r="A38" s="4" t="inlineStr">
        <is>
          <t>Revenues</t>
        </is>
      </c>
      <c r="B38" s="7" t="n">
        <v>52808</v>
      </c>
      <c r="C38" s="7" t="n">
        <v>0</v>
      </c>
      <c r="D38"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c r="E2" s="2" t="inlineStr">
        <is>
          <t>May 15, 2018</t>
        </is>
      </c>
    </row>
    <row r="3">
      <c r="A3" s="3" t="inlineStr">
        <is>
          <t>Supplemental Cash Items:</t>
        </is>
      </c>
    </row>
    <row r="4">
      <c r="A4" s="4" t="inlineStr">
        <is>
          <t>Cash Paid During the Period for Interest, Net of Amount Capitalized</t>
        </is>
      </c>
      <c r="B4" s="7" t="n">
        <v>46951</v>
      </c>
      <c r="C4" s="7" t="n">
        <v>55109</v>
      </c>
      <c r="D4" s="7" t="n">
        <v>78596</v>
      </c>
    </row>
    <row r="5">
      <c r="A5" s="3" t="inlineStr">
        <is>
          <t>Non-cash Operating Activities:</t>
        </is>
      </c>
    </row>
    <row r="6">
      <c r="A6" s="4" t="inlineStr">
        <is>
          <t>Contingent Consideration Settlements in Excess of Acquisition-date Liabilities</t>
        </is>
      </c>
      <c r="B6" s="6" t="n">
        <v>0</v>
      </c>
      <c r="C6" s="6" t="n">
        <v>0</v>
      </c>
      <c r="D6" s="6" t="n">
        <v>21349</v>
      </c>
    </row>
    <row r="7">
      <c r="A7" s="3" t="inlineStr">
        <is>
          <t>Non-cash Investing Activities:</t>
        </is>
      </c>
    </row>
    <row r="8">
      <c r="A8" s="4" t="inlineStr">
        <is>
          <t>Oil and Natural Gas Properties Included in Accounts Payable and Accrued Liabilities</t>
        </is>
      </c>
      <c r="B8" s="6" t="n">
        <v>111897</v>
      </c>
      <c r="C8" s="6" t="n">
        <v>88564</v>
      </c>
      <c r="D8" s="6" t="n">
        <v>161743</v>
      </c>
    </row>
    <row r="9">
      <c r="A9" s="4" t="inlineStr">
        <is>
          <t>Capitalized Asset Retirement Obligations</t>
        </is>
      </c>
      <c r="B9" s="6" t="n">
        <v>6950</v>
      </c>
      <c r="C9" s="6" t="n">
        <v>710</v>
      </c>
      <c r="D9" s="6" t="n">
        <v>4042</v>
      </c>
    </row>
    <row r="10">
      <c r="A10" s="4" t="inlineStr">
        <is>
          <t>Contingent Consideration</t>
        </is>
      </c>
      <c r="B10" s="6" t="n">
        <v>785</v>
      </c>
      <c r="C10" s="6" t="n">
        <v>324</v>
      </c>
      <c r="D10" s="6" t="n">
        <v>0</v>
      </c>
    </row>
    <row r="11">
      <c r="A11" s="4" t="inlineStr">
        <is>
          <t>Compensation Capitalized on Oil and Gas Properties</t>
        </is>
      </c>
      <c r="B11" s="6" t="n">
        <v>282</v>
      </c>
      <c r="C11" s="6" t="n">
        <v>495</v>
      </c>
      <c r="D11" s="6" t="n">
        <v>412</v>
      </c>
    </row>
    <row r="12">
      <c r="A12" s="4" t="inlineStr">
        <is>
          <t>Issuance of Common Stock Warrants - Acquisitions of Oil and Natural Gas Properties</t>
        </is>
      </c>
      <c r="B12" s="6" t="n">
        <v>30512</v>
      </c>
      <c r="C12" s="6" t="n">
        <v>0</v>
      </c>
      <c r="D12" s="6" t="n">
        <v>0</v>
      </c>
    </row>
    <row r="13">
      <c r="A13" s="4" t="inlineStr">
        <is>
          <t>Issuance of stock</t>
        </is>
      </c>
      <c r="B13" s="6" t="n">
        <v>0</v>
      </c>
      <c r="C13" s="6" t="n">
        <v>1537</v>
      </c>
      <c r="D13" s="6" t="n">
        <v>11708</v>
      </c>
    </row>
    <row r="14">
      <c r="A14" s="4" t="inlineStr">
        <is>
          <t>Property and Equipment, Other, Incurred But Not Yet Paid</t>
        </is>
      </c>
      <c r="B14" s="6" t="n">
        <v>578</v>
      </c>
      <c r="C14" s="6" t="n">
        <v>0</v>
      </c>
      <c r="D14" s="6" t="n">
        <v>0</v>
      </c>
    </row>
    <row r="15">
      <c r="A15" s="3" t="inlineStr">
        <is>
          <t>Non-cash Financing Activities:</t>
        </is>
      </c>
    </row>
    <row r="16">
      <c r="A16" s="4" t="inlineStr">
        <is>
          <t>Common Stock Dividends Declared</t>
        </is>
      </c>
      <c r="B16" s="6" t="n">
        <v>6210</v>
      </c>
      <c r="C16" s="6" t="n">
        <v>0</v>
      </c>
      <c r="D16" s="6" t="n">
        <v>0</v>
      </c>
    </row>
    <row r="17">
      <c r="A17" s="4" t="inlineStr">
        <is>
          <t>Issuance of stock</t>
        </is>
      </c>
      <c r="B17" s="6" t="n">
        <v>0</v>
      </c>
      <c r="C17" s="6" t="n">
        <v>1537</v>
      </c>
      <c r="D17" s="6" t="n">
        <v>11708</v>
      </c>
    </row>
    <row r="18">
      <c r="A18" s="4" t="inlineStr">
        <is>
          <t>Issuance of 8.50% Second Lien Notes due 2023 - PIK Interest</t>
        </is>
      </c>
      <c r="B18" s="6" t="n">
        <v>0</v>
      </c>
      <c r="C18" s="6" t="n">
        <v>0</v>
      </c>
      <c r="D18" s="6" t="n">
        <v>1742</v>
      </c>
    </row>
    <row r="19">
      <c r="A19" s="4" t="inlineStr">
        <is>
          <t>Issuance of Common Stock for Preferred Stock Exchange</t>
        </is>
      </c>
      <c r="B19" s="6" t="n">
        <v>0</v>
      </c>
      <c r="C19" s="6" t="n">
        <v>1113</v>
      </c>
      <c r="D19" s="6" t="n">
        <v>0</v>
      </c>
    </row>
    <row r="20">
      <c r="A20" s="4" t="inlineStr">
        <is>
          <t>Debt Exchange Derivative Liability Settlements</t>
        </is>
      </c>
      <c r="B20" s="6" t="n">
        <v>0</v>
      </c>
      <c r="C20" s="6" t="n">
        <v>0</v>
      </c>
      <c r="D20" s="6" t="n">
        <v>15749</v>
      </c>
    </row>
    <row r="21">
      <c r="A21" s="4" t="inlineStr">
        <is>
          <t>Contingent Consideration Settlements</t>
        </is>
      </c>
      <c r="B21" s="6" t="n">
        <v>0</v>
      </c>
      <c r="C21" s="6" t="n">
        <v>0</v>
      </c>
      <c r="D21" s="6" t="n">
        <v>17822</v>
      </c>
    </row>
    <row r="22">
      <c r="A22" s="4" t="inlineStr">
        <is>
          <t>Unsecured Ven Bakken Note</t>
        </is>
      </c>
    </row>
    <row r="23">
      <c r="A23" s="3" t="inlineStr">
        <is>
          <t>Non-cash Investing Activities:</t>
        </is>
      </c>
    </row>
    <row r="24">
      <c r="A24" s="4" t="inlineStr">
        <is>
          <t>Issuance of Unsecured VEN Bakken Note</t>
        </is>
      </c>
      <c r="B24" s="6" t="n">
        <v>0</v>
      </c>
      <c r="C24" s="6" t="n">
        <v>0</v>
      </c>
      <c r="D24" s="6" t="n">
        <v>128660</v>
      </c>
    </row>
    <row r="25">
      <c r="A25" s="4" t="inlineStr">
        <is>
          <t>8.5% Second Lien Notes due 2023</t>
        </is>
      </c>
    </row>
    <row r="26">
      <c r="A26" s="3" t="inlineStr">
        <is>
          <t>Non-cash Investing Activities:</t>
        </is>
      </c>
    </row>
    <row r="27">
      <c r="A27" s="4" t="inlineStr">
        <is>
          <t>Issuance of stock</t>
        </is>
      </c>
      <c r="B27" s="6" t="n">
        <v>0</v>
      </c>
      <c r="C27" s="6" t="n">
        <v>37169</v>
      </c>
      <c r="D27" s="6" t="n">
        <v>0</v>
      </c>
    </row>
    <row r="28">
      <c r="A28" s="3" t="inlineStr">
        <is>
          <t>Non-cash Financing Activities:</t>
        </is>
      </c>
    </row>
    <row r="29">
      <c r="A29" s="4" t="inlineStr">
        <is>
          <t>Issuance of stock</t>
        </is>
      </c>
      <c r="B29" s="6" t="n">
        <v>0</v>
      </c>
      <c r="C29" s="6" t="n">
        <v>37169</v>
      </c>
      <c r="D29" s="6" t="n">
        <v>0</v>
      </c>
    </row>
    <row r="30">
      <c r="A30" s="4" t="inlineStr">
        <is>
          <t>8.5% Second Lien Notes due 2023 | Second Lien Notes</t>
        </is>
      </c>
    </row>
    <row r="31">
      <c r="A31" s="3" t="inlineStr">
        <is>
          <t>Non-cash Financing Activities:</t>
        </is>
      </c>
    </row>
    <row r="32">
      <c r="A32" s="4" t="inlineStr">
        <is>
          <t>Issuance of 8.50% Second Lien Notes due 2023 - PIK Interest</t>
        </is>
      </c>
      <c r="B32" s="6" t="n">
        <v>0</v>
      </c>
      <c r="C32" s="6" t="n">
        <v>0</v>
      </c>
      <c r="D32" s="6" t="n">
        <v>3480</v>
      </c>
    </row>
    <row r="33">
      <c r="A33" s="4" t="inlineStr">
        <is>
          <t>Interest rate percentage</t>
        </is>
      </c>
      <c r="E33" s="4" t="inlineStr">
        <is>
          <t>8.50%</t>
        </is>
      </c>
    </row>
    <row r="34">
      <c r="A34" s="4" t="inlineStr">
        <is>
          <t>8.5% Second Lien Notes due 2023 | Second Lien Notes | Preferred Stock</t>
        </is>
      </c>
    </row>
    <row r="35">
      <c r="A35" s="3" t="inlineStr">
        <is>
          <t>Non-cash Investing Activities:</t>
        </is>
      </c>
    </row>
    <row r="36">
      <c r="A36" s="4" t="inlineStr">
        <is>
          <t>Issuance of stock</t>
        </is>
      </c>
      <c r="B36" s="6" t="n">
        <v>0</v>
      </c>
      <c r="C36" s="6" t="n">
        <v>81212</v>
      </c>
      <c r="D36" s="6" t="n">
        <v>75000</v>
      </c>
    </row>
    <row r="37">
      <c r="A37" s="3" t="inlineStr">
        <is>
          <t>Non-cash Financing Activities:</t>
        </is>
      </c>
    </row>
    <row r="38">
      <c r="A38" s="4" t="inlineStr">
        <is>
          <t>Issuance of stock</t>
        </is>
      </c>
      <c r="B38" s="7" t="n">
        <v>0</v>
      </c>
      <c r="C38" s="7" t="n">
        <v>81212</v>
      </c>
      <c r="D38" s="7" t="n">
        <v>7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Dec. 31, 2020</t>
        </is>
      </c>
      <c r="D1" s="2" t="inlineStr">
        <is>
          <t>Sep. 18, 2020</t>
        </is>
      </c>
      <c r="E1" s="2" t="inlineStr">
        <is>
          <t>Sep. 17, 2020</t>
        </is>
      </c>
    </row>
    <row r="2">
      <c r="A2" s="3" t="inlineStr">
        <is>
          <t>Preferred stock</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outstanding (in shares)</t>
        </is>
      </c>
      <c r="B5" s="6" t="n">
        <v>2218732</v>
      </c>
      <c r="C5" s="6" t="n">
        <v>2218732</v>
      </c>
    </row>
    <row r="6">
      <c r="A6" s="3" t="inlineStr">
        <is>
          <t>Common stock</t>
        </is>
      </c>
    </row>
    <row r="7">
      <c r="A7" s="4" t="inlineStr">
        <is>
          <t>Common stock, par value (in dollars per share)</t>
        </is>
      </c>
      <c r="B7" s="8" t="n">
        <v>0.001</v>
      </c>
      <c r="C7" s="8" t="n">
        <v>0.001</v>
      </c>
      <c r="E7" s="8" t="n">
        <v>0.001</v>
      </c>
    </row>
    <row r="8">
      <c r="A8" s="4" t="inlineStr">
        <is>
          <t>Common stock, shares authorized (in shares)</t>
        </is>
      </c>
      <c r="B8" s="6" t="n">
        <v>135000000</v>
      </c>
      <c r="C8" s="6" t="n">
        <v>135000000</v>
      </c>
      <c r="D8" s="6" t="n">
        <v>135000000</v>
      </c>
    </row>
    <row r="9">
      <c r="A9" s="4" t="inlineStr">
        <is>
          <t>Common stock, shares outstanding (in shares)</t>
        </is>
      </c>
      <c r="B9" s="6" t="n">
        <v>77341921</v>
      </c>
      <c r="C9" s="6" t="n">
        <v>45908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5" customWidth="1" min="2" max="2"/>
    <col width="25" customWidth="1" min="3" max="3"/>
    <col width="41" customWidth="1" min="4" max="4"/>
    <col width="22" customWidth="1" min="5" max="5"/>
    <col width="22" customWidth="1" min="6" max="6"/>
    <col width="22" customWidth="1" min="7" max="7"/>
    <col width="22" customWidth="1" min="8" max="8"/>
    <col width="21" customWidth="1" min="9" max="9"/>
  </cols>
  <sheetData>
    <row r="1">
      <c r="A1" s="1" t="inlineStr">
        <is>
          <t>CRUDE OIL AND NATURAL GAS PROPERTIES - Narrative (Details) $ / shares in Units, $ in Thousands</t>
        </is>
      </c>
      <c r="B1" s="2" t="inlineStr">
        <is>
          <t>Nov. 16, 2021USD ($)well</t>
        </is>
      </c>
      <c r="C1" s="2" t="inlineStr">
        <is>
          <t>Aug. 02, 2021USD ($)well</t>
        </is>
      </c>
      <c r="D1" s="2" t="inlineStr">
        <is>
          <t>Apr. 01, 2021USD ($)well$ / sharesshares</t>
        </is>
      </c>
      <c r="E1" s="2" t="inlineStr">
        <is>
          <t>Dec. 31, 2021USD ($)a</t>
        </is>
      </c>
      <c r="F1" s="2" t="inlineStr">
        <is>
          <t>Dec. 31, 2021USD ($)a</t>
        </is>
      </c>
      <c r="G1" s="2" t="inlineStr">
        <is>
          <t>Dec. 31, 2021USD ($)a</t>
        </is>
      </c>
      <c r="H1" s="2" t="inlineStr">
        <is>
          <t>Dec. 31, 2020USD ($)a</t>
        </is>
      </c>
      <c r="I1" s="2" t="inlineStr">
        <is>
          <t>Dec. 31, 2019USD ($)</t>
        </is>
      </c>
    </row>
    <row r="2">
      <c r="A2" s="3" t="inlineStr">
        <is>
          <t>Asset Acquisition [Line Items]</t>
        </is>
      </c>
    </row>
    <row r="3">
      <c r="A3" s="4" t="inlineStr">
        <is>
          <t>Future cash outflow to pay for purchases of fixed assets that have occurred</t>
        </is>
      </c>
      <c r="G3" s="7" t="n">
        <v>111897</v>
      </c>
      <c r="H3" s="7" t="n">
        <v>88564</v>
      </c>
      <c r="I3" s="7" t="n">
        <v>161743</v>
      </c>
    </row>
    <row r="4">
      <c r="A4" s="4" t="inlineStr">
        <is>
          <t>Payments to acquire producing properties</t>
        </is>
      </c>
      <c r="G4" s="6" t="n">
        <v>37900</v>
      </c>
    </row>
    <row r="5">
      <c r="A5" s="4" t="inlineStr">
        <is>
          <t>Common stock, equity interest issued (in shares) | shares</t>
        </is>
      </c>
      <c r="D5" s="6" t="n">
        <v>3200000</v>
      </c>
    </row>
    <row r="6">
      <c r="A6" s="4" t="inlineStr">
        <is>
          <t>Common stock, equity interest issued and issuable, exercise price (in dollars per share) | $ / shares</t>
        </is>
      </c>
      <c r="D6" s="7" t="n">
        <v>14</v>
      </c>
    </row>
    <row r="7">
      <c r="A7" s="4" t="inlineStr">
        <is>
          <t>Asset retirement obligation</t>
        </is>
      </c>
      <c r="E7" s="7" t="n">
        <v>28012</v>
      </c>
      <c r="F7" s="7" t="n">
        <v>28012</v>
      </c>
      <c r="G7" s="7" t="n">
        <v>28012</v>
      </c>
      <c r="H7" s="7" t="n">
        <v>19181</v>
      </c>
      <c r="I7" s="7" t="n">
        <v>17299</v>
      </c>
    </row>
    <row r="8">
      <c r="A8" s="4" t="inlineStr">
        <is>
          <t>Area of unproven leasehold interests | a</t>
        </is>
      </c>
      <c r="E8" s="6" t="n">
        <v>29835</v>
      </c>
      <c r="F8" s="6" t="n">
        <v>29835</v>
      </c>
      <c r="G8" s="6" t="n">
        <v>29835</v>
      </c>
      <c r="H8" s="6" t="n">
        <v>16464</v>
      </c>
    </row>
    <row r="9">
      <c r="A9" s="4" t="inlineStr">
        <is>
          <t>Anticipated future period over which excluded costs will become subject to depletion</t>
        </is>
      </c>
      <c r="G9" s="4" t="inlineStr">
        <is>
          <t>5 years</t>
        </is>
      </c>
    </row>
    <row r="10">
      <c r="A10" s="4" t="inlineStr">
        <is>
          <t>Reliance</t>
        </is>
      </c>
    </row>
    <row r="11">
      <c r="A11" s="3" t="inlineStr">
        <is>
          <t>Asset Acquisition [Line Items]</t>
        </is>
      </c>
    </row>
    <row r="12">
      <c r="A12" s="4" t="inlineStr">
        <is>
          <t>Payments to acquire producing properties</t>
        </is>
      </c>
      <c r="D12" s="7" t="n">
        <v>110052</v>
      </c>
    </row>
    <row r="13">
      <c r="A13" s="4" t="inlineStr">
        <is>
          <t>Number of net PDP wells acquired | well</t>
        </is>
      </c>
      <c r="D13" s="11" t="n">
        <v>95.3</v>
      </c>
    </row>
    <row r="14">
      <c r="A14" s="4" t="inlineStr">
        <is>
          <t>Number of proved developed nonproducing wells acquired, net | well</t>
        </is>
      </c>
      <c r="D14" s="11" t="n">
        <v>24.9</v>
      </c>
    </row>
    <row r="15">
      <c r="A15" s="4" t="inlineStr">
        <is>
          <t>Net acres acquired | well</t>
        </is>
      </c>
      <c r="D15" s="6" t="n">
        <v>61712</v>
      </c>
    </row>
    <row r="16">
      <c r="A16" s="4" t="inlineStr">
        <is>
          <t>Consideration transferred</t>
        </is>
      </c>
      <c r="D16" s="7" t="n">
        <v>140564</v>
      </c>
    </row>
    <row r="17">
      <c r="A17" s="4" t="inlineStr">
        <is>
          <t>Common stock, equity interest issued (in shares) | shares</t>
        </is>
      </c>
      <c r="D17" s="6" t="n">
        <v>3250000</v>
      </c>
    </row>
    <row r="18">
      <c r="A18" s="4" t="inlineStr">
        <is>
          <t>Common stock, equity interest issued and issuable, exercise price (in dollars per share) | $ / shares</t>
        </is>
      </c>
      <c r="D18" s="7" t="n">
        <v>14</v>
      </c>
    </row>
    <row r="19">
      <c r="A19" s="4" t="inlineStr">
        <is>
          <t>Issuance of warrants</t>
        </is>
      </c>
      <c r="D19" s="7" t="n">
        <v>30512</v>
      </c>
    </row>
    <row r="20">
      <c r="A20" s="4" t="inlineStr">
        <is>
          <t>Revenue of acquiree since acquisition date</t>
        </is>
      </c>
      <c r="F20" s="7" t="n">
        <v>52800</v>
      </c>
    </row>
    <row r="21">
      <c r="A21" s="4" t="inlineStr">
        <is>
          <t>Income from operations since acquisition</t>
        </is>
      </c>
      <c r="F21" s="7" t="n">
        <v>25000</v>
      </c>
    </row>
    <row r="22">
      <c r="A22" s="4" t="inlineStr">
        <is>
          <t>Transaction costs</t>
        </is>
      </c>
      <c r="D22" s="6" t="n">
        <v>6200</v>
      </c>
    </row>
    <row r="23">
      <c r="A23" s="4" t="inlineStr">
        <is>
          <t>Asset retirement obligation</t>
        </is>
      </c>
      <c r="D23" s="7" t="n">
        <v>6549</v>
      </c>
    </row>
    <row r="24">
      <c r="A24" s="4" t="inlineStr">
        <is>
          <t>CM Resources Acquisition</t>
        </is>
      </c>
    </row>
    <row r="25">
      <c r="A25" s="3" t="inlineStr">
        <is>
          <t>Asset Acquisition [Line Items]</t>
        </is>
      </c>
    </row>
    <row r="26">
      <c r="A26" s="4" t="inlineStr">
        <is>
          <t>Payments to acquire producing properties</t>
        </is>
      </c>
      <c r="C26" s="7" t="n">
        <v>101691</v>
      </c>
    </row>
    <row r="27">
      <c r="A27" s="4" t="inlineStr">
        <is>
          <t>Number of net PDP wells acquired | well</t>
        </is>
      </c>
      <c r="C27" s="11" t="n">
        <v>6.5</v>
      </c>
    </row>
    <row r="28">
      <c r="A28" s="4" t="inlineStr">
        <is>
          <t>Number of proved developed nonproducing wells acquired, net | well</t>
        </is>
      </c>
      <c r="C28" s="6" t="n">
        <v>3</v>
      </c>
    </row>
    <row r="29">
      <c r="A29" s="4" t="inlineStr">
        <is>
          <t>Net acres acquired | well</t>
        </is>
      </c>
      <c r="C29" s="6" t="n">
        <v>2285</v>
      </c>
    </row>
    <row r="30">
      <c r="A30" s="4" t="inlineStr">
        <is>
          <t>Consideration transferred</t>
        </is>
      </c>
      <c r="B30" s="7" t="n">
        <v>150500</v>
      </c>
      <c r="C30" s="7" t="n">
        <v>101691</v>
      </c>
    </row>
    <row r="31">
      <c r="A31" s="4" t="inlineStr">
        <is>
          <t>Revenue of acquiree since acquisition date</t>
        </is>
      </c>
      <c r="E31" s="7" t="n">
        <v>32500</v>
      </c>
    </row>
    <row r="32">
      <c r="A32" s="4" t="inlineStr">
        <is>
          <t>Income from operations since acquisition</t>
        </is>
      </c>
      <c r="E32" s="7" t="n">
        <v>22100</v>
      </c>
    </row>
    <row r="33">
      <c r="A33" s="4" t="inlineStr">
        <is>
          <t>Asset retirement obligation</t>
        </is>
      </c>
      <c r="C33" s="7" t="n">
        <v>179</v>
      </c>
    </row>
    <row r="34">
      <c r="A34" s="4" t="inlineStr">
        <is>
          <t>Comstock Acquisition</t>
        </is>
      </c>
    </row>
    <row r="35">
      <c r="A35" s="3" t="inlineStr">
        <is>
          <t>Asset Acquisition [Line Items]</t>
        </is>
      </c>
    </row>
    <row r="36">
      <c r="A36" s="4" t="inlineStr">
        <is>
          <t>Number of net PDP wells acquired | well</t>
        </is>
      </c>
      <c r="B36" s="11" t="n">
        <v>65.90000000000001</v>
      </c>
    </row>
    <row r="37">
      <c r="A37" s="4" t="inlineStr">
        <is>
          <t>Allocation to proved properties</t>
        </is>
      </c>
      <c r="B37" s="4" t="inlineStr">
        <is>
          <t>100.00%</t>
        </is>
      </c>
    </row>
    <row r="38">
      <c r="A38" s="4" t="inlineStr">
        <is>
          <t>Asset retirement obligation</t>
        </is>
      </c>
      <c r="B38" s="7" t="n">
        <v>1700</v>
      </c>
    </row>
    <row r="39">
      <c r="A39" s="4" t="inlineStr">
        <is>
          <t>Independent Transactions</t>
        </is>
      </c>
    </row>
    <row r="40">
      <c r="A40" s="3" t="inlineStr">
        <is>
          <t>Asset Acquisition [Line Items]</t>
        </is>
      </c>
    </row>
    <row r="41">
      <c r="A41" s="4" t="inlineStr">
        <is>
          <t>Consideration transferred</t>
        </is>
      </c>
      <c r="H41" s="7" t="n">
        <v>2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UDE OIL AND NATURAL GAS PROPERTIES - Fair Values of the Net Assets and Liabilities as of the Date of Acquisition (Details) - USD ($) $ / shares in Units, $ in Thousands</t>
        </is>
      </c>
      <c r="B1" s="2" t="inlineStr">
        <is>
          <t>Nov. 16, 2021</t>
        </is>
      </c>
      <c r="C1" s="2" t="inlineStr">
        <is>
          <t>Aug. 02, 2021</t>
        </is>
      </c>
      <c r="D1" s="2" t="inlineStr">
        <is>
          <t>Apr. 01, 2021</t>
        </is>
      </c>
      <c r="E1" s="2" t="inlineStr">
        <is>
          <t>Dec. 31, 2021</t>
        </is>
      </c>
      <c r="F1" s="2" t="inlineStr">
        <is>
          <t>Dec. 31, 2020</t>
        </is>
      </c>
      <c r="G1" s="2" t="inlineStr">
        <is>
          <t>Dec. 31, 2019</t>
        </is>
      </c>
    </row>
    <row r="2">
      <c r="A2" s="3" t="inlineStr">
        <is>
          <t>Fair value of net assets:</t>
        </is>
      </c>
    </row>
    <row r="3">
      <c r="A3" s="4" t="inlineStr">
        <is>
          <t>Proved oil and natural gas properties</t>
        </is>
      </c>
      <c r="E3" s="7" t="n">
        <v>5034769</v>
      </c>
      <c r="F3" s="7" t="n">
        <v>4393533</v>
      </c>
    </row>
    <row r="4">
      <c r="A4" s="4" t="inlineStr">
        <is>
          <t>Unproved oil and natural gas properties</t>
        </is>
      </c>
      <c r="E4" s="6" t="n">
        <v>24998</v>
      </c>
      <c r="F4" s="6" t="n">
        <v>10031</v>
      </c>
    </row>
    <row r="5">
      <c r="A5" s="4" t="inlineStr">
        <is>
          <t>Asset retirement obligations</t>
        </is>
      </c>
      <c r="E5" s="6" t="n">
        <v>-28012</v>
      </c>
      <c r="F5" s="7" t="n">
        <v>-19181</v>
      </c>
      <c r="G5" s="7" t="n">
        <v>-17299</v>
      </c>
    </row>
    <row r="6">
      <c r="A6" s="4" t="inlineStr">
        <is>
          <t>Minimum volume commitment liability</t>
        </is>
      </c>
      <c r="D6" s="7" t="n">
        <v>-3443</v>
      </c>
    </row>
    <row r="7">
      <c r="A7" s="3" t="inlineStr">
        <is>
          <t>Fair value of consideration paid for net assets:</t>
        </is>
      </c>
    </row>
    <row r="8">
      <c r="A8" s="4" t="inlineStr">
        <is>
          <t>Cash consideration</t>
        </is>
      </c>
      <c r="E8" s="7" t="n">
        <v>37900</v>
      </c>
    </row>
    <row r="9">
      <c r="A9" s="4" t="inlineStr">
        <is>
          <t>Common stock, equity interest issued (in shares)</t>
        </is>
      </c>
      <c r="D9" s="6" t="n">
        <v>3200000</v>
      </c>
    </row>
    <row r="10">
      <c r="A10" s="4" t="inlineStr">
        <is>
          <t>Common stock, equity interest issued and issuable, exercise price (in dollars per share)</t>
        </is>
      </c>
      <c r="D10" s="7" t="n">
        <v>14</v>
      </c>
    </row>
    <row r="11">
      <c r="A11" s="4" t="inlineStr">
        <is>
          <t>Reliance</t>
        </is>
      </c>
    </row>
    <row r="12">
      <c r="A12" s="3" t="inlineStr">
        <is>
          <t>Fair value of net assets:</t>
        </is>
      </c>
    </row>
    <row r="13">
      <c r="A13" s="4" t="inlineStr">
        <is>
          <t>Proved oil and natural gas properties</t>
        </is>
      </c>
      <c r="D13" s="7" t="n">
        <v>139644</v>
      </c>
    </row>
    <row r="14">
      <c r="A14" s="4" t="inlineStr">
        <is>
          <t>Unproved oil and natural gas properties</t>
        </is>
      </c>
      <c r="D14" s="6" t="n">
        <v>10912</v>
      </c>
    </row>
    <row r="15">
      <c r="A15" s="4" t="inlineStr">
        <is>
          <t>Total assets acquired</t>
        </is>
      </c>
      <c r="D15" s="6" t="n">
        <v>150556</v>
      </c>
    </row>
    <row r="16">
      <c r="A16" s="4" t="inlineStr">
        <is>
          <t>Asset retirement obligations</t>
        </is>
      </c>
      <c r="D16" s="6" t="n">
        <v>-6549</v>
      </c>
    </row>
    <row r="17">
      <c r="A17" s="4" t="inlineStr">
        <is>
          <t>Net assets acquired</t>
        </is>
      </c>
      <c r="D17" s="6" t="n">
        <v>140564</v>
      </c>
    </row>
    <row r="18">
      <c r="A18" s="3" t="inlineStr">
        <is>
          <t>Fair value of consideration paid for net assets:</t>
        </is>
      </c>
    </row>
    <row r="19">
      <c r="A19" s="4" t="inlineStr">
        <is>
          <t>Cash consideration</t>
        </is>
      </c>
      <c r="D19" s="6" t="n">
        <v>110052</v>
      </c>
    </row>
    <row r="20">
      <c r="A20" s="4" t="inlineStr">
        <is>
          <t>Issuance of Warrants</t>
        </is>
      </c>
      <c r="D20" s="6" t="n">
        <v>30512</v>
      </c>
    </row>
    <row r="21">
      <c r="A21" s="4" t="inlineStr">
        <is>
          <t>Total fair value of consideration transferred</t>
        </is>
      </c>
      <c r="D21" s="7" t="n">
        <v>140564</v>
      </c>
    </row>
    <row r="22">
      <c r="A22" s="4" t="inlineStr">
        <is>
          <t>Common stock, equity interest issued (in shares)</t>
        </is>
      </c>
      <c r="D22" s="6" t="n">
        <v>3250000</v>
      </c>
    </row>
    <row r="23">
      <c r="A23" s="4" t="inlineStr">
        <is>
          <t>Common stock, equity interest issued and issuable, exercise price (in dollars per share)</t>
        </is>
      </c>
      <c r="D23" s="7" t="n">
        <v>14</v>
      </c>
    </row>
    <row r="24">
      <c r="A24" s="4" t="inlineStr">
        <is>
          <t>CM Resources Acquisition</t>
        </is>
      </c>
    </row>
    <row r="25">
      <c r="A25" s="3" t="inlineStr">
        <is>
          <t>Fair value of net assets:</t>
        </is>
      </c>
    </row>
    <row r="26">
      <c r="A26" s="4" t="inlineStr">
        <is>
          <t>Proved oil and natural gas properties</t>
        </is>
      </c>
      <c r="C26" s="7" t="n">
        <v>101869</v>
      </c>
    </row>
    <row r="27">
      <c r="A27" s="4" t="inlineStr">
        <is>
          <t>Unproved oil and natural gas properties</t>
        </is>
      </c>
      <c r="C27" s="6" t="n">
        <v>0</v>
      </c>
    </row>
    <row r="28">
      <c r="A28" s="4" t="inlineStr">
        <is>
          <t>Total assets acquired</t>
        </is>
      </c>
      <c r="C28" s="6" t="n">
        <v>101869</v>
      </c>
    </row>
    <row r="29">
      <c r="A29" s="4" t="inlineStr">
        <is>
          <t>Asset retirement obligations</t>
        </is>
      </c>
      <c r="C29" s="6" t="n">
        <v>-179</v>
      </c>
    </row>
    <row r="30">
      <c r="A30" s="4" t="inlineStr">
        <is>
          <t>Net assets acquired</t>
        </is>
      </c>
      <c r="C30" s="6" t="n">
        <v>101691</v>
      </c>
    </row>
    <row r="31">
      <c r="A31" s="3" t="inlineStr">
        <is>
          <t>Fair value of consideration paid for net assets:</t>
        </is>
      </c>
    </row>
    <row r="32">
      <c r="A32" s="4" t="inlineStr">
        <is>
          <t>Cash consideration</t>
        </is>
      </c>
      <c r="C32" s="6" t="n">
        <v>101691</v>
      </c>
    </row>
    <row r="33">
      <c r="A33" s="4" t="inlineStr">
        <is>
          <t>Total fair value of consideration transferred</t>
        </is>
      </c>
      <c r="B33" s="7" t="n">
        <v>150500</v>
      </c>
      <c r="C33" s="7" t="n">
        <v>1016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UDE OIL AND NATURAL GAS PROPERTIES - Summarized Unaudited Pro Forma Information (Details) - USD ($) $ in Thousands</t>
        </is>
      </c>
      <c r="B1" s="2" t="inlineStr">
        <is>
          <t>12 Months Ended</t>
        </is>
      </c>
    </row>
    <row r="2">
      <c r="B2" s="2" t="inlineStr">
        <is>
          <t>Dec. 31, 2021</t>
        </is>
      </c>
      <c r="C2" s="2" t="inlineStr">
        <is>
          <t>Dec. 31, 2020</t>
        </is>
      </c>
    </row>
    <row r="3">
      <c r="A3" s="3" t="inlineStr">
        <is>
          <t>Oil and Gas Exploration and Production Industries Disclosures [Abstract]</t>
        </is>
      </c>
    </row>
    <row r="4">
      <c r="A4" s="4" t="inlineStr">
        <is>
          <t>Total Revenues</t>
        </is>
      </c>
      <c r="B4" s="7" t="n">
        <v>526456</v>
      </c>
      <c r="C4" s="7" t="n">
        <v>602951</v>
      </c>
    </row>
    <row r="5">
      <c r="A5" s="4" t="inlineStr">
        <is>
          <t>Net Income (Loss)</t>
        </is>
      </c>
      <c r="B5" s="7" t="n">
        <v>17281</v>
      </c>
      <c r="C5" s="7" t="n">
        <v>-9048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UDE OIL AND NATURAL GAS PROPERTIES - Capitalized Costs (Details) - USD ($) $ in Thousands</t>
        </is>
      </c>
      <c r="B1" s="2" t="inlineStr">
        <is>
          <t>Dec. 31, 2021</t>
        </is>
      </c>
      <c r="C1" s="2" t="inlineStr">
        <is>
          <t>Dec. 31, 2020</t>
        </is>
      </c>
      <c r="D1" s="2" t="inlineStr">
        <is>
          <t>Dec. 31, 2019</t>
        </is>
      </c>
      <c r="E1" s="2" t="inlineStr">
        <is>
          <t>Dec. 31, 2018</t>
        </is>
      </c>
    </row>
    <row r="2">
      <c r="A2" s="3" t="inlineStr">
        <is>
          <t>Oil and Gas Exploration and Production Industries Disclosures [Abstract]</t>
        </is>
      </c>
    </row>
    <row r="3">
      <c r="A3" s="4" t="inlineStr">
        <is>
          <t>Property Acquisition</t>
        </is>
      </c>
      <c r="B3" s="7" t="n">
        <v>15991</v>
      </c>
      <c r="C3" s="7" t="n">
        <v>240</v>
      </c>
      <c r="D3" s="7" t="n">
        <v>4664</v>
      </c>
      <c r="E3" s="7" t="n">
        <v>4102</v>
      </c>
    </row>
    <row r="4">
      <c r="A4" s="4" t="inlineStr">
        <is>
          <t>Development</t>
        </is>
      </c>
      <c r="B4" s="6" t="n">
        <v>0</v>
      </c>
      <c r="C4" s="6" t="n">
        <v>0</v>
      </c>
      <c r="D4" s="6" t="n">
        <v>0</v>
      </c>
      <c r="E4" s="6" t="n">
        <v>0</v>
      </c>
    </row>
    <row r="5">
      <c r="A5" s="4" t="inlineStr">
        <is>
          <t>Total</t>
        </is>
      </c>
      <c r="B5" s="7" t="n">
        <v>15991</v>
      </c>
      <c r="C5" s="7" t="n">
        <v>240</v>
      </c>
      <c r="D5" s="7" t="n">
        <v>4664</v>
      </c>
      <c r="E5" s="7" t="n">
        <v>4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 TERM DEBT - Schedule of Long Term Debt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Principal</t>
        </is>
      </c>
      <c r="B4" s="7" t="n">
        <v>805000</v>
      </c>
      <c r="C4" s="7" t="n">
        <v>949755</v>
      </c>
    </row>
    <row r="5">
      <c r="A5" s="4" t="inlineStr">
        <is>
          <t>Unamortized debt discounts and premiums</t>
        </is>
      </c>
      <c r="B5" s="6" t="n">
        <v>13217</v>
      </c>
      <c r="C5" s="6" t="n">
        <v>2041</v>
      </c>
    </row>
    <row r="6">
      <c r="A6" s="4" t="inlineStr">
        <is>
          <t>Unamortized debt issuance costs</t>
        </is>
      </c>
      <c r="B6" s="6" t="n">
        <v>-14780</v>
      </c>
      <c r="C6" s="6" t="n">
        <v>-6953</v>
      </c>
    </row>
    <row r="7">
      <c r="A7" s="4" t="inlineStr">
        <is>
          <t>Total debt</t>
        </is>
      </c>
      <c r="B7" s="6" t="n">
        <v>803437</v>
      </c>
      <c r="C7" s="6" t="n">
        <v>944843</v>
      </c>
    </row>
    <row r="8">
      <c r="A8" s="4" t="inlineStr">
        <is>
          <t>Less current portion of long-term debt</t>
        </is>
      </c>
      <c r="B8" s="6" t="n">
        <v>0</v>
      </c>
      <c r="C8" s="6" t="n">
        <v>-65000</v>
      </c>
    </row>
    <row r="9">
      <c r="A9" s="4" t="inlineStr">
        <is>
          <t>Total long-term debt</t>
        </is>
      </c>
      <c r="B9" s="6" t="n">
        <v>803437</v>
      </c>
      <c r="C9" s="6" t="n">
        <v>879843</v>
      </c>
    </row>
    <row r="10">
      <c r="A10" s="4" t="inlineStr">
        <is>
          <t>Write-off of debt issuance costs</t>
        </is>
      </c>
      <c r="B10" s="6" t="n">
        <v>0</v>
      </c>
      <c r="C10" s="6" t="n">
        <v>1543</v>
      </c>
      <c r="D10" s="7" t="n">
        <v>0</v>
      </c>
    </row>
    <row r="11">
      <c r="A11" s="4" t="inlineStr">
        <is>
          <t>Unsecured Notes Due 2028 | Unsecured Debt</t>
        </is>
      </c>
    </row>
    <row r="12">
      <c r="A12" s="3" t="inlineStr">
        <is>
          <t>Line of Credit Facility [Line Items]</t>
        </is>
      </c>
    </row>
    <row r="13">
      <c r="A13" s="4" t="inlineStr">
        <is>
          <t>Principal</t>
        </is>
      </c>
      <c r="B13" s="6" t="n">
        <v>750000</v>
      </c>
      <c r="C13" s="6" t="n">
        <v>0</v>
      </c>
    </row>
    <row r="14">
      <c r="A14" s="4" t="inlineStr">
        <is>
          <t>8.5% Second Lien Notes due 2023</t>
        </is>
      </c>
    </row>
    <row r="15">
      <c r="A15" s="3" t="inlineStr">
        <is>
          <t>Line of Credit Facility [Line Items]</t>
        </is>
      </c>
    </row>
    <row r="16">
      <c r="A16" s="4" t="inlineStr">
        <is>
          <t>Principal</t>
        </is>
      </c>
      <c r="B16" s="6" t="n">
        <v>0</v>
      </c>
      <c r="C16" s="6" t="n">
        <v>287755</v>
      </c>
    </row>
    <row r="17">
      <c r="A17" s="4" t="inlineStr">
        <is>
          <t>Unsecured Ven Bakken Note | Unsecured Debt</t>
        </is>
      </c>
    </row>
    <row r="18">
      <c r="A18" s="3" t="inlineStr">
        <is>
          <t>Line of Credit Facility [Line Items]</t>
        </is>
      </c>
    </row>
    <row r="19">
      <c r="A19" s="4" t="inlineStr">
        <is>
          <t>Principal</t>
        </is>
      </c>
      <c r="B19" s="6" t="n">
        <v>0</v>
      </c>
      <c r="C19" s="6" t="n">
        <v>130000</v>
      </c>
    </row>
    <row r="20">
      <c r="A20" s="4" t="inlineStr">
        <is>
          <t>Revolving Credit Facility</t>
        </is>
      </c>
    </row>
    <row r="21">
      <c r="A21" s="3" t="inlineStr">
        <is>
          <t>Line of Credit Facility [Line Items]</t>
        </is>
      </c>
    </row>
    <row r="22">
      <c r="A22" s="4" t="inlineStr">
        <is>
          <t>Principal</t>
        </is>
      </c>
      <c r="B22" s="6" t="n">
        <v>55000</v>
      </c>
      <c r="C22" s="6" t="n">
        <v>532000</v>
      </c>
    </row>
    <row r="23">
      <c r="A23" s="4" t="inlineStr">
        <is>
          <t>Write-off of debt issuance costs</t>
        </is>
      </c>
      <c r="B23" s="6" t="n">
        <v>0</v>
      </c>
      <c r="C23" s="6" t="n">
        <v>1500</v>
      </c>
    </row>
    <row r="24">
      <c r="A24" s="4" t="inlineStr">
        <is>
          <t>Revolving Credit Facility | Other Noncurrent Assets</t>
        </is>
      </c>
    </row>
    <row r="25">
      <c r="A25" s="3" t="inlineStr">
        <is>
          <t>Line of Credit Facility [Line Items]</t>
        </is>
      </c>
    </row>
    <row r="26">
      <c r="A26" s="4" t="inlineStr">
        <is>
          <t>Unamortized debt issuance costs</t>
        </is>
      </c>
      <c r="B26" s="7" t="n">
        <v>-5700</v>
      </c>
      <c r="C26" s="7" t="n">
        <v>-6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LONG TERM DEBT - Narrative (Details)</t>
        </is>
      </c>
      <c r="B1" s="2" t="inlineStr">
        <is>
          <t>Feb. 18, 2021USD ($)</t>
        </is>
      </c>
      <c r="C1" s="2" t="inlineStr">
        <is>
          <t>Nov. 22, 2019</t>
        </is>
      </c>
      <c r="D1" s="2" t="inlineStr">
        <is>
          <t>Jan. 31, 2021USD ($)</t>
        </is>
      </c>
      <c r="E1" s="2" t="inlineStr">
        <is>
          <t>Dec. 31, 2021USD ($)</t>
        </is>
      </c>
      <c r="F1" s="2" t="inlineStr">
        <is>
          <t>Nov. 15, 2021USD ($)</t>
        </is>
      </c>
      <c r="G1" s="2" t="inlineStr">
        <is>
          <t>May 31, 2021USD ($)</t>
        </is>
      </c>
      <c r="H1" s="2" t="inlineStr">
        <is>
          <t>Feb. 28, 2021USD ($)</t>
        </is>
      </c>
      <c r="I1" s="2" t="inlineStr">
        <is>
          <t>Dec. 31, 2020USD ($)</t>
        </is>
      </c>
    </row>
    <row r="2">
      <c r="A2" s="3" t="inlineStr">
        <is>
          <t>Debt Instrument [Line Items]</t>
        </is>
      </c>
    </row>
    <row r="3">
      <c r="A3" s="4" t="inlineStr">
        <is>
          <t>Long-term debt</t>
        </is>
      </c>
      <c r="E3" s="7" t="n">
        <v>803437000</v>
      </c>
      <c r="I3" s="7" t="n">
        <v>944843000</v>
      </c>
    </row>
    <row r="4">
      <c r="A4" s="4" t="inlineStr">
        <is>
          <t>Unsecured Notes Due 2028 | Unsecured Debt</t>
        </is>
      </c>
    </row>
    <row r="5">
      <c r="A5" s="3" t="inlineStr">
        <is>
          <t>Debt Instrument [Line Items]</t>
        </is>
      </c>
    </row>
    <row r="6">
      <c r="A6" s="4" t="inlineStr">
        <is>
          <t>Principal amount</t>
        </is>
      </c>
      <c r="B6" s="7" t="n">
        <v>550000000</v>
      </c>
      <c r="F6" s="7" t="n">
        <v>200000000</v>
      </c>
    </row>
    <row r="7">
      <c r="A7" s="4" t="inlineStr">
        <is>
          <t>Interest rate percentage</t>
        </is>
      </c>
      <c r="B7" s="4" t="inlineStr">
        <is>
          <t>8.125%</t>
        </is>
      </c>
      <c r="F7" s="4" t="inlineStr">
        <is>
          <t>8.125%</t>
        </is>
      </c>
    </row>
    <row r="8">
      <c r="A8" s="4" t="inlineStr">
        <is>
          <t>Default period</t>
        </is>
      </c>
      <c r="B8" s="4" t="inlineStr">
        <is>
          <t>30 days</t>
        </is>
      </c>
    </row>
    <row r="9">
      <c r="A9" s="4" t="inlineStr">
        <is>
          <t>Acceleration threshold amount</t>
        </is>
      </c>
      <c r="B9" s="7" t="n">
        <v>35000000</v>
      </c>
    </row>
    <row r="10">
      <c r="A10" s="4" t="inlineStr">
        <is>
          <t>Judgment discharge or stay period</t>
        </is>
      </c>
      <c r="B10" s="4" t="inlineStr">
        <is>
          <t>60 days</t>
        </is>
      </c>
    </row>
    <row r="11">
      <c r="A11" s="4" t="inlineStr">
        <is>
          <t>Unsecured Notes Due 2028 | Unsecured Debt | Period One</t>
        </is>
      </c>
    </row>
    <row r="12">
      <c r="A12" s="3" t="inlineStr">
        <is>
          <t>Debt Instrument [Line Items]</t>
        </is>
      </c>
    </row>
    <row r="13">
      <c r="A13" s="4" t="inlineStr">
        <is>
          <t>Redemption price, percentage of principal amount redeemed</t>
        </is>
      </c>
      <c r="B13" s="4" t="inlineStr">
        <is>
          <t>100.00%</t>
        </is>
      </c>
    </row>
    <row r="14">
      <c r="A14" s="4" t="inlineStr">
        <is>
          <t>Unsecured Notes Due 2028 | Unsecured Debt | Period Two</t>
        </is>
      </c>
    </row>
    <row r="15">
      <c r="A15" s="3" t="inlineStr">
        <is>
          <t>Debt Instrument [Line Items]</t>
        </is>
      </c>
    </row>
    <row r="16">
      <c r="A16" s="4" t="inlineStr">
        <is>
          <t>Redemption price percentage</t>
        </is>
      </c>
      <c r="B16" s="4" t="inlineStr">
        <is>
          <t>104.063%</t>
        </is>
      </c>
    </row>
    <row r="17">
      <c r="A17" s="4" t="inlineStr">
        <is>
          <t>Unsecured Notes Due 2028 | Unsecured Debt | Period Three</t>
        </is>
      </c>
    </row>
    <row r="18">
      <c r="A18" s="3" t="inlineStr">
        <is>
          <t>Debt Instrument [Line Items]</t>
        </is>
      </c>
    </row>
    <row r="19">
      <c r="A19" s="4" t="inlineStr">
        <is>
          <t>Redemption price percentage</t>
        </is>
      </c>
      <c r="B19" s="4" t="inlineStr">
        <is>
          <t>102.031%</t>
        </is>
      </c>
    </row>
    <row r="20">
      <c r="A20" s="4" t="inlineStr">
        <is>
          <t>Unsecured Notes Due 2028 | Unsecured Debt | Period Four</t>
        </is>
      </c>
    </row>
    <row r="21">
      <c r="A21" s="3" t="inlineStr">
        <is>
          <t>Debt Instrument [Line Items]</t>
        </is>
      </c>
    </row>
    <row r="22">
      <c r="A22" s="4" t="inlineStr">
        <is>
          <t>Redemption price percentage</t>
        </is>
      </c>
      <c r="B22" s="4" t="inlineStr">
        <is>
          <t>100.00%</t>
        </is>
      </c>
    </row>
    <row r="23">
      <c r="A23" s="4" t="inlineStr">
        <is>
          <t>8.5% Second Lien Notes due 2023 | Second Lien Notes | Exchange Agreement</t>
        </is>
      </c>
    </row>
    <row r="24">
      <c r="A24" s="3" t="inlineStr">
        <is>
          <t>Debt Instrument [Line Items]</t>
        </is>
      </c>
    </row>
    <row r="25">
      <c r="A25" s="4" t="inlineStr">
        <is>
          <t>Long-term debt</t>
        </is>
      </c>
      <c r="G25" s="7" t="n">
        <v>15700000</v>
      </c>
    </row>
    <row r="26">
      <c r="A26" s="4" t="inlineStr">
        <is>
          <t>8.5% Second Lien Notes due 2023 | Second Lien Notes | Debt Instrument, Repurchase Method, Cash Tender</t>
        </is>
      </c>
    </row>
    <row r="27">
      <c r="A27" s="3" t="inlineStr">
        <is>
          <t>Debt Instrument [Line Items]</t>
        </is>
      </c>
    </row>
    <row r="28">
      <c r="A28" s="4" t="inlineStr">
        <is>
          <t>Interest rate percentage</t>
        </is>
      </c>
      <c r="H28" s="4" t="inlineStr">
        <is>
          <t>8.50%</t>
        </is>
      </c>
    </row>
    <row r="29">
      <c r="A29" s="4" t="inlineStr">
        <is>
          <t>Principal repaid</t>
        </is>
      </c>
      <c r="H29" s="7" t="n">
        <v>272100000</v>
      </c>
    </row>
    <row r="30">
      <c r="A30" s="4" t="inlineStr">
        <is>
          <t>Unsecured Ven Bakken Note | Unsecured Debt</t>
        </is>
      </c>
    </row>
    <row r="31">
      <c r="A31" s="3" t="inlineStr">
        <is>
          <t>Debt Instrument [Line Items]</t>
        </is>
      </c>
    </row>
    <row r="32">
      <c r="A32" s="4" t="inlineStr">
        <is>
          <t>Interest rate percentage</t>
        </is>
      </c>
      <c r="D32" s="4" t="inlineStr">
        <is>
          <t>6.00%</t>
        </is>
      </c>
    </row>
    <row r="33">
      <c r="A33" s="4" t="inlineStr">
        <is>
          <t>Repayments of long-term debt</t>
        </is>
      </c>
      <c r="D33" s="7" t="n">
        <v>65000000</v>
      </c>
    </row>
    <row r="34">
      <c r="A34" s="4" t="inlineStr">
        <is>
          <t>Revolving Credit Facility</t>
        </is>
      </c>
    </row>
    <row r="35">
      <c r="A35" s="3" t="inlineStr">
        <is>
          <t>Debt Instrument [Line Items]</t>
        </is>
      </c>
    </row>
    <row r="36">
      <c r="A36" s="4" t="inlineStr">
        <is>
          <t>Current borrowing capacity</t>
        </is>
      </c>
      <c r="E36" s="6" t="n">
        <v>850000000</v>
      </c>
    </row>
    <row r="37">
      <c r="A37" s="4" t="inlineStr">
        <is>
          <t>Maximum borrowing capacity</t>
        </is>
      </c>
      <c r="E37" s="7" t="n">
        <v>750000000</v>
      </c>
    </row>
    <row r="38">
      <c r="A38" s="4" t="inlineStr">
        <is>
          <t>Covenant compliance, debt to EBITDAX ratio</t>
        </is>
      </c>
      <c r="C38" s="10" t="n">
        <v>3.5</v>
      </c>
    </row>
    <row r="39">
      <c r="A39" s="4" t="inlineStr">
        <is>
          <t>Covenant compliance, current ratio</t>
        </is>
      </c>
      <c r="C39" s="6" t="n">
        <v>1</v>
      </c>
    </row>
    <row r="40">
      <c r="A40" s="4" t="inlineStr">
        <is>
          <t>Security interests as a percent of properties</t>
        </is>
      </c>
      <c r="C40" s="4" t="inlineStr">
        <is>
          <t>90.00%</t>
        </is>
      </c>
    </row>
    <row r="41">
      <c r="A41" s="4" t="inlineStr">
        <is>
          <t>Revolving Credit Facility | Federal Funds</t>
        </is>
      </c>
    </row>
    <row r="42">
      <c r="A42" s="3" t="inlineStr">
        <is>
          <t>Debt Instrument [Line Items]</t>
        </is>
      </c>
    </row>
    <row r="43">
      <c r="A43" s="4" t="inlineStr">
        <is>
          <t>Interest rate margin in effect during period</t>
        </is>
      </c>
      <c r="C43" s="4" t="inlineStr">
        <is>
          <t>0.50%</t>
        </is>
      </c>
    </row>
    <row r="44">
      <c r="A44" s="4" t="inlineStr">
        <is>
          <t>Revolving Credit Facility | LIBOR</t>
        </is>
      </c>
    </row>
    <row r="45">
      <c r="A45" s="3" t="inlineStr">
        <is>
          <t>Debt Instrument [Line Items]</t>
        </is>
      </c>
    </row>
    <row r="46">
      <c r="A46" s="4" t="inlineStr">
        <is>
          <t>Interest rate margin in effect during period</t>
        </is>
      </c>
      <c r="E46" s="4" t="inlineStr">
        <is>
          <t>1.00%</t>
        </is>
      </c>
    </row>
    <row r="47">
      <c r="A47" s="4" t="inlineStr">
        <is>
          <t>Revolving Credit Facility | LIBOR | Minimum</t>
        </is>
      </c>
    </row>
    <row r="48">
      <c r="A48" s="3" t="inlineStr">
        <is>
          <t>Debt Instrument [Line Items]</t>
        </is>
      </c>
    </row>
    <row r="49">
      <c r="A49" s="4" t="inlineStr">
        <is>
          <t>Interest rate margin in effect during period</t>
        </is>
      </c>
      <c r="E49" s="4" t="inlineStr">
        <is>
          <t>2.00%</t>
        </is>
      </c>
    </row>
    <row r="50">
      <c r="A50" s="4" t="inlineStr">
        <is>
          <t>Revolving Credit Facility | LIBOR | Maximum</t>
        </is>
      </c>
    </row>
    <row r="51">
      <c r="A51" s="3" t="inlineStr">
        <is>
          <t>Debt Instrument [Line Items]</t>
        </is>
      </c>
    </row>
    <row r="52">
      <c r="A52" s="4" t="inlineStr">
        <is>
          <t>Interest rate margin in effect during period</t>
        </is>
      </c>
      <c r="E52" s="4" t="inlineStr">
        <is>
          <t>3.00%</t>
        </is>
      </c>
    </row>
    <row r="53">
      <c r="A53" s="4" t="inlineStr">
        <is>
          <t>Revolving Credit Facility | Base Rate | Minimum</t>
        </is>
      </c>
    </row>
    <row r="54">
      <c r="A54" s="3" t="inlineStr">
        <is>
          <t>Debt Instrument [Line Items]</t>
        </is>
      </c>
    </row>
    <row r="55">
      <c r="A55" s="4" t="inlineStr">
        <is>
          <t>Interest rate margin in effect during period</t>
        </is>
      </c>
      <c r="E55" s="4" t="inlineStr">
        <is>
          <t>1.00%</t>
        </is>
      </c>
    </row>
    <row r="56">
      <c r="A56" s="4" t="inlineStr">
        <is>
          <t>Revolving Credit Facility | Base Rate | Maximum</t>
        </is>
      </c>
    </row>
    <row r="57">
      <c r="A57" s="3" t="inlineStr">
        <is>
          <t>Debt Instrument [Line Items]</t>
        </is>
      </c>
    </row>
    <row r="58">
      <c r="A58" s="4" t="inlineStr">
        <is>
          <t>Interest rate margin in effect during period</t>
        </is>
      </c>
      <c r="E58"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0" customWidth="1" min="5" max="5"/>
    <col width="30" customWidth="1" min="6" max="6"/>
    <col width="37" customWidth="1" min="7" max="7"/>
    <col width="24" customWidth="1" min="8" max="8"/>
    <col width="24" customWidth="1" min="9" max="9"/>
    <col width="24" customWidth="1" min="10" max="10"/>
    <col width="23" customWidth="1" min="11" max="11"/>
    <col width="14" customWidth="1" min="12" max="12"/>
    <col width="44" customWidth="1" min="13" max="13"/>
    <col width="27" customWidth="1" min="14" max="14"/>
    <col width="30" customWidth="1" min="15" max="15"/>
    <col width="20" customWidth="1" min="16" max="16"/>
    <col width="24" customWidth="1" min="17" max="17"/>
    <col width="20" customWidth="1" min="18" max="18"/>
  </cols>
  <sheetData>
    <row r="1">
      <c r="A1" s="1" t="inlineStr">
        <is>
          <t>COMMON AND PREFERRED STOCK (Details)</t>
        </is>
      </c>
      <c r="B1" s="2" t="inlineStr">
        <is>
          <t>Nov. 22, 2021USD ($)$ / sharesshares</t>
        </is>
      </c>
      <c r="C1" s="2" t="inlineStr">
        <is>
          <t>Nov. 15, 2021USD ($)$ / shares</t>
        </is>
      </c>
      <c r="D1" s="2" t="inlineStr">
        <is>
          <t>Jun. 21, 2021USD ($)$ / sharesshares</t>
        </is>
      </c>
      <c r="E1" s="2" t="inlineStr">
        <is>
          <t>May 15, 2021USD ($)$ / shares</t>
        </is>
      </c>
      <c r="F1" s="2" t="inlineStr">
        <is>
          <t>Apr. 01, 2021$ / sharesshares</t>
        </is>
      </c>
      <c r="G1" s="2" t="inlineStr">
        <is>
          <t>Feb. 09, 2021USD ($)$ / sharesshares</t>
        </is>
      </c>
      <c r="H1" s="2" t="inlineStr">
        <is>
          <t>Jan. 31, 2022$ / shares</t>
        </is>
      </c>
      <c r="I1" s="2" t="inlineStr">
        <is>
          <t>Nov. 30, 2021$ / shares</t>
        </is>
      </c>
      <c r="J1" s="2" t="inlineStr">
        <is>
          <t>Aug. 31, 2021$ / shares</t>
        </is>
      </c>
      <c r="K1" s="2" t="inlineStr">
        <is>
          <t>May 31, 2021$ / shares</t>
        </is>
      </c>
      <c r="L1" s="2" t="inlineStr">
        <is>
          <t>Apr. 30, 2021</t>
        </is>
      </c>
      <c r="M1" s="2" t="inlineStr">
        <is>
          <t>Dec. 31, 2021USD ($)payment$ / sharesshares</t>
        </is>
      </c>
      <c r="N1" s="2" t="inlineStr">
        <is>
          <t>Dec. 31, 2019USD ($)shares</t>
        </is>
      </c>
      <c r="O1" s="2" t="inlineStr">
        <is>
          <t>Dec. 31, 2020$ / sharesshares</t>
        </is>
      </c>
      <c r="P1" s="2" t="inlineStr">
        <is>
          <t>Sep. 18, 2020shares</t>
        </is>
      </c>
      <c r="Q1" s="2" t="inlineStr">
        <is>
          <t>Sep. 17, 2020$ / shares</t>
        </is>
      </c>
      <c r="R1" s="2" t="inlineStr">
        <is>
          <t>May 31, 2011USD ($)</t>
        </is>
      </c>
    </row>
    <row r="2">
      <c r="A2" s="3" t="inlineStr">
        <is>
          <t>Share-based Compensation Arrangement by Share-based Payment Award [Line Items]</t>
        </is>
      </c>
    </row>
    <row r="3">
      <c r="A3" s="4" t="inlineStr">
        <is>
          <t>Common stock, shares authorized (in shares) | shares</t>
        </is>
      </c>
      <c r="M3" s="6" t="n">
        <v>135000000</v>
      </c>
      <c r="O3" s="6" t="n">
        <v>135000000</v>
      </c>
      <c r="P3" s="6" t="n">
        <v>135000000</v>
      </c>
    </row>
    <row r="4">
      <c r="A4" s="4" t="inlineStr">
        <is>
          <t>Common stock, par value (in dollars per share) | $ / shares</t>
        </is>
      </c>
      <c r="M4" s="8" t="n">
        <v>0.001</v>
      </c>
      <c r="O4" s="8" t="n">
        <v>0.001</v>
      </c>
      <c r="Q4" s="8" t="n">
        <v>0.001</v>
      </c>
    </row>
    <row r="5">
      <c r="A5" s="4" t="inlineStr">
        <is>
          <t>Common stock, shares, issued (in shares) | shares</t>
        </is>
      </c>
      <c r="M5" s="6" t="n">
        <v>77341921</v>
      </c>
      <c r="O5" s="6" t="n">
        <v>45908779</v>
      </c>
    </row>
    <row r="6">
      <c r="A6" s="4" t="inlineStr">
        <is>
          <t>Common stock, shares outstanding (in shares) | shares</t>
        </is>
      </c>
      <c r="M6" s="6" t="n">
        <v>77341921</v>
      </c>
      <c r="O6" s="6" t="n">
        <v>45908779</v>
      </c>
    </row>
    <row r="7">
      <c r="A7" s="4" t="inlineStr">
        <is>
          <t>Common stock, dividends declared (in dollars per share) | $ / shares</t>
        </is>
      </c>
      <c r="I7" s="9" t="n">
        <v>0.08</v>
      </c>
      <c r="J7" s="8" t="n">
        <v>0.045</v>
      </c>
      <c r="K7" s="9" t="n">
        <v>0.03</v>
      </c>
    </row>
    <row r="8">
      <c r="A8" s="4" t="inlineStr">
        <is>
          <t>Common stock, equity interest issued (in shares) | shares</t>
        </is>
      </c>
      <c r="F8" s="6" t="n">
        <v>3200000</v>
      </c>
    </row>
    <row r="9">
      <c r="A9" s="4" t="inlineStr">
        <is>
          <t>Common stock, equity interest issued and issuable, exercise price (in dollars per share) | $ / shares</t>
        </is>
      </c>
      <c r="F9" s="7" t="n">
        <v>14</v>
      </c>
    </row>
    <row r="10">
      <c r="A10" s="4" t="inlineStr">
        <is>
          <t>Weighted average volatility rate</t>
        </is>
      </c>
      <c r="L10" s="4" t="inlineStr">
        <is>
          <t>80.00%</t>
        </is>
      </c>
    </row>
    <row r="11">
      <c r="A11" s="4" t="inlineStr">
        <is>
          <t>Risk-free interest rate</t>
        </is>
      </c>
      <c r="L11" s="4" t="inlineStr">
        <is>
          <t>1.34%</t>
        </is>
      </c>
    </row>
    <row r="12">
      <c r="A12" s="4" t="inlineStr">
        <is>
          <t>Preferred stock, shares authorized (in shares) | shares</t>
        </is>
      </c>
      <c r="M12" s="6" t="n">
        <v>5000000</v>
      </c>
      <c r="O12" s="6" t="n">
        <v>5000000</v>
      </c>
    </row>
    <row r="13">
      <c r="A13" s="4" t="inlineStr">
        <is>
          <t>Preferred stock, par value (in dollars per share) | $ / shares</t>
        </is>
      </c>
      <c r="M13" s="8" t="n">
        <v>0.001</v>
      </c>
      <c r="O13" s="8" t="n">
        <v>0.001</v>
      </c>
    </row>
    <row r="14">
      <c r="A14" s="4" t="inlineStr">
        <is>
          <t>Preferred stock, shares issued (in shares) | shares</t>
        </is>
      </c>
      <c r="M14" s="6" t="n">
        <v>2218732</v>
      </c>
      <c r="O14" s="6" t="n">
        <v>2218732</v>
      </c>
    </row>
    <row r="15">
      <c r="A15" s="4" t="inlineStr">
        <is>
          <t>Preferred stock, shares outstanding (in shares) | shares</t>
        </is>
      </c>
      <c r="M15" s="6" t="n">
        <v>2218732</v>
      </c>
      <c r="O15" s="6" t="n">
        <v>2218732</v>
      </c>
    </row>
    <row r="16">
      <c r="A16" s="4" t="inlineStr">
        <is>
          <t>Preferred stock, dividend rate, percentage</t>
        </is>
      </c>
      <c r="M16" s="4" t="inlineStr">
        <is>
          <t>6.50%</t>
        </is>
      </c>
    </row>
    <row r="17">
      <c r="A17" s="4" t="inlineStr">
        <is>
          <t>Preferred stock, liquidation preference (in dollars per share) | $ / shares</t>
        </is>
      </c>
      <c r="M17" s="7" t="n">
        <v>100</v>
      </c>
    </row>
    <row r="18">
      <c r="A18" s="4" t="inlineStr">
        <is>
          <t>Conversion price (in dollars per share) | $ / shares</t>
        </is>
      </c>
      <c r="M18" s="12" t="n">
        <v>22.7355</v>
      </c>
    </row>
    <row r="19">
      <c r="A19" s="4" t="inlineStr">
        <is>
          <t>Stock trigger rate for convertible preferred stock</t>
        </is>
      </c>
      <c r="M19" s="4" t="inlineStr">
        <is>
          <t>145.00%</t>
        </is>
      </c>
    </row>
    <row r="20">
      <c r="A20" s="4" t="inlineStr">
        <is>
          <t>Number of semi-annual dividend payments for preferred stock | payment</t>
        </is>
      </c>
      <c r="M20" s="6" t="n">
        <v>8</v>
      </c>
    </row>
    <row r="21">
      <c r="A21" s="4" t="inlineStr">
        <is>
          <t>Stock repurchase program, amount approved | $</t>
        </is>
      </c>
      <c r="R21" s="7" t="n">
        <v>150000000</v>
      </c>
    </row>
    <row r="22">
      <c r="A22" s="4" t="inlineStr">
        <is>
          <t>Shares repurchased (in shares) | shares</t>
        </is>
      </c>
      <c r="N22" s="6" t="n">
        <v>600000</v>
      </c>
    </row>
    <row r="23">
      <c r="A23" s="4" t="inlineStr">
        <is>
          <t>Common stock repurchased | $</t>
        </is>
      </c>
      <c r="N23" s="7" t="n">
        <v>16300000</v>
      </c>
    </row>
    <row r="24">
      <c r="A24" s="4" t="inlineStr">
        <is>
          <t>Warrants</t>
        </is>
      </c>
    </row>
    <row r="25">
      <c r="A25" s="3" t="inlineStr">
        <is>
          <t>Share-based Compensation Arrangement by Share-based Payment Award [Line Items]</t>
        </is>
      </c>
    </row>
    <row r="26">
      <c r="A26" s="4" t="inlineStr">
        <is>
          <t>Common stock, equity interest issued (in shares) | shares</t>
        </is>
      </c>
      <c r="M26" s="6" t="n">
        <v>3276582</v>
      </c>
    </row>
    <row r="27">
      <c r="A27" s="4" t="inlineStr">
        <is>
          <t>Common stock, equity interest issued and issuable, exercise price (in dollars per share) | $ / shares</t>
        </is>
      </c>
      <c r="M27" s="12" t="n">
        <v>13.8864</v>
      </c>
    </row>
    <row r="28">
      <c r="A28" s="4" t="inlineStr">
        <is>
          <t>Reliance</t>
        </is>
      </c>
    </row>
    <row r="29">
      <c r="A29" s="3" t="inlineStr">
        <is>
          <t>Share-based Compensation Arrangement by Share-based Payment Award [Line Items]</t>
        </is>
      </c>
    </row>
    <row r="30">
      <c r="A30" s="4" t="inlineStr">
        <is>
          <t>Common stock, equity interest issued (in shares) | shares</t>
        </is>
      </c>
      <c r="F30" s="6" t="n">
        <v>3250000</v>
      </c>
    </row>
    <row r="31">
      <c r="A31" s="4" t="inlineStr">
        <is>
          <t>Common stock, equity interest issued and issuable, exercise price (in dollars per share) | $ / shares</t>
        </is>
      </c>
      <c r="F31" s="7" t="n">
        <v>14</v>
      </c>
    </row>
    <row r="32">
      <c r="A32" s="4" t="inlineStr">
        <is>
          <t>Contingent Consideration | Prior Acquisitions</t>
        </is>
      </c>
    </row>
    <row r="33">
      <c r="A33" s="3" t="inlineStr">
        <is>
          <t>Share-based Compensation Arrangement by Share-based Payment Award [Line Items]</t>
        </is>
      </c>
    </row>
    <row r="34">
      <c r="A34" s="4" t="inlineStr">
        <is>
          <t>Common stock repurchased | $</t>
        </is>
      </c>
      <c r="N34" s="7" t="n">
        <v>1200000</v>
      </c>
    </row>
    <row r="35">
      <c r="A35" s="4" t="inlineStr">
        <is>
          <t>Subsequent Event</t>
        </is>
      </c>
    </row>
    <row r="36">
      <c r="A36" s="3" t="inlineStr">
        <is>
          <t>Share-based Compensation Arrangement by Share-based Payment Award [Line Items]</t>
        </is>
      </c>
    </row>
    <row r="37">
      <c r="A37" s="4" t="inlineStr">
        <is>
          <t>Common stock, dividends declared (in dollars per share) | $ / shares</t>
        </is>
      </c>
      <c r="H37" s="9" t="n">
        <v>0.14</v>
      </c>
    </row>
    <row r="38">
      <c r="A38" s="4" t="inlineStr">
        <is>
          <t>Unwritten Public Offering</t>
        </is>
      </c>
    </row>
    <row r="39">
      <c r="A39" s="3" t="inlineStr">
        <is>
          <t>Share-based Compensation Arrangement by Share-based Payment Award [Line Items]</t>
        </is>
      </c>
    </row>
    <row r="40">
      <c r="A40" s="4" t="inlineStr">
        <is>
          <t>Number of shares issued in transaction (in shares) | shares</t>
        </is>
      </c>
      <c r="B40" s="6" t="n">
        <v>11000000</v>
      </c>
      <c r="D40" s="6" t="n">
        <v>5750000</v>
      </c>
      <c r="G40" s="6" t="n">
        <v>14375000</v>
      </c>
    </row>
    <row r="41">
      <c r="A41" s="4" t="inlineStr">
        <is>
          <t>Offering price (in dollars per share) | $ / shares</t>
        </is>
      </c>
      <c r="B41" s="7" t="n">
        <v>20</v>
      </c>
      <c r="D41" s="9" t="n">
        <v>17.5</v>
      </c>
      <c r="G41" s="9" t="n">
        <v>9.75</v>
      </c>
    </row>
    <row r="42">
      <c r="A42" s="4" t="inlineStr">
        <is>
          <t>Net proceeds from sale of stock | $</t>
        </is>
      </c>
      <c r="B42" s="7" t="n">
        <v>209900000</v>
      </c>
      <c r="D42" s="7" t="n">
        <v>95300000</v>
      </c>
      <c r="G42" s="7" t="n">
        <v>132900000</v>
      </c>
    </row>
    <row r="43">
      <c r="A43" s="4" t="inlineStr">
        <is>
          <t>Series A Preferred Stock</t>
        </is>
      </c>
    </row>
    <row r="44">
      <c r="A44" s="3" t="inlineStr">
        <is>
          <t>Share-based Compensation Arrangement by Share-based Payment Award [Line Items]</t>
        </is>
      </c>
    </row>
    <row r="45">
      <c r="A45" s="4" t="inlineStr">
        <is>
          <t>Preferred stock, dividends (in dollars per share) | $ / shares</t>
        </is>
      </c>
      <c r="C45" s="9" t="n">
        <v>3.25</v>
      </c>
      <c r="E45" s="12" t="n">
        <v>9.9163</v>
      </c>
    </row>
    <row r="46">
      <c r="A46" s="4" t="inlineStr">
        <is>
          <t>Dividends, preferred stock, cash paid | $</t>
        </is>
      </c>
      <c r="C46" s="7" t="n">
        <v>7200000</v>
      </c>
      <c r="E46" s="7" t="n">
        <v>22000000</v>
      </c>
    </row>
    <row r="47">
      <c r="A47" s="4" t="inlineStr">
        <is>
          <t>Undeclared accumulated dividends | $</t>
        </is>
      </c>
      <c r="M47" s="7" t="n">
        <v>1800000</v>
      </c>
    </row>
    <row r="48">
      <c r="A48" s="4" t="inlineStr">
        <is>
          <t>Conversion ratio</t>
        </is>
      </c>
      <c r="M48" s="13" t="n">
        <v>4.3984</v>
      </c>
    </row>
    <row r="49">
      <c r="A49" s="4" t="inlineStr">
        <is>
          <t>Trading days</t>
        </is>
      </c>
      <c r="M49" s="4" t="inlineStr">
        <is>
          <t>20 days</t>
        </is>
      </c>
    </row>
    <row r="50">
      <c r="A50" s="4" t="inlineStr">
        <is>
          <t>Consecutive trading days</t>
        </is>
      </c>
      <c r="M50" s="4" t="inlineStr">
        <is>
          <t>3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4" t="inlineStr">
        <is>
          <t>2018 Equity Incentive Plan</t>
        </is>
      </c>
    </row>
    <row r="4">
      <c r="A4" s="3" t="inlineStr">
        <is>
          <t>Share-based Compensation Arrangement by Share-based Payment Award [Line Items]</t>
        </is>
      </c>
    </row>
    <row r="5">
      <c r="A5" s="4" t="inlineStr">
        <is>
          <t>Shares available for future awards (in shares)</t>
        </is>
      </c>
      <c r="B5" s="6" t="n">
        <v>582754</v>
      </c>
    </row>
    <row r="6">
      <c r="A6" s="4" t="inlineStr">
        <is>
          <t>Restricted Stock Awards</t>
        </is>
      </c>
    </row>
    <row r="7">
      <c r="A7" s="3" t="inlineStr">
        <is>
          <t>Share-based Compensation Arrangement by Share-based Payment Award [Line Items]</t>
        </is>
      </c>
    </row>
    <row r="8">
      <c r="A8" s="4" t="inlineStr">
        <is>
          <t>Unrecognized compensation expense</t>
        </is>
      </c>
      <c r="B8" s="5" t="n">
        <v>4.5</v>
      </c>
    </row>
    <row r="9">
      <c r="A9" s="4" t="inlineStr">
        <is>
          <t>Unrecognized compensation expense, recognized period</t>
        </is>
      </c>
      <c r="B9" s="4" t="inlineStr">
        <is>
          <t>10 months 28 days</t>
        </is>
      </c>
    </row>
    <row r="10">
      <c r="A10" s="4" t="inlineStr">
        <is>
          <t>Fair value of vested awards</t>
        </is>
      </c>
      <c r="B10" s="5" t="n">
        <v>1.8</v>
      </c>
      <c r="C10" s="5" t="n">
        <v>2.7</v>
      </c>
      <c r="D10" s="5" t="n">
        <v>6.6</v>
      </c>
    </row>
    <row r="11">
      <c r="A11" s="4" t="inlineStr">
        <is>
          <t>Service-Based RSAs</t>
        </is>
      </c>
    </row>
    <row r="12">
      <c r="A12" s="3" t="inlineStr">
        <is>
          <t>Share-based Compensation Arrangement by Share-based Payment Award [Line Items]</t>
        </is>
      </c>
    </row>
    <row r="13">
      <c r="A13" s="4" t="inlineStr">
        <is>
          <t>Awards granted (in shares)</t>
        </is>
      </c>
      <c r="B13" s="6" t="n">
        <v>339653</v>
      </c>
      <c r="C13" s="6" t="n">
        <v>460382</v>
      </c>
      <c r="D13" s="6" t="n">
        <v>174720</v>
      </c>
    </row>
    <row r="14">
      <c r="A14" s="4" t="inlineStr">
        <is>
          <t>Weighted-average grant date fair value of awards granted (in dollars per share)</t>
        </is>
      </c>
      <c r="B14" s="9" t="n">
        <v>16.45</v>
      </c>
      <c r="C14" s="9" t="n">
        <v>9.15</v>
      </c>
      <c r="D14" s="9" t="n">
        <v>21.4</v>
      </c>
    </row>
    <row r="15">
      <c r="A15" s="4" t="inlineStr">
        <is>
          <t>Weighted average grant date fair value (in dollars per share)</t>
        </is>
      </c>
      <c r="B15" s="9" t="n">
        <v>13.68</v>
      </c>
      <c r="C15" s="10" t="n">
        <v>10.44</v>
      </c>
    </row>
    <row r="16">
      <c r="A16" s="4" t="inlineStr">
        <is>
          <t>Service, Performance, and Market-based Awards</t>
        </is>
      </c>
    </row>
    <row r="17">
      <c r="A17" s="3" t="inlineStr">
        <is>
          <t>Share-based Compensation Arrangement by Share-based Payment Award [Line Items]</t>
        </is>
      </c>
    </row>
    <row r="18">
      <c r="A18" s="4" t="inlineStr">
        <is>
          <t>Awards granted (in shares)</t>
        </is>
      </c>
      <c r="B18" s="6" t="n">
        <v>0</v>
      </c>
    </row>
    <row r="19">
      <c r="A19" s="4" t="inlineStr">
        <is>
          <t>Weighted-average grant date fair value of awards granted (in dollars per share)</t>
        </is>
      </c>
      <c r="B19" s="7" t="n">
        <v>0</v>
      </c>
    </row>
    <row r="20">
      <c r="A20" s="4" t="inlineStr">
        <is>
          <t>Weighted average grant date fair value (in dollars per share)</t>
        </is>
      </c>
      <c r="B20" s="10" t="n">
        <v>9.800000000000001</v>
      </c>
      <c r="C20" s="10" t="n">
        <v>9.800000000000001</v>
      </c>
    </row>
    <row r="21">
      <c r="A21" s="4" t="inlineStr">
        <is>
          <t>Service, Performance, and Market-based Awards | 2018 Equity Incentive Plan</t>
        </is>
      </c>
    </row>
    <row r="22">
      <c r="A22" s="3" t="inlineStr">
        <is>
          <t>Share-based Compensation Arrangement by Share-based Payment Award [Line Items]</t>
        </is>
      </c>
    </row>
    <row r="23">
      <c r="A23" s="4" t="inlineStr">
        <is>
          <t>Weighted average grant date fair value (in dollars per share)</t>
        </is>
      </c>
      <c r="B23" s="9" t="n">
        <v>9.800000000000001</v>
      </c>
    </row>
    <row r="24">
      <c r="A24" s="4" t="inlineStr">
        <is>
          <t>Service and Market-based Awards</t>
        </is>
      </c>
    </row>
    <row r="25">
      <c r="A25" s="3" t="inlineStr">
        <is>
          <t>Share-based Compensation Arrangement by Share-based Payment Award [Line Items]</t>
        </is>
      </c>
    </row>
    <row r="26">
      <c r="A26" s="4" t="inlineStr">
        <is>
          <t>Awards granted (in shares)</t>
        </is>
      </c>
      <c r="B26" s="6" t="n">
        <v>0</v>
      </c>
    </row>
    <row r="27">
      <c r="A27" s="4" t="inlineStr">
        <is>
          <t>Weighted-average grant date fair value of awards granted (in dollars per share)</t>
        </is>
      </c>
      <c r="B27" s="7" t="n">
        <v>0</v>
      </c>
    </row>
    <row r="28">
      <c r="A28" s="4" t="inlineStr">
        <is>
          <t>Weighted average grant date fair value (in dollars per share)</t>
        </is>
      </c>
      <c r="B28" s="6" t="n">
        <v>0</v>
      </c>
      <c r="C28" s="9" t="n">
        <v>16.7</v>
      </c>
    </row>
    <row r="29">
      <c r="A29" s="4" t="inlineStr">
        <is>
          <t>Service and Market-based Awards | 2018 Equity Incentive Plan</t>
        </is>
      </c>
    </row>
    <row r="30">
      <c r="A30" s="3" t="inlineStr">
        <is>
          <t>Share-based Compensation Arrangement by Share-based Payment Award [Line Items]</t>
        </is>
      </c>
    </row>
    <row r="31">
      <c r="A31" s="4" t="inlineStr">
        <is>
          <t>Weighted average grant date fair value (in dollars per share)</t>
        </is>
      </c>
      <c r="B31" s="9" t="n">
        <v>18.2</v>
      </c>
    </row>
    <row r="32">
      <c r="A32" s="4" t="inlineStr">
        <is>
          <t>Employees And Officers | Restricted Stock Awards</t>
        </is>
      </c>
    </row>
    <row r="33">
      <c r="A33" s="3" t="inlineStr">
        <is>
          <t>Share-based Compensation Arrangement by Share-based Payment Award [Line Items]</t>
        </is>
      </c>
    </row>
    <row r="34">
      <c r="A34" s="4" t="inlineStr">
        <is>
          <t>Vesting period</t>
        </is>
      </c>
      <c r="B34" s="4" t="inlineStr">
        <is>
          <t>3 years</t>
        </is>
      </c>
    </row>
    <row r="35">
      <c r="A35" s="4" t="inlineStr">
        <is>
          <t>Directors | Restricted Stock Awards</t>
        </is>
      </c>
    </row>
    <row r="36">
      <c r="A36" s="3" t="inlineStr">
        <is>
          <t>Share-based Compensation Arrangement by Share-based Payment Award [Line Items]</t>
        </is>
      </c>
    </row>
    <row r="37">
      <c r="A37" s="4" t="inlineStr">
        <is>
          <t>Vesting period</t>
        </is>
      </c>
      <c r="B37" s="4" t="inlineStr">
        <is>
          <t>1 year</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STOCK-BASED COMPENSATION - Assumptions (Details)</t>
        </is>
      </c>
      <c r="B1" s="2" t="inlineStr">
        <is>
          <t>12 Months Ended</t>
        </is>
      </c>
    </row>
    <row r="2">
      <c r="B2" s="2" t="inlineStr">
        <is>
          <t>Dec. 31, 2019</t>
        </is>
      </c>
    </row>
    <row r="3">
      <c r="A3" s="3" t="inlineStr">
        <is>
          <t>Share-based Payment Arrangement [Abstract]</t>
        </is>
      </c>
    </row>
    <row r="4">
      <c r="A4" s="4" t="inlineStr">
        <is>
          <t>Risk-free interest rate</t>
        </is>
      </c>
      <c r="B4" s="4" t="inlineStr">
        <is>
          <t>2.57%</t>
        </is>
      </c>
    </row>
    <row r="5">
      <c r="A5" s="4" t="inlineStr">
        <is>
          <t>Dividend yield</t>
        </is>
      </c>
      <c r="B5" s="4" t="inlineStr">
        <is>
          <t>0.00%</t>
        </is>
      </c>
    </row>
    <row r="6">
      <c r="A6" s="4" t="inlineStr">
        <is>
          <t>Expected volatility</t>
        </is>
      </c>
      <c r="B6"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1</t>
        </is>
      </c>
      <c r="C2" s="2" t="inlineStr">
        <is>
          <t>Dec. 31, 2020</t>
        </is>
      </c>
      <c r="D2" s="2" t="inlineStr">
        <is>
          <t>Dec. 31, 2019</t>
        </is>
      </c>
    </row>
    <row r="3">
      <c r="A3" s="4" t="inlineStr">
        <is>
          <t>Service-based Awards</t>
        </is>
      </c>
    </row>
    <row r="4">
      <c r="A4" s="3" t="inlineStr">
        <is>
          <t>Number of Shares</t>
        </is>
      </c>
    </row>
    <row r="5">
      <c r="A5" s="4" t="inlineStr">
        <is>
          <t>Outstanding at beginning of period (in shares)</t>
        </is>
      </c>
      <c r="B5" s="6" t="n">
        <v>268602</v>
      </c>
    </row>
    <row r="6">
      <c r="A6" s="4" t="inlineStr">
        <is>
          <t>Shares granted (in shares)</t>
        </is>
      </c>
      <c r="B6" s="6" t="n">
        <v>339653</v>
      </c>
      <c r="C6" s="6" t="n">
        <v>460382</v>
      </c>
      <c r="D6" s="6" t="n">
        <v>174720</v>
      </c>
    </row>
    <row r="7">
      <c r="A7" s="4" t="inlineStr">
        <is>
          <t>Shares forfeited (in shares)</t>
        </is>
      </c>
      <c r="B7" s="6" t="n">
        <v>-13355</v>
      </c>
    </row>
    <row r="8">
      <c r="A8" s="4" t="inlineStr">
        <is>
          <t>Shares vested (in shares)</t>
        </is>
      </c>
      <c r="B8" s="6" t="n">
        <v>-174778</v>
      </c>
    </row>
    <row r="9">
      <c r="A9" s="4" t="inlineStr">
        <is>
          <t>Outstanding at end of period (in shares)</t>
        </is>
      </c>
      <c r="B9" s="6" t="n">
        <v>420122</v>
      </c>
      <c r="C9" s="6" t="n">
        <v>268602</v>
      </c>
    </row>
    <row r="10">
      <c r="A10" s="3" t="inlineStr">
        <is>
          <t>Weighted-average Grant Date Fair Value</t>
        </is>
      </c>
    </row>
    <row r="11">
      <c r="A11" s="4" t="inlineStr">
        <is>
          <t>Outstanding at beginning of the period (in dollars per share)</t>
        </is>
      </c>
      <c r="B11" s="9" t="n">
        <v>10.44</v>
      </c>
    </row>
    <row r="12">
      <c r="A12" s="4" t="inlineStr">
        <is>
          <t>Shares granted (in dollars per share)</t>
        </is>
      </c>
      <c r="B12" s="10" t="n">
        <v>16.45</v>
      </c>
      <c r="C12" s="9" t="n">
        <v>9.15</v>
      </c>
      <c r="D12" s="9" t="n">
        <v>21.4</v>
      </c>
    </row>
    <row r="13">
      <c r="A13" s="4" t="inlineStr">
        <is>
          <t>Shares forfeited (in dollars per share)</t>
        </is>
      </c>
      <c r="B13" s="10" t="n">
        <v>11.62</v>
      </c>
    </row>
    <row r="14">
      <c r="A14" s="4" t="inlineStr">
        <is>
          <t>Shares vested (in dollars per share)</t>
        </is>
      </c>
      <c r="B14" s="10" t="n">
        <v>14.23</v>
      </c>
    </row>
    <row r="15">
      <c r="A15" s="4" t="inlineStr">
        <is>
          <t>Outstanding at end of the period (in dollars per share)</t>
        </is>
      </c>
      <c r="B15" s="9" t="n">
        <v>13.68</v>
      </c>
      <c r="C15" s="9" t="n">
        <v>10.44</v>
      </c>
    </row>
    <row r="16">
      <c r="A16" s="4" t="inlineStr">
        <is>
          <t>Service and Performance-based Awards</t>
        </is>
      </c>
    </row>
    <row r="17">
      <c r="A17" s="3" t="inlineStr">
        <is>
          <t>Number of Shares</t>
        </is>
      </c>
    </row>
    <row r="18">
      <c r="A18" s="4" t="inlineStr">
        <is>
          <t>Outstanding at beginning of period (in shares)</t>
        </is>
      </c>
      <c r="B18" s="6" t="n">
        <v>16250</v>
      </c>
    </row>
    <row r="19">
      <c r="A19" s="4" t="inlineStr">
        <is>
          <t>Shares granted (in shares)</t>
        </is>
      </c>
      <c r="B19" s="6" t="n">
        <v>0</v>
      </c>
    </row>
    <row r="20">
      <c r="A20" s="4" t="inlineStr">
        <is>
          <t>Shares forfeited (in shares)</t>
        </is>
      </c>
      <c r="B20" s="6" t="n">
        <v>0</v>
      </c>
    </row>
    <row r="21">
      <c r="A21" s="4" t="inlineStr">
        <is>
          <t>Shares vested (in shares)</t>
        </is>
      </c>
      <c r="B21" s="6" t="n">
        <v>-16250</v>
      </c>
    </row>
    <row r="22">
      <c r="A22" s="4" t="inlineStr">
        <is>
          <t>Outstanding at end of period (in shares)</t>
        </is>
      </c>
      <c r="B22" s="6" t="n">
        <v>0</v>
      </c>
      <c r="C22" s="6" t="n">
        <v>16250</v>
      </c>
    </row>
    <row r="23">
      <c r="A23" s="3" t="inlineStr">
        <is>
          <t>Weighted-average Grant Date Fair Value</t>
        </is>
      </c>
    </row>
    <row r="24">
      <c r="A24" s="4" t="inlineStr">
        <is>
          <t>Outstanding at beginning of the period (in dollars per share)</t>
        </is>
      </c>
      <c r="B24" s="7" t="n">
        <v>27</v>
      </c>
    </row>
    <row r="25">
      <c r="A25" s="4" t="inlineStr">
        <is>
          <t>Shares granted (in dollars per share)</t>
        </is>
      </c>
      <c r="B25" s="6" t="n">
        <v>0</v>
      </c>
    </row>
    <row r="26">
      <c r="A26" s="4" t="inlineStr">
        <is>
          <t>Shares forfeited (in dollars per share)</t>
        </is>
      </c>
      <c r="B26" s="6" t="n">
        <v>0</v>
      </c>
    </row>
    <row r="27">
      <c r="A27" s="4" t="inlineStr">
        <is>
          <t>Shares vested (in dollars per share)</t>
        </is>
      </c>
      <c r="B27" s="6" t="n">
        <v>27</v>
      </c>
    </row>
    <row r="28">
      <c r="A28" s="4" t="inlineStr">
        <is>
          <t>Outstanding at end of the period (in dollars per share)</t>
        </is>
      </c>
      <c r="B28" s="7" t="n">
        <v>0</v>
      </c>
      <c r="C28" s="7" t="n">
        <v>27</v>
      </c>
    </row>
    <row r="29">
      <c r="A29" s="4" t="inlineStr">
        <is>
          <t>Service and Market-based Awards</t>
        </is>
      </c>
    </row>
    <row r="30">
      <c r="A30" s="3" t="inlineStr">
        <is>
          <t>Number of Shares</t>
        </is>
      </c>
    </row>
    <row r="31">
      <c r="A31" s="4" t="inlineStr">
        <is>
          <t>Outstanding at beginning of period (in shares)</t>
        </is>
      </c>
      <c r="B31" s="6" t="n">
        <v>5245</v>
      </c>
    </row>
    <row r="32">
      <c r="A32" s="4" t="inlineStr">
        <is>
          <t>Shares granted (in shares)</t>
        </is>
      </c>
      <c r="B32" s="6" t="n">
        <v>0</v>
      </c>
    </row>
    <row r="33">
      <c r="A33" s="4" t="inlineStr">
        <is>
          <t>Shares forfeited (in shares)</t>
        </is>
      </c>
      <c r="B33" s="6" t="n">
        <v>0</v>
      </c>
    </row>
    <row r="34">
      <c r="A34" s="4" t="inlineStr">
        <is>
          <t>Shares vested (in shares)</t>
        </is>
      </c>
      <c r="B34" s="6" t="n">
        <v>-5245</v>
      </c>
    </row>
    <row r="35">
      <c r="A35" s="4" t="inlineStr">
        <is>
          <t>Outstanding at end of period (in shares)</t>
        </is>
      </c>
      <c r="B35" s="6" t="n">
        <v>0</v>
      </c>
      <c r="C35" s="6" t="n">
        <v>5245</v>
      </c>
    </row>
    <row r="36">
      <c r="A36" s="3" t="inlineStr">
        <is>
          <t>Weighted-average Grant Date Fair Value</t>
        </is>
      </c>
    </row>
    <row r="37">
      <c r="A37" s="4" t="inlineStr">
        <is>
          <t>Outstanding at beginning of the period (in dollars per share)</t>
        </is>
      </c>
      <c r="B37" s="9" t="n">
        <v>16.7</v>
      </c>
    </row>
    <row r="38">
      <c r="A38" s="4" t="inlineStr">
        <is>
          <t>Shares granted (in dollars per share)</t>
        </is>
      </c>
      <c r="B38" s="6" t="n">
        <v>0</v>
      </c>
    </row>
    <row r="39">
      <c r="A39" s="4" t="inlineStr">
        <is>
          <t>Shares forfeited (in dollars per share)</t>
        </is>
      </c>
      <c r="B39" s="6" t="n">
        <v>0</v>
      </c>
    </row>
    <row r="40">
      <c r="A40" s="4" t="inlineStr">
        <is>
          <t>Shares vested (in dollars per share)</t>
        </is>
      </c>
      <c r="B40" s="10" t="n">
        <v>16.7</v>
      </c>
    </row>
    <row r="41">
      <c r="A41" s="4" t="inlineStr">
        <is>
          <t>Outstanding at end of the period (in dollars per share)</t>
        </is>
      </c>
      <c r="B41" s="7" t="n">
        <v>0</v>
      </c>
      <c r="C41" s="9" t="n">
        <v>16.7</v>
      </c>
    </row>
    <row r="42">
      <c r="A42" s="4" t="inlineStr">
        <is>
          <t>Service, Performance, and Market-based Awards</t>
        </is>
      </c>
    </row>
    <row r="43">
      <c r="A43" s="3" t="inlineStr">
        <is>
          <t>Number of Shares</t>
        </is>
      </c>
    </row>
    <row r="44">
      <c r="A44" s="4" t="inlineStr">
        <is>
          <t>Outstanding at beginning of period (in shares)</t>
        </is>
      </c>
      <c r="B44" s="6" t="n">
        <v>39200</v>
      </c>
    </row>
    <row r="45">
      <c r="A45" s="4" t="inlineStr">
        <is>
          <t>Shares granted (in shares)</t>
        </is>
      </c>
      <c r="B45" s="6" t="n">
        <v>0</v>
      </c>
    </row>
    <row r="46">
      <c r="A46" s="4" t="inlineStr">
        <is>
          <t>Shares forfeited (in shares)</t>
        </is>
      </c>
      <c r="B46" s="6" t="n">
        <v>-1000</v>
      </c>
    </row>
    <row r="47">
      <c r="A47" s="4" t="inlineStr">
        <is>
          <t>Shares vested (in shares)</t>
        </is>
      </c>
      <c r="B47" s="6" t="n">
        <v>-19600</v>
      </c>
    </row>
    <row r="48">
      <c r="A48" s="4" t="inlineStr">
        <is>
          <t>Outstanding at end of period (in shares)</t>
        </is>
      </c>
      <c r="B48" s="6" t="n">
        <v>18600</v>
      </c>
      <c r="C48" s="6" t="n">
        <v>39200</v>
      </c>
    </row>
    <row r="49">
      <c r="A49" s="3" t="inlineStr">
        <is>
          <t>Weighted-average Grant Date Fair Value</t>
        </is>
      </c>
    </row>
    <row r="50">
      <c r="A50" s="4" t="inlineStr">
        <is>
          <t>Outstanding at beginning of the period (in dollars per share)</t>
        </is>
      </c>
      <c r="B50" s="9" t="n">
        <v>9.800000000000001</v>
      </c>
    </row>
    <row r="51">
      <c r="A51" s="4" t="inlineStr">
        <is>
          <t>Shares granted (in dollars per share)</t>
        </is>
      </c>
      <c r="B51" s="6" t="n">
        <v>0</v>
      </c>
    </row>
    <row r="52">
      <c r="A52" s="4" t="inlineStr">
        <is>
          <t>Shares forfeited (in dollars per share)</t>
        </is>
      </c>
      <c r="B52" s="10" t="n">
        <v>9.800000000000001</v>
      </c>
    </row>
    <row r="53">
      <c r="A53" s="4" t="inlineStr">
        <is>
          <t>Shares vested (in dollars per share)</t>
        </is>
      </c>
      <c r="B53" s="10" t="n">
        <v>9.800000000000001</v>
      </c>
    </row>
    <row r="54">
      <c r="A54" s="4" t="inlineStr">
        <is>
          <t>Outstanding at end of the period (in dollars per share)</t>
        </is>
      </c>
      <c r="B54" s="9" t="n">
        <v>9.800000000000001</v>
      </c>
      <c r="C54" s="9" t="n">
        <v>9.8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Gain (Loss) on Derivative Instruments, Net</t>
        </is>
      </c>
      <c r="B4" s="7" t="n">
        <v>-478193000</v>
      </c>
      <c r="C4" s="7" t="n">
        <v>228141000</v>
      </c>
      <c r="D4" s="7" t="n">
        <v>-128837000</v>
      </c>
    </row>
    <row r="5">
      <c r="A5" s="4" t="inlineStr">
        <is>
          <t>Total Revenues</t>
        </is>
      </c>
      <c r="B5" s="6" t="n">
        <v>496899000</v>
      </c>
      <c r="C5" s="6" t="n">
        <v>552210000</v>
      </c>
      <c r="D5" s="6" t="n">
        <v>472402000</v>
      </c>
    </row>
    <row r="6">
      <c r="A6" s="3" t="inlineStr">
        <is>
          <t>Operating Expenses</t>
        </is>
      </c>
    </row>
    <row r="7">
      <c r="A7" s="4" t="inlineStr">
        <is>
          <t>Production Expenses</t>
        </is>
      </c>
      <c r="B7" s="6" t="n">
        <v>170817000</v>
      </c>
      <c r="C7" s="6" t="n">
        <v>116336000</v>
      </c>
      <c r="D7" s="6" t="n">
        <v>118899000</v>
      </c>
    </row>
    <row r="8">
      <c r="A8" s="4" t="inlineStr">
        <is>
          <t>Production Taxes</t>
        </is>
      </c>
      <c r="B8" s="6" t="n">
        <v>76954000</v>
      </c>
      <c r="C8" s="6" t="n">
        <v>29783000</v>
      </c>
      <c r="D8" s="6" t="n">
        <v>57771000</v>
      </c>
    </row>
    <row r="9">
      <c r="A9" s="4" t="inlineStr">
        <is>
          <t>General and Administrative Expenses</t>
        </is>
      </c>
      <c r="B9" s="6" t="n">
        <v>30341000</v>
      </c>
      <c r="C9" s="6" t="n">
        <v>18546000</v>
      </c>
      <c r="D9" s="6" t="n">
        <v>23624000</v>
      </c>
    </row>
    <row r="10">
      <c r="A10" s="4" t="inlineStr">
        <is>
          <t>Depletion, Depreciation, Amortization and Accretion</t>
        </is>
      </c>
      <c r="B10" s="6" t="n">
        <v>140828000</v>
      </c>
      <c r="C10" s="6" t="n">
        <v>162120000</v>
      </c>
      <c r="D10" s="6" t="n">
        <v>210201000</v>
      </c>
    </row>
    <row r="11">
      <c r="A11" s="4" t="inlineStr">
        <is>
          <t>Impairment of Other Current Assets</t>
        </is>
      </c>
      <c r="B11" s="6" t="n">
        <v>0</v>
      </c>
      <c r="C11" s="6" t="n">
        <v>0</v>
      </c>
      <c r="D11" s="6" t="n">
        <v>6398000</v>
      </c>
    </row>
    <row r="12">
      <c r="A12" s="4" t="inlineStr">
        <is>
          <t>Impairment Expense</t>
        </is>
      </c>
      <c r="B12" s="6" t="n">
        <v>0</v>
      </c>
      <c r="C12" s="6" t="n">
        <v>1066668000</v>
      </c>
      <c r="D12" s="6" t="n">
        <v>0</v>
      </c>
    </row>
    <row r="13">
      <c r="A13" s="4" t="inlineStr">
        <is>
          <t>Total Operating Expenses</t>
        </is>
      </c>
      <c r="B13" s="6" t="n">
        <v>418940000</v>
      </c>
      <c r="C13" s="6" t="n">
        <v>1393453000</v>
      </c>
      <c r="D13" s="6" t="n">
        <v>416893000</v>
      </c>
    </row>
    <row r="14">
      <c r="A14" s="4" t="inlineStr">
        <is>
          <t>Income (Loss) From Operations</t>
        </is>
      </c>
      <c r="B14" s="6" t="n">
        <v>77959000</v>
      </c>
      <c r="C14" s="6" t="n">
        <v>-841243000</v>
      </c>
      <c r="D14" s="6" t="n">
        <v>55509000</v>
      </c>
    </row>
    <row r="15">
      <c r="A15" s="3" t="inlineStr">
        <is>
          <t>Other Income (Expense)</t>
        </is>
      </c>
    </row>
    <row r="16">
      <c r="A16" s="4" t="inlineStr">
        <is>
          <t>Interest Expense, Net of Capitalization</t>
        </is>
      </c>
      <c r="B16" s="6" t="n">
        <v>-59020000</v>
      </c>
      <c r="C16" s="6" t="n">
        <v>-58503000</v>
      </c>
      <c r="D16" s="6" t="n">
        <v>-79229000</v>
      </c>
    </row>
    <row r="17">
      <c r="A17" s="4" t="inlineStr">
        <is>
          <t>Write-off of Debt Issuance Costs</t>
        </is>
      </c>
      <c r="B17" s="6" t="n">
        <v>0</v>
      </c>
      <c r="C17" s="6" t="n">
        <v>-1543000</v>
      </c>
      <c r="D17" s="6" t="n">
        <v>0</v>
      </c>
    </row>
    <row r="18">
      <c r="A18" s="4" t="inlineStr">
        <is>
          <t>Gain (Loss) on Unsettled Interest Rate Derivatives</t>
        </is>
      </c>
      <c r="B18" s="6" t="n">
        <v>1043000</v>
      </c>
      <c r="C18" s="6" t="n">
        <v>-1019000</v>
      </c>
      <c r="D18" s="6" t="n">
        <v>0</v>
      </c>
    </row>
    <row r="19">
      <c r="A19" s="4" t="inlineStr">
        <is>
          <t>Loss on the Extinguishment of Debt</t>
        </is>
      </c>
      <c r="B19" s="6" t="n">
        <v>-13087000</v>
      </c>
      <c r="C19" s="6" t="n">
        <v>-3718000</v>
      </c>
      <c r="D19" s="6" t="n">
        <v>-23187000</v>
      </c>
    </row>
    <row r="20">
      <c r="A20" s="4" t="inlineStr">
        <is>
          <t>Debt Exchange Derivative Gain (Loss)</t>
        </is>
      </c>
      <c r="B20" s="6" t="n">
        <v>0</v>
      </c>
      <c r="C20" s="6" t="n">
        <v>0</v>
      </c>
      <c r="D20" s="6" t="n">
        <v>1390000</v>
      </c>
    </row>
    <row r="21">
      <c r="A21" s="4" t="inlineStr">
        <is>
          <t>Contingent Consideration Loss</t>
        </is>
      </c>
      <c r="B21" s="6" t="n">
        <v>-292000</v>
      </c>
      <c r="C21" s="6" t="n">
        <v>-169000</v>
      </c>
      <c r="D21" s="6" t="n">
        <v>-29512000</v>
      </c>
    </row>
    <row r="22">
      <c r="A22" s="4" t="inlineStr">
        <is>
          <t>Financing Expense</t>
        </is>
      </c>
      <c r="B22" s="6" t="n">
        <v>0</v>
      </c>
      <c r="C22" s="6" t="n">
        <v>0</v>
      </c>
      <c r="D22" s="6" t="n">
        <v>-1447000</v>
      </c>
    </row>
    <row r="23">
      <c r="A23" s="4" t="inlineStr">
        <is>
          <t>Other Income (Expense)</t>
        </is>
      </c>
      <c r="B23" s="6" t="n">
        <v>-9000</v>
      </c>
      <c r="C23" s="6" t="n">
        <v>-12000</v>
      </c>
      <c r="D23" s="6" t="n">
        <v>158000</v>
      </c>
    </row>
    <row r="24">
      <c r="A24" s="4" t="inlineStr">
        <is>
          <t>Total Other Income (Expense)</t>
        </is>
      </c>
      <c r="B24" s="6" t="n">
        <v>-71365000</v>
      </c>
      <c r="C24" s="6" t="n">
        <v>-64964000</v>
      </c>
      <c r="D24" s="6" t="n">
        <v>-131827000</v>
      </c>
    </row>
    <row r="25">
      <c r="A25" s="4" t="inlineStr">
        <is>
          <t>Income (Loss) Before Income Taxes</t>
        </is>
      </c>
      <c r="B25" s="6" t="n">
        <v>6594000</v>
      </c>
      <c r="C25" s="6" t="n">
        <v>-906207000</v>
      </c>
      <c r="D25" s="6" t="n">
        <v>-76318000</v>
      </c>
    </row>
    <row r="26">
      <c r="A26" s="4" t="inlineStr">
        <is>
          <t>Income Tax Expense (Benefit)</t>
        </is>
      </c>
      <c r="B26" s="6" t="n">
        <v>233000</v>
      </c>
      <c r="C26" s="6" t="n">
        <v>-166000</v>
      </c>
      <c r="D26" s="6" t="n">
        <v>0</v>
      </c>
    </row>
    <row r="27">
      <c r="A27" s="4" t="inlineStr">
        <is>
          <t>Net Income (Loss)</t>
        </is>
      </c>
      <c r="B27" s="6" t="n">
        <v>6361000</v>
      </c>
      <c r="C27" s="6" t="n">
        <v>-906041000</v>
      </c>
      <c r="D27" s="6" t="n">
        <v>-76318000</v>
      </c>
    </row>
    <row r="28">
      <c r="A28" s="4" t="inlineStr">
        <is>
          <t>Cumulative Preferred Stock Dividend</t>
        </is>
      </c>
      <c r="B28" s="6" t="n">
        <v>-14761000</v>
      </c>
      <c r="C28" s="6" t="n">
        <v>-15266000</v>
      </c>
      <c r="D28" s="6" t="n">
        <v>-1029000</v>
      </c>
    </row>
    <row r="29">
      <c r="A29" s="4" t="inlineStr">
        <is>
          <t>Net Loss Attributable to Common Shareholders</t>
        </is>
      </c>
      <c r="B29" s="7" t="n">
        <v>-8400000</v>
      </c>
      <c r="C29" s="7" t="n">
        <v>-921307000</v>
      </c>
      <c r="D29" s="7" t="n">
        <v>-77347000</v>
      </c>
    </row>
    <row r="30">
      <c r="A30" s="4" t="inlineStr">
        <is>
          <t>Net Loss Per Common Share - Basic (in dollars per share)</t>
        </is>
      </c>
      <c r="B30" s="9" t="n">
        <v>-0.13</v>
      </c>
      <c r="C30" s="9" t="n">
        <v>-21.55</v>
      </c>
      <c r="D30" s="7" t="n">
        <v>-2</v>
      </c>
    </row>
    <row r="31">
      <c r="A31" s="4" t="inlineStr">
        <is>
          <t>Net Loss Per Common Share - Diluted (in dollars per share)</t>
        </is>
      </c>
      <c r="B31" s="9" t="n">
        <v>-0.13</v>
      </c>
      <c r="C31" s="9" t="n">
        <v>-21.55</v>
      </c>
      <c r="D31" s="7" t="n">
        <v>-2</v>
      </c>
    </row>
    <row r="32">
      <c r="A32" s="4" t="inlineStr">
        <is>
          <t>Weighted Average Shares Outstanding - Basic (in shares)</t>
        </is>
      </c>
      <c r="B32" s="6" t="n">
        <v>62989543</v>
      </c>
      <c r="C32" s="6" t="n">
        <v>42744639</v>
      </c>
      <c r="D32" s="6" t="n">
        <v>38708460</v>
      </c>
    </row>
    <row r="33">
      <c r="A33" s="4" t="inlineStr">
        <is>
          <t>Weighted Average Shares Outstanding - Diluted (in shares)</t>
        </is>
      </c>
      <c r="B33" s="6" t="n">
        <v>62989543</v>
      </c>
      <c r="C33" s="6" t="n">
        <v>42744639</v>
      </c>
      <c r="D33" s="6" t="n">
        <v>38708460</v>
      </c>
    </row>
    <row r="34">
      <c r="A34" s="4" t="inlineStr">
        <is>
          <t>Oil and Natural Gas Sales</t>
        </is>
      </c>
    </row>
    <row r="35">
      <c r="A35" s="3" t="inlineStr">
        <is>
          <t>Revenues</t>
        </is>
      </c>
    </row>
    <row r="36">
      <c r="A36" s="4" t="inlineStr">
        <is>
          <t>Revenues</t>
        </is>
      </c>
      <c r="B36" s="7" t="n">
        <v>975089000</v>
      </c>
      <c r="C36" s="7" t="n">
        <v>324052000</v>
      </c>
      <c r="D36" s="7" t="n">
        <v>601218000</v>
      </c>
    </row>
    <row r="37">
      <c r="A37" s="4" t="inlineStr">
        <is>
          <t>Other Revenue</t>
        </is>
      </c>
    </row>
    <row r="38">
      <c r="A38" s="3" t="inlineStr">
        <is>
          <t>Revenues</t>
        </is>
      </c>
    </row>
    <row r="39">
      <c r="A39" s="4" t="inlineStr">
        <is>
          <t>Revenues</t>
        </is>
      </c>
      <c r="B39" s="7" t="n">
        <v>3000</v>
      </c>
      <c r="C39" s="7" t="n">
        <v>17000</v>
      </c>
      <c r="D39" s="7" t="n">
        <v>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mp; CONTINGENCIES - Narrative (Details) - USD ($) $ in Millions</t>
        </is>
      </c>
      <c r="B1" s="2" t="inlineStr">
        <is>
          <t>Dec. 31, 2021</t>
        </is>
      </c>
      <c r="C1" s="2" t="inlineStr">
        <is>
          <t>Dec. 31, 2020</t>
        </is>
      </c>
    </row>
    <row r="2">
      <c r="A2" s="4" t="inlineStr">
        <is>
          <t>Other Noncurrent Assets</t>
        </is>
      </c>
    </row>
    <row r="3">
      <c r="A3" s="3" t="inlineStr">
        <is>
          <t>Loss Contingencies [Line Items]</t>
        </is>
      </c>
    </row>
    <row r="4">
      <c r="A4" s="4" t="inlineStr">
        <is>
          <t>Possible revenue to be reversed due to pending litigation</t>
        </is>
      </c>
      <c r="B4" s="7" t="n">
        <v>4</v>
      </c>
      <c r="C4" s="5"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COMMITMENTS &amp; CONTINGENCIES - Minimum Volume Commitments (Details) Bcf in Millions</t>
        </is>
      </c>
      <c r="B1" s="2" t="inlineStr">
        <is>
          <t>12 Months Ended</t>
        </is>
      </c>
    </row>
    <row r="2">
      <c r="B2" s="2" t="inlineStr">
        <is>
          <t>Dec. 31, 2021Bcf</t>
        </is>
      </c>
    </row>
    <row r="3">
      <c r="A3" s="3" t="inlineStr">
        <is>
          <t>Long-term Purchase Commitment, Minimum Volume Required, Maturity [Abstract]</t>
        </is>
      </c>
    </row>
    <row r="4">
      <c r="A4" s="4" t="inlineStr">
        <is>
          <t>2022</t>
        </is>
      </c>
      <c r="B4" s="6" t="n">
        <v>19</v>
      </c>
    </row>
    <row r="5">
      <c r="A5" s="4" t="inlineStr">
        <is>
          <t>2023</t>
        </is>
      </c>
      <c r="B5" s="6" t="n">
        <v>19</v>
      </c>
    </row>
    <row r="6">
      <c r="A6" s="4" t="inlineStr">
        <is>
          <t>2024</t>
        </is>
      </c>
      <c r="B6" s="11" t="n">
        <v>18.4</v>
      </c>
    </row>
    <row r="7">
      <c r="A7" s="4" t="inlineStr">
        <is>
          <t>2025</t>
        </is>
      </c>
      <c r="B7" s="11" t="n">
        <v>3.2</v>
      </c>
    </row>
    <row r="8">
      <c r="A8" s="4" t="inlineStr">
        <is>
          <t>Total</t>
        </is>
      </c>
      <c r="B8" s="11" t="n">
        <v>5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t>
        </is>
      </c>
    </row>
    <row r="4">
      <c r="A4" s="4" t="inlineStr">
        <is>
          <t>Beginning Asset Retirement Obligations</t>
        </is>
      </c>
      <c r="B4" s="7" t="n">
        <v>19181</v>
      </c>
      <c r="C4" s="7" t="n">
        <v>17299</v>
      </c>
    </row>
    <row r="5">
      <c r="A5" s="4" t="inlineStr">
        <is>
          <t>Liabilities Acquired During the Period</t>
        </is>
      </c>
      <c r="B5" s="6" t="n">
        <v>8419</v>
      </c>
      <c r="C5" s="6" t="n">
        <v>0</v>
      </c>
    </row>
    <row r="6">
      <c r="A6" s="4" t="inlineStr">
        <is>
          <t>Liabilities Incurred During the Period</t>
        </is>
      </c>
      <c r="B6" s="6" t="n">
        <v>3075</v>
      </c>
      <c r="C6" s="6" t="n">
        <v>688</v>
      </c>
    </row>
    <row r="7">
      <c r="A7" s="4" t="inlineStr">
        <is>
          <t>Revision of Estimates</t>
        </is>
      </c>
      <c r="B7" s="6" t="n">
        <v>-4084</v>
      </c>
      <c r="C7" s="6" t="n">
        <v>21</v>
      </c>
    </row>
    <row r="8">
      <c r="A8" s="4" t="inlineStr">
        <is>
          <t>Accretion of Discount on Asset Retirement Obligations</t>
        </is>
      </c>
      <c r="B8" s="6" t="n">
        <v>1654</v>
      </c>
      <c r="C8" s="6" t="n">
        <v>1192</v>
      </c>
    </row>
    <row r="9">
      <c r="A9" s="4" t="inlineStr">
        <is>
          <t>Liabilities Settled During the Period</t>
        </is>
      </c>
      <c r="B9" s="6" t="n">
        <v>-233</v>
      </c>
      <c r="C9" s="6" t="n">
        <v>-20</v>
      </c>
    </row>
    <row r="10">
      <c r="A10" s="4" t="inlineStr">
        <is>
          <t>Ending Asset Retirement Obligations</t>
        </is>
      </c>
      <c r="B10" s="7" t="n">
        <v>28012</v>
      </c>
      <c r="C10" s="7" t="n">
        <v>19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376</v>
      </c>
      <c r="D4" s="7" t="n">
        <v>-210</v>
      </c>
    </row>
    <row r="5">
      <c r="A5" s="4" t="inlineStr">
        <is>
          <t>State</t>
        </is>
      </c>
      <c r="B5" s="6" t="n">
        <v>233</v>
      </c>
      <c r="C5" s="6" t="n">
        <v>0</v>
      </c>
      <c r="D5" s="6" t="n">
        <v>0</v>
      </c>
    </row>
    <row r="6">
      <c r="A6" s="3" t="inlineStr">
        <is>
          <t>Deferred</t>
        </is>
      </c>
    </row>
    <row r="7">
      <c r="A7" s="4" t="inlineStr">
        <is>
          <t>Federal</t>
        </is>
      </c>
      <c r="B7" s="6" t="n">
        <v>130</v>
      </c>
      <c r="C7" s="6" t="n">
        <v>-175309</v>
      </c>
      <c r="D7" s="6" t="n">
        <v>-16676</v>
      </c>
    </row>
    <row r="8">
      <c r="A8" s="4" t="inlineStr">
        <is>
          <t>State</t>
        </is>
      </c>
      <c r="B8" s="6" t="n">
        <v>-3984</v>
      </c>
      <c r="C8" s="6" t="n">
        <v>-17778</v>
      </c>
      <c r="D8" s="6" t="n">
        <v>-3578</v>
      </c>
    </row>
    <row r="9">
      <c r="A9" s="4" t="inlineStr">
        <is>
          <t>Valuation Allowance</t>
        </is>
      </c>
      <c r="B9" s="6" t="n">
        <v>3854</v>
      </c>
      <c r="C9" s="6" t="n">
        <v>193297</v>
      </c>
      <c r="D9" s="6" t="n">
        <v>20464</v>
      </c>
    </row>
    <row r="10">
      <c r="A10" s="4" t="inlineStr">
        <is>
          <t>Reported Tax Expense (Benefit)</t>
        </is>
      </c>
      <c r="B10" s="7" t="n">
        <v>233</v>
      </c>
      <c r="C10" s="7" t="n">
        <v>-166</v>
      </c>
      <c r="D10"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reported amount of income tax expense (benefit) [Abstract]</t>
        </is>
      </c>
    </row>
    <row r="4">
      <c r="A4" s="4" t="inlineStr">
        <is>
          <t>Income (Loss) Before Taxes and NOL</t>
        </is>
      </c>
      <c r="B4" s="7" t="n">
        <v>6594</v>
      </c>
      <c r="C4" s="7" t="n">
        <v>-906207</v>
      </c>
      <c r="D4" s="7" t="n">
        <v>-76318</v>
      </c>
    </row>
    <row r="5">
      <c r="A5" s="4" t="inlineStr">
        <is>
          <t>Federal Statutory Rate</t>
        </is>
      </c>
      <c r="B5" s="4" t="inlineStr">
        <is>
          <t>21.00%</t>
        </is>
      </c>
      <c r="C5" s="4" t="inlineStr">
        <is>
          <t>21.00%</t>
        </is>
      </c>
      <c r="D5" s="4" t="inlineStr">
        <is>
          <t>21.00%</t>
        </is>
      </c>
    </row>
    <row r="6">
      <c r="A6" s="4" t="inlineStr">
        <is>
          <t>Taxes Computed at Federal Statutory Rates</t>
        </is>
      </c>
      <c r="B6" s="7" t="n">
        <v>1385</v>
      </c>
      <c r="C6" s="7" t="n">
        <v>-190303</v>
      </c>
      <c r="D6" s="7" t="n">
        <v>-16027</v>
      </c>
    </row>
    <row r="7">
      <c r="A7" s="4" t="inlineStr">
        <is>
          <t>State Tax (Benefit), Net of Federal Taxes</t>
        </is>
      </c>
      <c r="B7" s="6" t="n">
        <v>-3752</v>
      </c>
      <c r="C7" s="6" t="n">
        <v>-20881</v>
      </c>
      <c r="D7" s="6" t="n">
        <v>-2630</v>
      </c>
    </row>
    <row r="8">
      <c r="A8" s="4" t="inlineStr">
        <is>
          <t>Deferred Tax Adjustment</t>
        </is>
      </c>
      <c r="B8" s="6" t="n">
        <v>-1488</v>
      </c>
      <c r="C8" s="6" t="n">
        <v>3686</v>
      </c>
      <c r="D8" s="6" t="n">
        <v>-1891</v>
      </c>
    </row>
    <row r="9">
      <c r="A9" s="4" t="inlineStr">
        <is>
          <t>Share Based Compensation Tax Deficiency</t>
        </is>
      </c>
      <c r="B9" s="6" t="n">
        <v>0</v>
      </c>
      <c r="C9" s="6" t="n">
        <v>0</v>
      </c>
      <c r="D9" s="6" t="n">
        <v>33</v>
      </c>
    </row>
    <row r="10">
      <c r="A10" s="4" t="inlineStr">
        <is>
          <t>Net Operating Loss Adjustment</t>
        </is>
      </c>
      <c r="B10" s="6" t="n">
        <v>0</v>
      </c>
      <c r="C10" s="6" t="n">
        <v>12494</v>
      </c>
      <c r="D10" s="6" t="n">
        <v>0</v>
      </c>
    </row>
    <row r="11">
      <c r="A11" s="4" t="inlineStr">
        <is>
          <t>Other</t>
        </is>
      </c>
      <c r="B11" s="6" t="n">
        <v>234</v>
      </c>
      <c r="C11" s="6" t="n">
        <v>1541</v>
      </c>
      <c r="D11" s="6" t="n">
        <v>51</v>
      </c>
    </row>
    <row r="12">
      <c r="A12" s="4" t="inlineStr">
        <is>
          <t>Valuation Allowance</t>
        </is>
      </c>
      <c r="B12" s="6" t="n">
        <v>3854</v>
      </c>
      <c r="C12" s="6" t="n">
        <v>193297</v>
      </c>
      <c r="D12" s="6" t="n">
        <v>20464</v>
      </c>
    </row>
    <row r="13">
      <c r="A13" s="4" t="inlineStr">
        <is>
          <t>Reported Tax Expense (Benefit)</t>
        </is>
      </c>
      <c r="B13" s="7" t="n">
        <v>233</v>
      </c>
      <c r="C13" s="7" t="n">
        <v>-166</v>
      </c>
      <c r="D13"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operating loss deferred tax asset reduction due to changes from the CARES Act and finalized IRC regulations</t>
        </is>
      </c>
      <c r="B4" s="7" t="n">
        <v>0</v>
      </c>
      <c r="C4" s="7" t="n">
        <v>12494000</v>
      </c>
      <c r="D4" s="7" t="n">
        <v>0</v>
      </c>
    </row>
    <row r="5">
      <c r="A5" s="4" t="inlineStr">
        <is>
          <t>Valuation allowance</t>
        </is>
      </c>
      <c r="B5" s="6" t="n">
        <v>-341348000</v>
      </c>
      <c r="C5" s="6" t="n">
        <v>-337494000</v>
      </c>
    </row>
    <row r="6">
      <c r="A6" s="4" t="inlineStr">
        <is>
          <t>Interest or penalties expense</t>
        </is>
      </c>
      <c r="B6" s="6" t="n">
        <v>0</v>
      </c>
      <c r="C6" s="6" t="n">
        <v>0</v>
      </c>
      <c r="D6" s="7" t="n">
        <v>0</v>
      </c>
    </row>
    <row r="7">
      <c r="A7" s="4" t="inlineStr">
        <is>
          <t>Interest or penalties accrued</t>
        </is>
      </c>
      <c r="B7" s="6" t="n">
        <v>0</v>
      </c>
      <c r="C7" s="7" t="n">
        <v>0</v>
      </c>
    </row>
    <row r="8">
      <c r="A8" s="4" t="inlineStr">
        <is>
          <t>Federal</t>
        </is>
      </c>
    </row>
    <row r="9">
      <c r="A9" s="3" t="inlineStr">
        <is>
          <t>Operating Loss Carryforwards [Line Items]</t>
        </is>
      </c>
    </row>
    <row r="10">
      <c r="A10" s="4" t="inlineStr">
        <is>
          <t>Net operating loss carryforward</t>
        </is>
      </c>
      <c r="B10" s="6" t="n">
        <v>592900000</v>
      </c>
    </row>
    <row r="11">
      <c r="A11" s="4" t="inlineStr">
        <is>
          <t>Net operating losses with an indefinite life</t>
        </is>
      </c>
      <c r="B11" s="6" t="n">
        <v>280100000</v>
      </c>
    </row>
    <row r="12">
      <c r="A12" s="4" t="inlineStr">
        <is>
          <t>State and Local</t>
        </is>
      </c>
    </row>
    <row r="13">
      <c r="A13" s="3" t="inlineStr">
        <is>
          <t>Operating Loss Carryforwards [Line Items]</t>
        </is>
      </c>
    </row>
    <row r="14">
      <c r="A14" s="4" t="inlineStr">
        <is>
          <t>Net operating loss carryforward</t>
        </is>
      </c>
      <c r="B14" s="6" t="n">
        <v>728100000</v>
      </c>
    </row>
    <row r="15">
      <c r="A15" s="4" t="inlineStr">
        <is>
          <t>Net operating losses with an indefinite life</t>
        </is>
      </c>
      <c r="B15" s="7" t="n">
        <v>179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NOLs) and Tax Credit Carryforwards</t>
        </is>
      </c>
      <c r="B3" s="7" t="n">
        <v>150736</v>
      </c>
      <c r="C3" s="7" t="n">
        <v>123121</v>
      </c>
    </row>
    <row r="4">
      <c r="A4" s="4" t="inlineStr">
        <is>
          <t>Share Based Compensation</t>
        </is>
      </c>
      <c r="B4" s="6" t="n">
        <v>570</v>
      </c>
      <c r="C4" s="6" t="n">
        <v>93</v>
      </c>
    </row>
    <row r="5">
      <c r="A5" s="4" t="inlineStr">
        <is>
          <t>Accrued Interest</t>
        </is>
      </c>
      <c r="B5" s="6" t="n">
        <v>1031</v>
      </c>
      <c r="C5" s="6" t="n">
        <v>1012</v>
      </c>
    </row>
    <row r="6">
      <c r="A6" s="4" t="inlineStr">
        <is>
          <t>Allowance for Doubtful Accounts</t>
        </is>
      </c>
      <c r="B6" s="6" t="n">
        <v>919</v>
      </c>
      <c r="C6" s="6" t="n">
        <v>902</v>
      </c>
    </row>
    <row r="7">
      <c r="A7" s="4" t="inlineStr">
        <is>
          <t>Crude Oil and Natural Gas Properties and Other Properties</t>
        </is>
      </c>
      <c r="B7" s="6" t="n">
        <v>124531</v>
      </c>
      <c r="C7" s="6" t="n">
        <v>222668</v>
      </c>
    </row>
    <row r="8">
      <c r="A8" s="4" t="inlineStr">
        <is>
          <t>Derivative Instruments</t>
        </is>
      </c>
      <c r="B8" s="6" t="n">
        <v>63739</v>
      </c>
      <c r="C8" s="6" t="n">
        <v>-10104</v>
      </c>
    </row>
    <row r="9">
      <c r="A9" s="4" t="inlineStr">
        <is>
          <t>Other</t>
        </is>
      </c>
      <c r="B9" s="6" t="n">
        <v>-178</v>
      </c>
      <c r="C9" s="6" t="n">
        <v>-198</v>
      </c>
    </row>
    <row r="10">
      <c r="A10" s="4" t="inlineStr">
        <is>
          <t>Total Net Deferred Tax Assets (Liabilities) Before Valuation Allowance</t>
        </is>
      </c>
      <c r="B10" s="6" t="n">
        <v>341348</v>
      </c>
      <c r="C10" s="6" t="n">
        <v>337494</v>
      </c>
    </row>
    <row r="11">
      <c r="A11" s="4" t="inlineStr">
        <is>
          <t>Valuation Allowance</t>
        </is>
      </c>
      <c r="B11" s="6" t="n">
        <v>-341348</v>
      </c>
      <c r="C11" s="6" t="n">
        <v>-337494</v>
      </c>
    </row>
    <row r="12">
      <c r="A12" s="4" t="inlineStr">
        <is>
          <t>Total Net Deferred Tax Assets</t>
        </is>
      </c>
      <c r="B12" s="7" t="n">
        <v>0</v>
      </c>
      <c r="C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Dec. 31, 2021</t>
        </is>
      </c>
      <c r="C1" s="2" t="inlineStr">
        <is>
          <t>Dec. 31, 2020</t>
        </is>
      </c>
    </row>
    <row r="2">
      <c r="A2" s="4" t="inlineStr">
        <is>
          <t>Quoted Prices In Active Markets for Identical Assets (Liabilities) (Level 1)</t>
        </is>
      </c>
    </row>
    <row r="3">
      <c r="A3" s="3" t="inlineStr">
        <is>
          <t>Fair Value, Assets and Liabilities Measured on Recurring and Nonrecurring Basis [Line Items]</t>
        </is>
      </c>
    </row>
    <row r="4">
      <c r="A4" s="4" t="inlineStr">
        <is>
          <t>Derivative assets (liabilities)</t>
        </is>
      </c>
      <c r="B4" s="7" t="n">
        <v>0</v>
      </c>
      <c r="C4" s="7" t="n">
        <v>0</v>
      </c>
    </row>
    <row r="5">
      <c r="A5" s="4" t="inlineStr">
        <is>
          <t>Significant Other Observable Inputs (Level 2)</t>
        </is>
      </c>
    </row>
    <row r="6">
      <c r="A6" s="3" t="inlineStr">
        <is>
          <t>Fair Value, Assets and Liabilities Measured on Recurring and Nonrecurring Basis [Line Items]</t>
        </is>
      </c>
    </row>
    <row r="7">
      <c r="A7" s="4" t="inlineStr">
        <is>
          <t>Derivative assets (liabilities)</t>
        </is>
      </c>
      <c r="B7" s="6" t="n">
        <v>-277664</v>
      </c>
      <c r="C7" s="6" t="n">
        <v>33664</v>
      </c>
    </row>
    <row r="8">
      <c r="A8" s="4" t="inlineStr">
        <is>
          <t>Significant Unobservable Inputs (Level 3)</t>
        </is>
      </c>
    </row>
    <row r="9">
      <c r="A9" s="3" t="inlineStr">
        <is>
          <t>Fair Value, Assets and Liabilities Measured on Recurring and Nonrecurring Basis [Line Items]</t>
        </is>
      </c>
    </row>
    <row r="10">
      <c r="A10" s="4" t="inlineStr">
        <is>
          <t>Derivative assets (liabilities)</t>
        </is>
      </c>
      <c r="B10" s="6" t="n">
        <v>0</v>
      </c>
      <c r="C10" s="6" t="n">
        <v>0</v>
      </c>
    </row>
    <row r="11">
      <c r="A11" s="4" t="inlineStr">
        <is>
          <t>Commodity Derivatives | Current Assets | Quoted Prices In Active Markets for Identical Assets (Liabilities) (Level 1)</t>
        </is>
      </c>
    </row>
    <row r="12">
      <c r="A12" s="3" t="inlineStr">
        <is>
          <t>Fair Value, Assets and Liabilities Measured on Recurring and Nonrecurring Basis [Line Items]</t>
        </is>
      </c>
    </row>
    <row r="13">
      <c r="A13" s="4" t="inlineStr">
        <is>
          <t>Derivative assets (liabilities)</t>
        </is>
      </c>
      <c r="B13" s="6" t="n">
        <v>0</v>
      </c>
      <c r="C13" s="6" t="n">
        <v>0</v>
      </c>
    </row>
    <row r="14">
      <c r="A14" s="4" t="inlineStr">
        <is>
          <t>Commodity Derivatives | Current Assets | Significant Other Observable Inputs (Level 2)</t>
        </is>
      </c>
    </row>
    <row r="15">
      <c r="A15" s="3" t="inlineStr">
        <is>
          <t>Fair Value, Assets and Liabilities Measured on Recurring and Nonrecurring Basis [Line Items]</t>
        </is>
      </c>
    </row>
    <row r="16">
      <c r="A16" s="4" t="inlineStr">
        <is>
          <t>Derivative assets (liabilities)</t>
        </is>
      </c>
      <c r="B16" s="6" t="n">
        <v>2519</v>
      </c>
      <c r="C16" s="6" t="n">
        <v>51290</v>
      </c>
    </row>
    <row r="17">
      <c r="A17" s="4" t="inlineStr">
        <is>
          <t>Commodity Derivatives | Current Assets | Significant Unobservable Inputs (Level 3)</t>
        </is>
      </c>
    </row>
    <row r="18">
      <c r="A18" s="3" t="inlineStr">
        <is>
          <t>Fair Value, Assets and Liabilities Measured on Recurring and Nonrecurring Basis [Line Items]</t>
        </is>
      </c>
    </row>
    <row r="19">
      <c r="A19" s="4" t="inlineStr">
        <is>
          <t>Derivative assets (liabilities)</t>
        </is>
      </c>
      <c r="B19" s="6" t="n">
        <v>0</v>
      </c>
      <c r="C19" s="6" t="n">
        <v>0</v>
      </c>
    </row>
    <row r="20">
      <c r="A20" s="4" t="inlineStr">
        <is>
          <t>Commodity Derivatives | Noncurrent Assets | Quoted Prices In Active Markets for Identical Assets (Liabilities) (Level 1)</t>
        </is>
      </c>
    </row>
    <row r="21">
      <c r="A21" s="3" t="inlineStr">
        <is>
          <t>Fair Value, Assets and Liabilities Measured on Recurring and Nonrecurring Basis [Line Items]</t>
        </is>
      </c>
    </row>
    <row r="22">
      <c r="A22" s="4" t="inlineStr">
        <is>
          <t>Derivative assets (liabilities)</t>
        </is>
      </c>
      <c r="B22" s="6" t="n">
        <v>0</v>
      </c>
      <c r="C22" s="6" t="n">
        <v>0</v>
      </c>
    </row>
    <row r="23">
      <c r="A23" s="4" t="inlineStr">
        <is>
          <t>Commodity Derivatives | Noncurrent Assets | Significant Other Observable Inputs (Level 2)</t>
        </is>
      </c>
    </row>
    <row r="24">
      <c r="A24" s="3" t="inlineStr">
        <is>
          <t>Fair Value, Assets and Liabilities Measured on Recurring and Nonrecurring Basis [Line Items]</t>
        </is>
      </c>
    </row>
    <row r="25">
      <c r="A25" s="4" t="inlineStr">
        <is>
          <t>Derivative assets (liabilities)</t>
        </is>
      </c>
      <c r="B25" s="6" t="n">
        <v>-1740</v>
      </c>
      <c r="C25" s="6" t="n">
        <v>111</v>
      </c>
    </row>
    <row r="26">
      <c r="A26" s="4" t="inlineStr">
        <is>
          <t>Commodity Derivatives | Noncurrent Assets | Significant Unobservable Inputs (Level 3)</t>
        </is>
      </c>
    </row>
    <row r="27">
      <c r="A27" s="3" t="inlineStr">
        <is>
          <t>Fair Value, Assets and Liabilities Measured on Recurring and Nonrecurring Basis [Line Items]</t>
        </is>
      </c>
    </row>
    <row r="28">
      <c r="A28" s="4" t="inlineStr">
        <is>
          <t>Derivative assets (liabilities)</t>
        </is>
      </c>
      <c r="B28" s="6" t="n">
        <v>0</v>
      </c>
      <c r="C28" s="6" t="n">
        <v>0</v>
      </c>
    </row>
    <row r="29">
      <c r="A29" s="4" t="inlineStr">
        <is>
          <t>Commodity Derivatives | Current Liabilities | Quoted Prices In Active Markets for Identical Assets (Liabilities) (Level 1)</t>
        </is>
      </c>
    </row>
    <row r="30">
      <c r="A30" s="3" t="inlineStr">
        <is>
          <t>Fair Value, Assets and Liabilities Measured on Recurring and Nonrecurring Basis [Line Items]</t>
        </is>
      </c>
    </row>
    <row r="31">
      <c r="A31" s="4" t="inlineStr">
        <is>
          <t>Derivative assets (liabilities)</t>
        </is>
      </c>
      <c r="B31" s="6" t="n">
        <v>0</v>
      </c>
      <c r="C31" s="6" t="n">
        <v>0</v>
      </c>
    </row>
    <row r="32">
      <c r="A32" s="4" t="inlineStr">
        <is>
          <t>Commodity Derivatives | Current Liabilities | Significant Other Observable Inputs (Level 2)</t>
        </is>
      </c>
    </row>
    <row r="33">
      <c r="A33" s="3" t="inlineStr">
        <is>
          <t>Fair Value, Assets and Liabilities Measured on Recurring and Nonrecurring Basis [Line Items]</t>
        </is>
      </c>
    </row>
    <row r="34">
      <c r="A34" s="4" t="inlineStr">
        <is>
          <t>Derivative assets (liabilities)</t>
        </is>
      </c>
      <c r="B34" s="6" t="n">
        <v>-134183</v>
      </c>
      <c r="C34" s="6" t="n">
        <v>-2504</v>
      </c>
    </row>
    <row r="35">
      <c r="A35" s="4" t="inlineStr">
        <is>
          <t>Commodity Derivatives | Current Liabilities | Significant Unobservable Inputs (Level 3)</t>
        </is>
      </c>
    </row>
    <row r="36">
      <c r="A36" s="3" t="inlineStr">
        <is>
          <t>Fair Value, Assets and Liabilities Measured on Recurring and Nonrecurring Basis [Line Items]</t>
        </is>
      </c>
    </row>
    <row r="37">
      <c r="A37" s="4" t="inlineStr">
        <is>
          <t>Derivative assets (liabilities)</t>
        </is>
      </c>
      <c r="B37" s="6" t="n">
        <v>0</v>
      </c>
      <c r="C37" s="6" t="n">
        <v>0</v>
      </c>
    </row>
    <row r="38">
      <c r="A38" s="4" t="inlineStr">
        <is>
          <t>Commodity Derivatives | Noncurrent Liabilities | Quoted Prices In Active Markets for Identical Assets (Liabilities) (Level 1)</t>
        </is>
      </c>
    </row>
    <row r="39">
      <c r="A39" s="3" t="inlineStr">
        <is>
          <t>Fair Value, Assets and Liabilities Measured on Recurring and Nonrecurring Basis [Line Items]</t>
        </is>
      </c>
    </row>
    <row r="40">
      <c r="A40" s="4" t="inlineStr">
        <is>
          <t>Derivative assets (liabilities)</t>
        </is>
      </c>
      <c r="B40" s="6" t="n">
        <v>0</v>
      </c>
      <c r="C40" s="6" t="n">
        <v>0</v>
      </c>
    </row>
    <row r="41">
      <c r="A41" s="4" t="inlineStr">
        <is>
          <t>Commodity Derivatives | Noncurrent Liabilities | Significant Other Observable Inputs (Level 2)</t>
        </is>
      </c>
    </row>
    <row r="42">
      <c r="A42" s="3" t="inlineStr">
        <is>
          <t>Fair Value, Assets and Liabilities Measured on Recurring and Nonrecurring Basis [Line Items]</t>
        </is>
      </c>
    </row>
    <row r="43">
      <c r="A43" s="4" t="inlineStr">
        <is>
          <t>Derivative assets (liabilities)</t>
        </is>
      </c>
      <c r="B43" s="6" t="n">
        <v>-147762</v>
      </c>
      <c r="C43" s="6" t="n">
        <v>-14214</v>
      </c>
    </row>
    <row r="44">
      <c r="A44" s="4" t="inlineStr">
        <is>
          <t>Commodity Derivatives | Noncurrent Liabilities | Significant Unobservable Inputs (Level 3)</t>
        </is>
      </c>
    </row>
    <row r="45">
      <c r="A45" s="3" t="inlineStr">
        <is>
          <t>Fair Value, Assets and Liabilities Measured on Recurring and Nonrecurring Basis [Line Items]</t>
        </is>
      </c>
    </row>
    <row r="46">
      <c r="A46" s="4" t="inlineStr">
        <is>
          <t>Derivative assets (liabilities)</t>
        </is>
      </c>
      <c r="B46" s="6" t="n">
        <v>0</v>
      </c>
      <c r="C46" s="6" t="n">
        <v>0</v>
      </c>
    </row>
    <row r="47">
      <c r="A47" s="4" t="inlineStr">
        <is>
          <t>Interest Rate Derivatives | Noncurrent Assets | Quoted Prices In Active Markets for Identical Assets (Liabilities) (Level 1)</t>
        </is>
      </c>
    </row>
    <row r="48">
      <c r="A48" s="3" t="inlineStr">
        <is>
          <t>Fair Value, Assets and Liabilities Measured on Recurring and Nonrecurring Basis [Line Items]</t>
        </is>
      </c>
    </row>
    <row r="49">
      <c r="A49" s="4" t="inlineStr">
        <is>
          <t>Derivative assets (liabilities)</t>
        </is>
      </c>
      <c r="B49" s="6" t="n">
        <v>0</v>
      </c>
    </row>
    <row r="50">
      <c r="A50" s="4" t="inlineStr">
        <is>
          <t>Interest Rate Derivatives | Noncurrent Assets | Significant Other Observable Inputs (Level 2)</t>
        </is>
      </c>
    </row>
    <row r="51">
      <c r="A51" s="3" t="inlineStr">
        <is>
          <t>Fair Value, Assets and Liabilities Measured on Recurring and Nonrecurring Basis [Line Items]</t>
        </is>
      </c>
    </row>
    <row r="52">
      <c r="A52" s="4" t="inlineStr">
        <is>
          <t>Derivative assets (liabilities)</t>
        </is>
      </c>
      <c r="B52" s="6" t="n">
        <v>123</v>
      </c>
    </row>
    <row r="53">
      <c r="A53" s="4" t="inlineStr">
        <is>
          <t>Interest Rate Derivatives | Noncurrent Assets | Significant Unobservable Inputs (Level 3)</t>
        </is>
      </c>
    </row>
    <row r="54">
      <c r="A54" s="3" t="inlineStr">
        <is>
          <t>Fair Value, Assets and Liabilities Measured on Recurring and Nonrecurring Basis [Line Items]</t>
        </is>
      </c>
    </row>
    <row r="55">
      <c r="A55" s="4" t="inlineStr">
        <is>
          <t>Derivative assets (liabilities)</t>
        </is>
      </c>
      <c r="B55" s="6" t="n">
        <v>0</v>
      </c>
    </row>
    <row r="56">
      <c r="A56" s="4" t="inlineStr">
        <is>
          <t>Interest Rate Derivatives | Current Liabilities | Quoted Prices In Active Markets for Identical Assets (Liabilities) (Level 1)</t>
        </is>
      </c>
    </row>
    <row r="57">
      <c r="A57" s="3" t="inlineStr">
        <is>
          <t>Fair Value, Assets and Liabilities Measured on Recurring and Nonrecurring Basis [Line Items]</t>
        </is>
      </c>
    </row>
    <row r="58">
      <c r="A58" s="4" t="inlineStr">
        <is>
          <t>Derivative assets (liabilities)</t>
        </is>
      </c>
      <c r="B58" s="6" t="n">
        <v>0</v>
      </c>
      <c r="C58" s="6" t="n">
        <v>0</v>
      </c>
    </row>
    <row r="59">
      <c r="A59" s="4" t="inlineStr">
        <is>
          <t>Interest Rate Derivatives | Current Liabilities | Significant Other Observable Inputs (Level 2)</t>
        </is>
      </c>
    </row>
    <row r="60">
      <c r="A60" s="3" t="inlineStr">
        <is>
          <t>Fair Value, Assets and Liabilities Measured on Recurring and Nonrecurring Basis [Line Items]</t>
        </is>
      </c>
    </row>
    <row r="61">
      <c r="A61" s="4" t="inlineStr">
        <is>
          <t>Derivative assets (liabilities)</t>
        </is>
      </c>
      <c r="B61" s="6" t="n">
        <v>-100</v>
      </c>
      <c r="C61" s="6" t="n">
        <v>-574</v>
      </c>
    </row>
    <row r="62">
      <c r="A62" s="4" t="inlineStr">
        <is>
          <t>Interest Rate Derivatives | Current Liabilities | Significant Unobservable Inputs (Level 3)</t>
        </is>
      </c>
    </row>
    <row r="63">
      <c r="A63" s="3" t="inlineStr">
        <is>
          <t>Fair Value, Assets and Liabilities Measured on Recurring and Nonrecurring Basis [Line Items]</t>
        </is>
      </c>
    </row>
    <row r="64">
      <c r="A64" s="4" t="inlineStr">
        <is>
          <t>Derivative assets (liabilities)</t>
        </is>
      </c>
      <c r="B64" s="7" t="n">
        <v>0</v>
      </c>
      <c r="C64" s="6" t="n">
        <v>0</v>
      </c>
    </row>
    <row r="65">
      <c r="A65" s="4" t="inlineStr">
        <is>
          <t>Interest Rate Derivatives | Noncurrent Liabilities | Quoted Prices In Active Markets for Identical Assets (Liabilities) (Level 1)</t>
        </is>
      </c>
    </row>
    <row r="66">
      <c r="A66" s="3" t="inlineStr">
        <is>
          <t>Fair Value, Assets and Liabilities Measured on Recurring and Nonrecurring Basis [Line Items]</t>
        </is>
      </c>
    </row>
    <row r="67">
      <c r="A67" s="4" t="inlineStr">
        <is>
          <t>Derivative assets (liabilities)</t>
        </is>
      </c>
      <c r="C67" s="6" t="n">
        <v>0</v>
      </c>
    </row>
    <row r="68">
      <c r="A68" s="4" t="inlineStr">
        <is>
          <t>Interest Rate Derivatives | Noncurrent Liabilities | Significant Other Observable Inputs (Level 2)</t>
        </is>
      </c>
    </row>
    <row r="69">
      <c r="A69" s="3" t="inlineStr">
        <is>
          <t>Fair Value, Assets and Liabilities Measured on Recurring and Nonrecurring Basis [Line Items]</t>
        </is>
      </c>
    </row>
    <row r="70">
      <c r="A70" s="4" t="inlineStr">
        <is>
          <t>Derivative assets (liabilities)</t>
        </is>
      </c>
      <c r="C70" s="6" t="n">
        <v>-445</v>
      </c>
    </row>
    <row r="71">
      <c r="A71" s="4" t="inlineStr">
        <is>
          <t>Interest Rate Derivatives | Noncurrent Liabilities | Significant Unobservable Inputs (Level 3)</t>
        </is>
      </c>
    </row>
    <row r="72">
      <c r="A72" s="3" t="inlineStr">
        <is>
          <t>Fair Value, Assets and Liabilities Measured on Recurring and Nonrecurring Basis [Line Items]</t>
        </is>
      </c>
    </row>
    <row r="73">
      <c r="A73" s="4" t="inlineStr">
        <is>
          <t>Derivative assets (liabilities)</t>
        </is>
      </c>
      <c r="C7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 shares in Units, $ in Millions</t>
        </is>
      </c>
      <c r="B1" s="2" t="inlineStr">
        <is>
          <t>Apr. 01, 2021</t>
        </is>
      </c>
      <c r="C1" s="2" t="inlineStr">
        <is>
          <t>Dec. 31, 2021</t>
        </is>
      </c>
    </row>
    <row r="2">
      <c r="A2" s="3" t="inlineStr">
        <is>
          <t>Fair Value, Assets and Liabilities Measured on Recurring and Nonrecurring Basis [Line Items]</t>
        </is>
      </c>
    </row>
    <row r="3">
      <c r="A3" s="4" t="inlineStr">
        <is>
          <t>Asset retirement obligations</t>
        </is>
      </c>
      <c r="C3" s="5" t="n">
        <v>11.5</v>
      </c>
    </row>
    <row r="4">
      <c r="A4" s="4" t="inlineStr">
        <is>
          <t>Common stock, equity interest issued (in shares)</t>
        </is>
      </c>
      <c r="B4" s="6" t="n">
        <v>3200000</v>
      </c>
    </row>
    <row r="5">
      <c r="A5" s="4" t="inlineStr">
        <is>
          <t>Common stock, equity interest issued and issuable, exercise price (in dollars per share)</t>
        </is>
      </c>
      <c r="B5" s="7" t="n">
        <v>14</v>
      </c>
    </row>
    <row r="6">
      <c r="A6" s="4" t="inlineStr">
        <is>
          <t>Reliance</t>
        </is>
      </c>
    </row>
    <row r="7">
      <c r="A7" s="3" t="inlineStr">
        <is>
          <t>Fair Value, Assets and Liabilities Measured on Recurring and Nonrecurring Basis [Line Items]</t>
        </is>
      </c>
    </row>
    <row r="8">
      <c r="A8" s="4" t="inlineStr">
        <is>
          <t>Common stock, equity interest issued (in shares)</t>
        </is>
      </c>
      <c r="B8" s="6" t="n">
        <v>3250000</v>
      </c>
    </row>
    <row r="9">
      <c r="A9" s="4" t="inlineStr">
        <is>
          <t>Common stock, equity interest issued and issuable, exercise price (in dollars per share)</t>
        </is>
      </c>
      <c r="B9" s="7" t="n">
        <v>14</v>
      </c>
    </row>
    <row r="10">
      <c r="A10" s="4" t="inlineStr">
        <is>
          <t>Unsecured Debt | Quoted Prices In Active Markets for Identical Assets (Liabilities) (Level 1) | 8.125% Senior Unsecured Notes Due 2028</t>
        </is>
      </c>
    </row>
    <row r="11">
      <c r="A11" s="3" t="inlineStr">
        <is>
          <t>Fair Value, Assets and Liabilities Measured on Recurring and Nonrecurring Basis [Line Items]</t>
        </is>
      </c>
    </row>
    <row r="12">
      <c r="A12" s="4" t="inlineStr">
        <is>
          <t>Fair value of second lien notes</t>
        </is>
      </c>
      <c r="C12" s="5" t="n">
        <v>79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PRICE RISK MANAGEMENT - Gains/Losses on Derivative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Cash Received (Paid) on Settled Derivatives</t>
        </is>
      </c>
      <c r="B4" s="7" t="n">
        <v>-165823</v>
      </c>
      <c r="C4" s="7" t="n">
        <v>188264</v>
      </c>
      <c r="D4" s="7" t="n">
        <v>44377</v>
      </c>
    </row>
    <row r="5">
      <c r="A5" s="4" t="inlineStr">
        <is>
          <t>Non-Cash Mark-to-Market Gain (Loss) on Derivatives</t>
        </is>
      </c>
      <c r="B5" s="6" t="n">
        <v>-312370</v>
      </c>
      <c r="C5" s="6" t="n">
        <v>39878</v>
      </c>
      <c r="D5" s="6" t="n">
        <v>-173214</v>
      </c>
    </row>
    <row r="6">
      <c r="A6" s="4" t="inlineStr">
        <is>
          <t>Gain (Loss) on Commodity Derivatives, Net</t>
        </is>
      </c>
      <c r="B6" s="7" t="n">
        <v>-478193</v>
      </c>
      <c r="C6" s="7" t="n">
        <v>228141</v>
      </c>
      <c r="D6" s="7" t="n">
        <v>-1288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361000</v>
      </c>
      <c r="C4" s="7" t="n">
        <v>-906041000</v>
      </c>
      <c r="D4" s="7" t="n">
        <v>-76318000</v>
      </c>
    </row>
    <row r="5">
      <c r="A5" s="3" t="inlineStr">
        <is>
          <t>Adjustments to Reconcile Net Income (Loss) to Net Cash Provided by Operating Activities:</t>
        </is>
      </c>
    </row>
    <row r="6">
      <c r="A6" s="4" t="inlineStr">
        <is>
          <t>Depletion, Depreciation, Amortization and Accretion</t>
        </is>
      </c>
      <c r="B6" s="6" t="n">
        <v>140828000</v>
      </c>
      <c r="C6" s="6" t="n">
        <v>162120000</v>
      </c>
      <c r="D6" s="6" t="n">
        <v>210201000</v>
      </c>
    </row>
    <row r="7">
      <c r="A7" s="4" t="inlineStr">
        <is>
          <t>Amortization of Debt Issuance Costs</t>
        </is>
      </c>
      <c r="B7" s="6" t="n">
        <v>3764000</v>
      </c>
      <c r="C7" s="6" t="n">
        <v>5172000</v>
      </c>
      <c r="D7" s="6" t="n">
        <v>5307000</v>
      </c>
    </row>
    <row r="8">
      <c r="A8" s="4" t="inlineStr">
        <is>
          <t>Write-off of Debt Issuance Costs</t>
        </is>
      </c>
      <c r="B8" s="6" t="n">
        <v>0</v>
      </c>
      <c r="C8" s="6" t="n">
        <v>1543000</v>
      </c>
      <c r="D8" s="6" t="n">
        <v>0</v>
      </c>
    </row>
    <row r="9">
      <c r="A9" s="4" t="inlineStr">
        <is>
          <t>Loss on Extinguishment of Debt</t>
        </is>
      </c>
      <c r="B9" s="6" t="n">
        <v>13087000</v>
      </c>
      <c r="C9" s="6" t="n">
        <v>3718000</v>
      </c>
      <c r="D9" s="6" t="n">
        <v>23187000</v>
      </c>
    </row>
    <row r="10">
      <c r="A10" s="4" t="inlineStr">
        <is>
          <t>Amortization of Bond (Premium) Discount on Long-term Debt</t>
        </is>
      </c>
      <c r="B10" s="6" t="n">
        <v>-413000</v>
      </c>
      <c r="C10" s="6" t="n">
        <v>-1037000</v>
      </c>
      <c r="D10" s="6" t="n">
        <v>-2705000</v>
      </c>
    </row>
    <row r="11">
      <c r="A11" s="4" t="inlineStr">
        <is>
          <t>Loss on the Sale of Other Property &amp; Equipment</t>
        </is>
      </c>
      <c r="B11" s="6" t="n">
        <v>17000</v>
      </c>
      <c r="C11" s="6" t="n">
        <v>0</v>
      </c>
      <c r="D11" s="6" t="n">
        <v>0</v>
      </c>
    </row>
    <row r="12">
      <c r="A12" s="4" t="inlineStr">
        <is>
          <t>Deferred Income Taxes</t>
        </is>
      </c>
      <c r="B12" s="6" t="n">
        <v>233000</v>
      </c>
      <c r="C12" s="6" t="n">
        <v>210000</v>
      </c>
      <c r="D12" s="6" t="n">
        <v>210000</v>
      </c>
    </row>
    <row r="13">
      <c r="A13" s="4" t="inlineStr">
        <is>
          <t>Unrealized (Gain) Loss on Derivative Instruments</t>
        </is>
      </c>
      <c r="B13" s="6" t="n">
        <v>311328000</v>
      </c>
      <c r="C13" s="6" t="n">
        <v>-38858000</v>
      </c>
      <c r="D13" s="6" t="n">
        <v>173214000</v>
      </c>
    </row>
    <row r="14">
      <c r="A14" s="4" t="inlineStr">
        <is>
          <t>Gain on Debt Exchange Derivative</t>
        </is>
      </c>
      <c r="B14" s="6" t="n">
        <v>0</v>
      </c>
      <c r="C14" s="6" t="n">
        <v>0</v>
      </c>
      <c r="D14" s="6" t="n">
        <v>-1390000</v>
      </c>
    </row>
    <row r="15">
      <c r="A15" s="4" t="inlineStr">
        <is>
          <t>Loss on Contingent Consideration</t>
        </is>
      </c>
      <c r="B15" s="6" t="n">
        <v>292000</v>
      </c>
      <c r="C15" s="6" t="n">
        <v>169000</v>
      </c>
      <c r="D15" s="6" t="n">
        <v>29512000</v>
      </c>
    </row>
    <row r="16">
      <c r="A16" s="4" t="inlineStr">
        <is>
          <t>PIK Interest on Second Lien Notes</t>
        </is>
      </c>
      <c r="B16" s="6" t="n">
        <v>0</v>
      </c>
      <c r="C16" s="6" t="n">
        <v>0</v>
      </c>
      <c r="D16" s="6" t="n">
        <v>1742000</v>
      </c>
    </row>
    <row r="17">
      <c r="A17" s="4" t="inlineStr">
        <is>
          <t>Share-Based Compensation Expense</t>
        </is>
      </c>
      <c r="B17" s="6" t="n">
        <v>3621000</v>
      </c>
      <c r="C17" s="6" t="n">
        <v>4119000</v>
      </c>
      <c r="D17" s="6" t="n">
        <v>7955000</v>
      </c>
    </row>
    <row r="18">
      <c r="A18" s="4" t="inlineStr">
        <is>
          <t>Impairment of Other Current Assets</t>
        </is>
      </c>
      <c r="B18" s="6" t="n">
        <v>0</v>
      </c>
      <c r="C18" s="6" t="n">
        <v>0</v>
      </c>
      <c r="D18" s="6" t="n">
        <v>6398000</v>
      </c>
    </row>
    <row r="19">
      <c r="A19" s="4" t="inlineStr">
        <is>
          <t>Impairment Expense</t>
        </is>
      </c>
      <c r="B19" s="6" t="n">
        <v>0</v>
      </c>
      <c r="C19" s="6" t="n">
        <v>1066668000</v>
      </c>
      <c r="D19" s="6" t="n">
        <v>0</v>
      </c>
    </row>
    <row r="20">
      <c r="A20" s="4" t="inlineStr">
        <is>
          <t>Other</t>
        </is>
      </c>
      <c r="B20" s="6" t="n">
        <v>3162000</v>
      </c>
      <c r="C20" s="6" t="n">
        <v>-234000</v>
      </c>
      <c r="D20" s="6" t="n">
        <v>-41000</v>
      </c>
    </row>
    <row r="21">
      <c r="A21" s="3" t="inlineStr">
        <is>
          <t>Changes in Working Capital and Other Items:</t>
        </is>
      </c>
    </row>
    <row r="22">
      <c r="A22" s="4" t="inlineStr">
        <is>
          <t>Accounts Receivable, Net</t>
        </is>
      </c>
      <c r="B22" s="6" t="n">
        <v>-122160000</v>
      </c>
      <c r="C22" s="6" t="n">
        <v>37637000</v>
      </c>
      <c r="D22" s="6" t="n">
        <v>-11542000</v>
      </c>
    </row>
    <row r="23">
      <c r="A23" s="4" t="inlineStr">
        <is>
          <t>Prepaid and Other Expenses</t>
        </is>
      </c>
      <c r="B23" s="6" t="n">
        <v>-1999000</v>
      </c>
      <c r="C23" s="6" t="n">
        <v>546000</v>
      </c>
      <c r="D23" s="6" t="n">
        <v>3997000</v>
      </c>
    </row>
    <row r="24">
      <c r="A24" s="4" t="inlineStr">
        <is>
          <t>Accounts Payable</t>
        </is>
      </c>
      <c r="B24" s="6" t="n">
        <v>14091000</v>
      </c>
      <c r="C24" s="6" t="n">
        <v>-1089000</v>
      </c>
      <c r="D24" s="6" t="n">
        <v>-16928000</v>
      </c>
    </row>
    <row r="25">
      <c r="A25" s="4" t="inlineStr">
        <is>
          <t>Accrued Liabilities</t>
        </is>
      </c>
      <c r="B25" s="6" t="n">
        <v>12318000</v>
      </c>
      <c r="C25" s="6" t="n">
        <v>342000</v>
      </c>
      <c r="D25" s="6" t="n">
        <v>27166000</v>
      </c>
    </row>
    <row r="26">
      <c r="A26" s="4" t="inlineStr">
        <is>
          <t>Accrued Interest</t>
        </is>
      </c>
      <c r="B26" s="6" t="n">
        <v>11937000</v>
      </c>
      <c r="C26" s="6" t="n">
        <v>-3300000</v>
      </c>
      <c r="D26" s="6" t="n">
        <v>-3084000</v>
      </c>
    </row>
    <row r="27">
      <c r="A27" s="4" t="inlineStr">
        <is>
          <t>Payment of Contingent Consideration</t>
        </is>
      </c>
      <c r="B27" s="6" t="n">
        <v>0</v>
      </c>
      <c r="C27" s="6" t="n">
        <v>0</v>
      </c>
      <c r="D27" s="6" t="n">
        <v>-37131000</v>
      </c>
    </row>
    <row r="28">
      <c r="A28" s="4" t="inlineStr">
        <is>
          <t>Net Cash Provided By Operating Activities</t>
        </is>
      </c>
      <c r="B28" s="6" t="n">
        <v>396467000</v>
      </c>
      <c r="C28" s="6" t="n">
        <v>331685000</v>
      </c>
      <c r="D28" s="6" t="n">
        <v>339750000</v>
      </c>
    </row>
    <row r="29">
      <c r="A29" s="3" t="inlineStr">
        <is>
          <t>Cash Flows From Investing Activities</t>
        </is>
      </c>
    </row>
    <row r="30">
      <c r="A30" s="4" t="inlineStr">
        <is>
          <t>Drilling and Development Capital Expenditures</t>
        </is>
      </c>
      <c r="B30" s="6" t="n">
        <v>-182798000</v>
      </c>
      <c r="C30" s="6" t="n">
        <v>-236691000</v>
      </c>
      <c r="D30" s="6" t="n">
        <v>-338788000</v>
      </c>
    </row>
    <row r="31">
      <c r="A31" s="4" t="inlineStr">
        <is>
          <t>Acquisition of Oil and Natural Gas Properties</t>
        </is>
      </c>
      <c r="B31" s="6" t="n">
        <v>-410430000</v>
      </c>
      <c r="C31" s="6" t="n">
        <v>-46940000</v>
      </c>
      <c r="D31" s="6" t="n">
        <v>-229182000</v>
      </c>
    </row>
    <row r="32">
      <c r="A32" s="4" t="inlineStr">
        <is>
          <t>Acquisition Deposit</t>
        </is>
      </c>
      <c r="B32" s="6" t="n">
        <v>-40650000</v>
      </c>
      <c r="C32" s="6" t="n">
        <v>0</v>
      </c>
      <c r="D32" s="6" t="n">
        <v>0</v>
      </c>
    </row>
    <row r="33">
      <c r="A33" s="4" t="inlineStr">
        <is>
          <t>Purchases of Other Property and Equipment</t>
        </is>
      </c>
      <c r="B33" s="6" t="n">
        <v>-556000</v>
      </c>
      <c r="C33" s="6" t="n">
        <v>-295000</v>
      </c>
      <c r="D33" s="6" t="n">
        <v>-1158000</v>
      </c>
    </row>
    <row r="34">
      <c r="A34" s="4" t="inlineStr">
        <is>
          <t>Net Cash Used For Investing Activities</t>
        </is>
      </c>
      <c r="B34" s="6" t="n">
        <v>-634434000</v>
      </c>
      <c r="C34" s="6" t="n">
        <v>-283926000</v>
      </c>
      <c r="D34" s="6" t="n">
        <v>-569128000</v>
      </c>
    </row>
    <row r="35">
      <c r="A35" s="3" t="inlineStr">
        <is>
          <t>Cash Flows From Financing Activities</t>
        </is>
      </c>
    </row>
    <row r="36">
      <c r="A36" s="4" t="inlineStr">
        <is>
          <t>Advances on Revolving Credit Facility</t>
        </is>
      </c>
      <c r="B36" s="6" t="n">
        <v>554000000</v>
      </c>
      <c r="C36" s="6" t="n">
        <v>78000000</v>
      </c>
      <c r="D36" s="6" t="n">
        <v>953000000</v>
      </c>
    </row>
    <row r="37">
      <c r="A37" s="4" t="inlineStr">
        <is>
          <t>Repayments on Revolving Credit Facility</t>
        </is>
      </c>
      <c r="B37" s="6" t="n">
        <v>-1031000000</v>
      </c>
      <c r="C37" s="6" t="n">
        <v>-126000000</v>
      </c>
      <c r="D37" s="6" t="n">
        <v>-513000000</v>
      </c>
    </row>
    <row r="38">
      <c r="A38" s="4" t="inlineStr">
        <is>
          <t>Repayments of Second Lien Notes</t>
        </is>
      </c>
      <c r="B38" s="6" t="n">
        <v>-295918000</v>
      </c>
      <c r="C38" s="6" t="n">
        <v>-13514000</v>
      </c>
      <c r="D38" s="6" t="n">
        <v>-227470000</v>
      </c>
    </row>
    <row r="39">
      <c r="A39" s="4" t="inlineStr">
        <is>
          <t>Repayments of Senior Unsecured Notes</t>
        </is>
      </c>
      <c r="B39" s="6" t="n">
        <v>-130000000</v>
      </c>
      <c r="C39" s="6" t="n">
        <v>0</v>
      </c>
      <c r="D39" s="6" t="n">
        <v>0</v>
      </c>
    </row>
    <row r="40">
      <c r="A40" s="4" t="inlineStr">
        <is>
          <t>Issuance of Unsecured Notes due 2028</t>
        </is>
      </c>
      <c r="B40" s="6" t="n">
        <v>763500000</v>
      </c>
      <c r="C40" s="6" t="n">
        <v>0</v>
      </c>
      <c r="D40" s="6" t="n">
        <v>0</v>
      </c>
    </row>
    <row r="41">
      <c r="A41" s="4" t="inlineStr">
        <is>
          <t>Debt Issuance Costs Paid</t>
        </is>
      </c>
      <c r="B41" s="6" t="n">
        <v>-17611000</v>
      </c>
      <c r="C41" s="6" t="n">
        <v>-446000</v>
      </c>
      <c r="D41" s="6" t="n">
        <v>-12219000</v>
      </c>
    </row>
    <row r="42">
      <c r="A42" s="4" t="inlineStr">
        <is>
          <t>Debt Derivative Exchange Settlements</t>
        </is>
      </c>
      <c r="B42" s="6" t="n">
        <v>0</v>
      </c>
      <c r="C42" s="6" t="n">
        <v>0</v>
      </c>
      <c r="D42" s="6" t="n">
        <v>-1044000</v>
      </c>
    </row>
    <row r="43">
      <c r="A43" s="4" t="inlineStr">
        <is>
          <t>Contingent Consideration Settlements</t>
        </is>
      </c>
      <c r="B43" s="6" t="n">
        <v>0</v>
      </c>
      <c r="C43" s="6" t="n">
        <v>0</v>
      </c>
      <c r="D43" s="6" t="n">
        <v>-11278000</v>
      </c>
    </row>
    <row r="44">
      <c r="A44" s="4" t="inlineStr">
        <is>
          <t>Issuance of Common Stock</t>
        </is>
      </c>
      <c r="B44" s="6" t="n">
        <v>438077000</v>
      </c>
      <c r="C44" s="6" t="n">
        <v>0</v>
      </c>
      <c r="D44" s="6" t="n">
        <v>0</v>
      </c>
    </row>
    <row r="45">
      <c r="A45" s="4" t="inlineStr">
        <is>
          <t>Common Stock Dividends Paid</t>
        </is>
      </c>
      <c r="B45" s="6" t="n">
        <v>-4938000</v>
      </c>
      <c r="C45" s="6" t="n">
        <v>0</v>
      </c>
      <c r="D45" s="6" t="n">
        <v>0</v>
      </c>
    </row>
    <row r="46">
      <c r="A46" s="4" t="inlineStr">
        <is>
          <t>Repurchases of Common Stock</t>
        </is>
      </c>
      <c r="B46" s="6" t="n">
        <v>0</v>
      </c>
      <c r="C46" s="6" t="n">
        <v>0</v>
      </c>
      <c r="D46" s="6" t="n">
        <v>-15108000</v>
      </c>
    </row>
    <row r="47">
      <c r="A47" s="4" t="inlineStr">
        <is>
          <t>Issuance of Preferred Stock</t>
        </is>
      </c>
      <c r="B47" s="6" t="n">
        <v>0</v>
      </c>
      <c r="C47" s="6" t="n">
        <v>0</v>
      </c>
      <c r="D47" s="6" t="n">
        <v>70868000</v>
      </c>
    </row>
    <row r="48">
      <c r="A48" s="4" t="inlineStr">
        <is>
          <t>Preferred Stock Dividends Paid</t>
        </is>
      </c>
      <c r="B48" s="6" t="n">
        <v>-29212000</v>
      </c>
      <c r="C48" s="6" t="n">
        <v>0</v>
      </c>
      <c r="D48" s="6" t="n">
        <v>0</v>
      </c>
    </row>
    <row r="49">
      <c r="A49" s="4" t="inlineStr">
        <is>
          <t>Restricted Stock Surrenders - Tax Obligations</t>
        </is>
      </c>
      <c r="B49" s="6" t="n">
        <v>-839000</v>
      </c>
      <c r="C49" s="6" t="n">
        <v>-439000</v>
      </c>
      <c r="D49" s="6" t="n">
        <v>-660000</v>
      </c>
    </row>
    <row r="50">
      <c r="A50" s="4" t="inlineStr">
        <is>
          <t>Net Cash Provided (Used) By Financing Activities</t>
        </is>
      </c>
      <c r="B50" s="6" t="n">
        <v>246059000</v>
      </c>
      <c r="C50" s="6" t="n">
        <v>-62399000</v>
      </c>
      <c r="D50" s="6" t="n">
        <v>243088000</v>
      </c>
    </row>
    <row r="51">
      <c r="A51" s="4" t="inlineStr">
        <is>
          <t>Net Increase (Decrease) in Cash and Cash Equivalents</t>
        </is>
      </c>
      <c r="B51" s="6" t="n">
        <v>8092000</v>
      </c>
      <c r="C51" s="6" t="n">
        <v>-14640000</v>
      </c>
      <c r="D51" s="6" t="n">
        <v>13710000</v>
      </c>
    </row>
    <row r="52">
      <c r="A52" s="4" t="inlineStr">
        <is>
          <t>Cash and Cash Equivalents – Beginning of Period</t>
        </is>
      </c>
      <c r="B52" s="6" t="n">
        <v>1428000</v>
      </c>
      <c r="C52" s="6" t="n">
        <v>16068000</v>
      </c>
      <c r="D52" s="6" t="n">
        <v>2358000</v>
      </c>
    </row>
    <row r="53">
      <c r="A53" s="4" t="inlineStr">
        <is>
          <t>Cash and Cash Equivalents – End of Period</t>
        </is>
      </c>
      <c r="B53" s="7" t="n">
        <v>9519000</v>
      </c>
      <c r="C53" s="7" t="n">
        <v>1428000</v>
      </c>
      <c r="D53" s="7" t="n">
        <v>1606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AND PRICE RISK MANAGEMENT - Summary of Open Commodity Derivative Positions (Details)</t>
        </is>
      </c>
      <c r="B1" s="2" t="inlineStr">
        <is>
          <t>Dec. 31, 2021bblMMBTU$ / bbl</t>
        </is>
      </c>
    </row>
    <row r="2">
      <c r="A2" s="4" t="inlineStr">
        <is>
          <t>WTI NYMEX - Swaps | 2022</t>
        </is>
      </c>
    </row>
    <row r="3">
      <c r="A3" s="3" t="inlineStr">
        <is>
          <t>Derivative [Line Items]</t>
        </is>
      </c>
    </row>
    <row r="4">
      <c r="A4" s="4" t="inlineStr">
        <is>
          <t>Volume (in units) | bbl</t>
        </is>
      </c>
      <c r="B4" s="6" t="n">
        <v>9864780</v>
      </c>
    </row>
    <row r="5">
      <c r="A5" s="4" t="inlineStr">
        <is>
          <t>Weighted average price (in dollars per unit)</t>
        </is>
      </c>
      <c r="B5" s="10" t="n">
        <v>60.58</v>
      </c>
    </row>
    <row r="6">
      <c r="A6" s="4" t="inlineStr">
        <is>
          <t>WTI NYMEX - Swaps | 2023</t>
        </is>
      </c>
    </row>
    <row r="7">
      <c r="A7" s="3" t="inlineStr">
        <is>
          <t>Derivative [Line Items]</t>
        </is>
      </c>
    </row>
    <row r="8">
      <c r="A8" s="4" t="inlineStr">
        <is>
          <t>Volume (in units) | bbl</t>
        </is>
      </c>
      <c r="B8" s="6" t="n">
        <v>2651625</v>
      </c>
    </row>
    <row r="9">
      <c r="A9" s="4" t="inlineStr">
        <is>
          <t>Weighted average price (in dollars per unit)</t>
        </is>
      </c>
      <c r="B9" s="10" t="n">
        <v>64.40000000000001</v>
      </c>
    </row>
    <row r="10">
      <c r="A10" s="4" t="inlineStr">
        <is>
          <t>WTI NYMEX - Swaps | 2024</t>
        </is>
      </c>
    </row>
    <row r="11">
      <c r="A11" s="3" t="inlineStr">
        <is>
          <t>Derivative [Line Items]</t>
        </is>
      </c>
    </row>
    <row r="12">
      <c r="A12" s="4" t="inlineStr">
        <is>
          <t>Volume (in units) | bbl</t>
        </is>
      </c>
      <c r="B12" s="6" t="n">
        <v>549000</v>
      </c>
    </row>
    <row r="13">
      <c r="A13" s="4" t="inlineStr">
        <is>
          <t>Weighted average price (in dollars per unit)</t>
        </is>
      </c>
      <c r="B13" s="10" t="n">
        <v>63.82</v>
      </c>
    </row>
    <row r="14">
      <c r="A14" s="4" t="inlineStr">
        <is>
          <t>WTI NYMEX - Swaps | 2025</t>
        </is>
      </c>
    </row>
    <row r="15">
      <c r="A15" s="3" t="inlineStr">
        <is>
          <t>Derivative [Line Items]</t>
        </is>
      </c>
    </row>
    <row r="16">
      <c r="A16" s="4" t="inlineStr">
        <is>
          <t>Volume (in units) | bbl</t>
        </is>
      </c>
      <c r="B16" s="6" t="n">
        <v>0</v>
      </c>
    </row>
    <row r="17">
      <c r="A17" s="4" t="inlineStr">
        <is>
          <t>Weighted average price (in dollars per unit)</t>
        </is>
      </c>
      <c r="B17" s="6" t="n">
        <v>0</v>
      </c>
    </row>
    <row r="18">
      <c r="A18" s="4" t="inlineStr">
        <is>
          <t>Brent ICE - Swaps | 2022</t>
        </is>
      </c>
    </row>
    <row r="19">
      <c r="A19" s="3" t="inlineStr">
        <is>
          <t>Derivative [Line Items]</t>
        </is>
      </c>
    </row>
    <row r="20">
      <c r="A20" s="4" t="inlineStr">
        <is>
          <t>Volume (in units) | bbl</t>
        </is>
      </c>
      <c r="B20" s="6" t="n">
        <v>365000</v>
      </c>
    </row>
    <row r="21">
      <c r="A21" s="4" t="inlineStr">
        <is>
          <t>Weighted average price (in dollars per unit)</t>
        </is>
      </c>
      <c r="B21" s="6" t="n">
        <v>55</v>
      </c>
    </row>
    <row r="22">
      <c r="A22" s="4" t="inlineStr">
        <is>
          <t>Brent ICE - Swaps | 2023</t>
        </is>
      </c>
    </row>
    <row r="23">
      <c r="A23" s="3" t="inlineStr">
        <is>
          <t>Derivative [Line Items]</t>
        </is>
      </c>
    </row>
    <row r="24">
      <c r="A24" s="4" t="inlineStr">
        <is>
          <t>Volume (in units) | bbl</t>
        </is>
      </c>
      <c r="B24" s="6" t="n">
        <v>0</v>
      </c>
    </row>
    <row r="25">
      <c r="A25" s="4" t="inlineStr">
        <is>
          <t>Weighted average price (in dollars per unit)</t>
        </is>
      </c>
      <c r="B25" s="6" t="n">
        <v>0</v>
      </c>
    </row>
    <row r="26">
      <c r="A26" s="4" t="inlineStr">
        <is>
          <t>Brent ICE - Swaps | 2024</t>
        </is>
      </c>
    </row>
    <row r="27">
      <c r="A27" s="3" t="inlineStr">
        <is>
          <t>Derivative [Line Items]</t>
        </is>
      </c>
    </row>
    <row r="28">
      <c r="A28" s="4" t="inlineStr">
        <is>
          <t>Volume (in units) | bbl</t>
        </is>
      </c>
      <c r="B28" s="6" t="n">
        <v>0</v>
      </c>
    </row>
    <row r="29">
      <c r="A29" s="4" t="inlineStr">
        <is>
          <t>Weighted average price (in dollars per unit)</t>
        </is>
      </c>
      <c r="B29" s="6" t="n">
        <v>0</v>
      </c>
    </row>
    <row r="30">
      <c r="A30" s="4" t="inlineStr">
        <is>
          <t>Brent ICE - Swaps | 2025</t>
        </is>
      </c>
    </row>
    <row r="31">
      <c r="A31" s="3" t="inlineStr">
        <is>
          <t>Derivative [Line Items]</t>
        </is>
      </c>
    </row>
    <row r="32">
      <c r="A32" s="4" t="inlineStr">
        <is>
          <t>Volume (in units) | bbl</t>
        </is>
      </c>
      <c r="B32" s="6" t="n">
        <v>0</v>
      </c>
    </row>
    <row r="33">
      <c r="A33" s="4" t="inlineStr">
        <is>
          <t>Weighted average price (in dollars per unit)</t>
        </is>
      </c>
      <c r="B33" s="6" t="n">
        <v>0</v>
      </c>
    </row>
    <row r="34">
      <c r="A34" s="4" t="inlineStr">
        <is>
          <t>WTI NYMEX - Swaptions | 2022</t>
        </is>
      </c>
    </row>
    <row r="35">
      <c r="A35" s="3" t="inlineStr">
        <is>
          <t>Derivative [Line Items]</t>
        </is>
      </c>
    </row>
    <row r="36">
      <c r="A36" s="4" t="inlineStr">
        <is>
          <t>Volume (in units) | bbl</t>
        </is>
      </c>
      <c r="B36" s="6" t="n">
        <v>0</v>
      </c>
    </row>
    <row r="37">
      <c r="A37" s="4" t="inlineStr">
        <is>
          <t>Weighted average price (in dollars per unit)</t>
        </is>
      </c>
      <c r="B37" s="6" t="n">
        <v>0</v>
      </c>
    </row>
    <row r="38">
      <c r="A38" s="4" t="inlineStr">
        <is>
          <t>WTI NYMEX - Swaptions | 2023</t>
        </is>
      </c>
    </row>
    <row r="39">
      <c r="A39" s="3" t="inlineStr">
        <is>
          <t>Derivative [Line Items]</t>
        </is>
      </c>
    </row>
    <row r="40">
      <c r="A40" s="4" t="inlineStr">
        <is>
          <t>Volume (in units) | bbl</t>
        </is>
      </c>
      <c r="B40" s="6" t="n">
        <v>2869750</v>
      </c>
    </row>
    <row r="41">
      <c r="A41" s="4" t="inlineStr">
        <is>
          <t>Weighted average price (in dollars per unit)</t>
        </is>
      </c>
      <c r="B41" s="10" t="n">
        <v>54.94</v>
      </c>
    </row>
    <row r="42">
      <c r="A42" s="4" t="inlineStr">
        <is>
          <t>WTI NYMEX - Swaptions | 2024</t>
        </is>
      </c>
    </row>
    <row r="43">
      <c r="A43" s="3" t="inlineStr">
        <is>
          <t>Derivative [Line Items]</t>
        </is>
      </c>
    </row>
    <row r="44">
      <c r="A44" s="4" t="inlineStr">
        <is>
          <t>Volume (in units) | bbl</t>
        </is>
      </c>
      <c r="B44" s="6" t="n">
        <v>1692750</v>
      </c>
    </row>
    <row r="45">
      <c r="A45" s="4" t="inlineStr">
        <is>
          <t>Weighted average price (in dollars per unit)</t>
        </is>
      </c>
      <c r="B45" s="10" t="n">
        <v>62.25</v>
      </c>
    </row>
    <row r="46">
      <c r="A46" s="4" t="inlineStr">
        <is>
          <t>WTI NYMEX - Swaptions | 2025</t>
        </is>
      </c>
    </row>
    <row r="47">
      <c r="A47" s="3" t="inlineStr">
        <is>
          <t>Derivative [Line Items]</t>
        </is>
      </c>
    </row>
    <row r="48">
      <c r="A48" s="4" t="inlineStr">
        <is>
          <t>Volume (in units) | bbl</t>
        </is>
      </c>
      <c r="B48" s="6" t="n">
        <v>0</v>
      </c>
    </row>
    <row r="49">
      <c r="A49" s="4" t="inlineStr">
        <is>
          <t>Weighted average price (in dollars per unit)</t>
        </is>
      </c>
      <c r="B49" s="6" t="n">
        <v>0</v>
      </c>
    </row>
    <row r="50">
      <c r="A50" s="4" t="inlineStr">
        <is>
          <t>WTI NYMEX - Call Options | 2022</t>
        </is>
      </c>
    </row>
    <row r="51">
      <c r="A51" s="3" t="inlineStr">
        <is>
          <t>Derivative [Line Items]</t>
        </is>
      </c>
    </row>
    <row r="52">
      <c r="A52" s="4" t="inlineStr">
        <is>
          <t>Volume (in units) | bbl</t>
        </is>
      </c>
      <c r="B52" s="6" t="n">
        <v>0</v>
      </c>
    </row>
    <row r="53">
      <c r="A53" s="4" t="inlineStr">
        <is>
          <t>Weighted average price (in dollars per unit)</t>
        </is>
      </c>
      <c r="B53" s="6" t="n">
        <v>0</v>
      </c>
    </row>
    <row r="54">
      <c r="A54" s="4" t="inlineStr">
        <is>
          <t>WTI NYMEX - Call Options | 2023</t>
        </is>
      </c>
    </row>
    <row r="55">
      <c r="A55" s="3" t="inlineStr">
        <is>
          <t>Derivative [Line Items]</t>
        </is>
      </c>
    </row>
    <row r="56">
      <c r="A56" s="4" t="inlineStr">
        <is>
          <t>Volume (in units) | bbl</t>
        </is>
      </c>
      <c r="B56" s="6" t="n">
        <v>730000</v>
      </c>
    </row>
    <row r="57">
      <c r="A57" s="4" t="inlineStr">
        <is>
          <t>Weighted average price (in dollars per unit)</t>
        </is>
      </c>
      <c r="B57" s="10" t="n">
        <v>63.48</v>
      </c>
    </row>
    <row r="58">
      <c r="A58" s="4" t="inlineStr">
        <is>
          <t>WTI NYMEX - Call Options | 2024</t>
        </is>
      </c>
    </row>
    <row r="59">
      <c r="A59" s="3" t="inlineStr">
        <is>
          <t>Derivative [Line Items]</t>
        </is>
      </c>
    </row>
    <row r="60">
      <c r="A60" s="4" t="inlineStr">
        <is>
          <t>Volume (in units) | bbl</t>
        </is>
      </c>
      <c r="B60" s="6" t="n">
        <v>3264210</v>
      </c>
    </row>
    <row r="61">
      <c r="A61" s="4" t="inlineStr">
        <is>
          <t>Weighted average price (in dollars per unit)</t>
        </is>
      </c>
      <c r="B61" s="10" t="n">
        <v>57.22</v>
      </c>
    </row>
    <row r="62">
      <c r="A62" s="4" t="inlineStr">
        <is>
          <t>WTI NYMEX - Call Options | 2025</t>
        </is>
      </c>
    </row>
    <row r="63">
      <c r="A63" s="3" t="inlineStr">
        <is>
          <t>Derivative [Line Items]</t>
        </is>
      </c>
    </row>
    <row r="64">
      <c r="A64" s="4" t="inlineStr">
        <is>
          <t>Volume (in units) | bbl</t>
        </is>
      </c>
      <c r="B64" s="6" t="n">
        <v>730000</v>
      </c>
    </row>
    <row r="65">
      <c r="A65" s="4" t="inlineStr">
        <is>
          <t>Weighted average price (in dollars per unit)</t>
        </is>
      </c>
      <c r="B65" s="10" t="n">
        <v>49.95</v>
      </c>
    </row>
    <row r="66">
      <c r="A66" s="4" t="inlineStr">
        <is>
          <t>Henry Hub NYMEX - Swaps | 2022</t>
        </is>
      </c>
    </row>
    <row r="67">
      <c r="A67" s="3" t="inlineStr">
        <is>
          <t>Derivative [Line Items]</t>
        </is>
      </c>
    </row>
    <row r="68">
      <c r="A68" s="4" t="inlineStr">
        <is>
          <t>Volume (in units) | MMBTU</t>
        </is>
      </c>
      <c r="B68" s="6" t="n">
        <v>30237291</v>
      </c>
    </row>
    <row r="69">
      <c r="A69" s="4" t="inlineStr">
        <is>
          <t>Weighted average price (in dollars per unit)</t>
        </is>
      </c>
      <c r="B69" s="10" t="n">
        <v>3.27</v>
      </c>
    </row>
    <row r="70">
      <c r="A70" s="4" t="inlineStr">
        <is>
          <t>Henry Hub NYMEX - Swaps | 2023</t>
        </is>
      </c>
    </row>
    <row r="71">
      <c r="A71" s="3" t="inlineStr">
        <is>
          <t>Derivative [Line Items]</t>
        </is>
      </c>
    </row>
    <row r="72">
      <c r="A72" s="4" t="inlineStr">
        <is>
          <t>Volume (in units) | MMBTU</t>
        </is>
      </c>
      <c r="B72" s="6" t="n">
        <v>5900000</v>
      </c>
    </row>
    <row r="73">
      <c r="A73" s="4" t="inlineStr">
        <is>
          <t>Weighted average price (in dollars per unit)</t>
        </is>
      </c>
      <c r="B73" s="10" t="n">
        <v>3.67</v>
      </c>
    </row>
    <row r="74">
      <c r="A74" s="4" t="inlineStr">
        <is>
          <t>Henry Hub NYMEX - Swaps | 2024</t>
        </is>
      </c>
    </row>
    <row r="75">
      <c r="A75" s="3" t="inlineStr">
        <is>
          <t>Derivative [Line Items]</t>
        </is>
      </c>
    </row>
    <row r="76">
      <c r="A76" s="4" t="inlineStr">
        <is>
          <t>Volume (in units) | MMBTU</t>
        </is>
      </c>
      <c r="B76" s="6" t="n">
        <v>2562000</v>
      </c>
    </row>
    <row r="77">
      <c r="A77" s="4" t="inlineStr">
        <is>
          <t>Weighted average price (in dollars per unit)</t>
        </is>
      </c>
      <c r="B77" s="10" t="n">
        <v>3.22</v>
      </c>
    </row>
    <row r="78">
      <c r="A78" s="4" t="inlineStr">
        <is>
          <t>Henry Hub NYMEX - Swaps | 2025</t>
        </is>
      </c>
    </row>
    <row r="79">
      <c r="A79" s="3" t="inlineStr">
        <is>
          <t>Derivative [Line Items]</t>
        </is>
      </c>
    </row>
    <row r="80">
      <c r="A80" s="4" t="inlineStr">
        <is>
          <t>Volume (in units) | MMBTU</t>
        </is>
      </c>
      <c r="B80" s="6" t="n">
        <v>0</v>
      </c>
    </row>
    <row r="81">
      <c r="A81" s="4" t="inlineStr">
        <is>
          <t>Weighted average price (in dollars per unit)</t>
        </is>
      </c>
      <c r="B81" s="6" t="n">
        <v>0</v>
      </c>
    </row>
    <row r="82">
      <c r="A82" s="4" t="inlineStr">
        <is>
          <t>Waha Swaps | 2022</t>
        </is>
      </c>
    </row>
    <row r="83">
      <c r="A83" s="3" t="inlineStr">
        <is>
          <t>Derivative [Line Items]</t>
        </is>
      </c>
    </row>
    <row r="84">
      <c r="A84" s="4" t="inlineStr">
        <is>
          <t>Volume (in units) | MMBTU</t>
        </is>
      </c>
      <c r="B84" s="6" t="n">
        <v>1375000</v>
      </c>
    </row>
    <row r="85">
      <c r="A85" s="4" t="inlineStr">
        <is>
          <t>Weighted average price (in dollars per unit)</t>
        </is>
      </c>
      <c r="B85" s="10" t="n">
        <v>3.18</v>
      </c>
    </row>
    <row r="86">
      <c r="A86" s="4" t="inlineStr">
        <is>
          <t>Waha Swaps | 2023</t>
        </is>
      </c>
    </row>
    <row r="87">
      <c r="A87" s="3" t="inlineStr">
        <is>
          <t>Derivative [Line Items]</t>
        </is>
      </c>
    </row>
    <row r="88">
      <c r="A88" s="4" t="inlineStr">
        <is>
          <t>Volume (in units) | MMBTU</t>
        </is>
      </c>
      <c r="B88" s="6" t="n">
        <v>900000</v>
      </c>
    </row>
    <row r="89">
      <c r="A89" s="4" t="inlineStr">
        <is>
          <t>Weighted average price (in dollars per unit)</t>
        </is>
      </c>
      <c r="B89" s="10" t="n">
        <v>3.62</v>
      </c>
    </row>
    <row r="90">
      <c r="A90" s="4" t="inlineStr">
        <is>
          <t>Waha Swaps | 2024</t>
        </is>
      </c>
    </row>
    <row r="91">
      <c r="A91" s="3" t="inlineStr">
        <is>
          <t>Derivative [Line Items]</t>
        </is>
      </c>
    </row>
    <row r="92">
      <c r="A92" s="4" t="inlineStr">
        <is>
          <t>Volume (in units) | MMBTU</t>
        </is>
      </c>
      <c r="B92" s="6" t="n">
        <v>0</v>
      </c>
    </row>
    <row r="93">
      <c r="A93" s="4" t="inlineStr">
        <is>
          <t>Weighted average price (in dollars per unit)</t>
        </is>
      </c>
      <c r="B93" s="6" t="n">
        <v>0</v>
      </c>
    </row>
    <row r="94">
      <c r="A94" s="4" t="inlineStr">
        <is>
          <t>Waha Swaps | 2025</t>
        </is>
      </c>
    </row>
    <row r="95">
      <c r="A95" s="3" t="inlineStr">
        <is>
          <t>Derivative [Line Items]</t>
        </is>
      </c>
    </row>
    <row r="96">
      <c r="A96" s="4" t="inlineStr">
        <is>
          <t>Volume (in units) | MMBTU</t>
        </is>
      </c>
      <c r="B96" s="6" t="n">
        <v>0</v>
      </c>
    </row>
    <row r="97">
      <c r="A97" s="4" t="inlineStr">
        <is>
          <t>Weighted average price (in dollars per unit)</t>
        </is>
      </c>
      <c r="B97" s="6" t="n">
        <v>0</v>
      </c>
    </row>
    <row r="98">
      <c r="A98" s="4" t="inlineStr">
        <is>
          <t>Waha Inside FERC to Henry Hub - Basis Swaps | 2022</t>
        </is>
      </c>
    </row>
    <row r="99">
      <c r="A99" s="3" t="inlineStr">
        <is>
          <t>Derivative [Line Items]</t>
        </is>
      </c>
    </row>
    <row r="100">
      <c r="A100" s="4" t="inlineStr">
        <is>
          <t>Volume (in units) | MMBTU</t>
        </is>
      </c>
      <c r="B100" s="6" t="n">
        <v>365000</v>
      </c>
    </row>
    <row r="101">
      <c r="A101" s="4" t="inlineStr">
        <is>
          <t>Weighted average differential (in dollars per unit)</t>
        </is>
      </c>
      <c r="B101" s="10" t="n">
        <v>-0.26</v>
      </c>
    </row>
    <row r="102">
      <c r="A102" s="4" t="inlineStr">
        <is>
          <t>Waha Inside FERC to Henry Hub - Basis Swaps | 2023</t>
        </is>
      </c>
    </row>
    <row r="103">
      <c r="A103" s="3" t="inlineStr">
        <is>
          <t>Derivative [Line Items]</t>
        </is>
      </c>
    </row>
    <row r="104">
      <c r="A104" s="4" t="inlineStr">
        <is>
          <t>Volume (in units) | MMBTU</t>
        </is>
      </c>
      <c r="B104" s="6" t="n">
        <v>0</v>
      </c>
    </row>
    <row r="105">
      <c r="A105" s="4" t="inlineStr">
        <is>
          <t>Weighted average differential (in dollars per unit)</t>
        </is>
      </c>
      <c r="B105" s="6" t="n">
        <v>0</v>
      </c>
    </row>
    <row r="106">
      <c r="A106" s="4" t="inlineStr">
        <is>
          <t>Waha Inside FERC to Henry Hub - Basis Swaps | 2024</t>
        </is>
      </c>
    </row>
    <row r="107">
      <c r="A107" s="3" t="inlineStr">
        <is>
          <t>Derivative [Line Items]</t>
        </is>
      </c>
    </row>
    <row r="108">
      <c r="A108" s="4" t="inlineStr">
        <is>
          <t>Volume (in units) | MMBTU</t>
        </is>
      </c>
      <c r="B108" s="6" t="n">
        <v>0</v>
      </c>
    </row>
    <row r="109">
      <c r="A109" s="4" t="inlineStr">
        <is>
          <t>Weighted average differential (in dollars per unit)</t>
        </is>
      </c>
      <c r="B109" s="6" t="n">
        <v>0</v>
      </c>
    </row>
    <row r="110">
      <c r="A110" s="4" t="inlineStr">
        <is>
          <t>Waha Inside FERC to Henry Hub - Basis Swaps | 2025</t>
        </is>
      </c>
    </row>
    <row r="111">
      <c r="A111" s="3" t="inlineStr">
        <is>
          <t>Derivative [Line Items]</t>
        </is>
      </c>
    </row>
    <row r="112">
      <c r="A112" s="4" t="inlineStr">
        <is>
          <t>Volume (in units) | MMBTU</t>
        </is>
      </c>
      <c r="B112" s="6" t="n">
        <v>0</v>
      </c>
    </row>
    <row r="113">
      <c r="A113" s="4" t="inlineStr">
        <is>
          <t>Weighted average differential (in dollars per unit)</t>
        </is>
      </c>
      <c r="B113" s="6" t="n">
        <v>0</v>
      </c>
    </row>
    <row r="114">
      <c r="A114" s="4" t="inlineStr">
        <is>
          <t>Henry Hub NYMEX - Collars | 2022</t>
        </is>
      </c>
    </row>
    <row r="115">
      <c r="A115" s="3" t="inlineStr">
        <is>
          <t>Derivative [Line Items]</t>
        </is>
      </c>
    </row>
    <row r="116">
      <c r="A116" s="4" t="inlineStr">
        <is>
          <t>Volume (in units) | MMBTU</t>
        </is>
      </c>
      <c r="B116" s="6" t="n">
        <v>6360000</v>
      </c>
    </row>
    <row r="117">
      <c r="A117" s="4" t="inlineStr">
        <is>
          <t>Weighted average floor price (in dollars per unit)</t>
        </is>
      </c>
      <c r="B117" s="10" t="n">
        <v>3.64</v>
      </c>
    </row>
    <row r="118">
      <c r="A118" s="4" t="inlineStr">
        <is>
          <t>Weighted average ceiling price (in dollars per unit)</t>
        </is>
      </c>
      <c r="B118" s="10" t="n">
        <v>7.21</v>
      </c>
    </row>
    <row r="119">
      <c r="A119" s="4" t="inlineStr">
        <is>
          <t>Henry Hub NYMEX - Collars | 2023</t>
        </is>
      </c>
    </row>
    <row r="120">
      <c r="A120" s="3" t="inlineStr">
        <is>
          <t>Derivative [Line Items]</t>
        </is>
      </c>
    </row>
    <row r="121">
      <c r="A121" s="4" t="inlineStr">
        <is>
          <t>Volume (in units) | MMBTU</t>
        </is>
      </c>
      <c r="B121" s="6" t="n">
        <v>900000</v>
      </c>
    </row>
    <row r="122">
      <c r="A122" s="4" t="inlineStr">
        <is>
          <t>Weighted average floor price (in dollars per unit)</t>
        </is>
      </c>
      <c r="B122" s="10" t="n">
        <v>3.5</v>
      </c>
    </row>
    <row r="123">
      <c r="A123" s="4" t="inlineStr">
        <is>
          <t>Weighted average ceiling price (in dollars per unit)</t>
        </is>
      </c>
      <c r="B123" s="10" t="n">
        <v>7.5</v>
      </c>
    </row>
    <row r="124">
      <c r="A124" s="4" t="inlineStr">
        <is>
          <t>Henry Hub NYMEX - Collars | 2024</t>
        </is>
      </c>
    </row>
    <row r="125">
      <c r="A125" s="3" t="inlineStr">
        <is>
          <t>Derivative [Line Items]</t>
        </is>
      </c>
    </row>
    <row r="126">
      <c r="A126" s="4" t="inlineStr">
        <is>
          <t>Volume (in units) | MMBTU</t>
        </is>
      </c>
      <c r="B126" s="6" t="n">
        <v>0</v>
      </c>
    </row>
    <row r="127">
      <c r="A127" s="4" t="inlineStr">
        <is>
          <t>Weighted average floor price (in dollars per unit)</t>
        </is>
      </c>
      <c r="B127" s="6" t="n">
        <v>0</v>
      </c>
    </row>
    <row r="128">
      <c r="A128" s="4" t="inlineStr">
        <is>
          <t>Weighted average ceiling price (in dollars per unit)</t>
        </is>
      </c>
      <c r="B128" s="6" t="n">
        <v>0</v>
      </c>
    </row>
    <row r="129">
      <c r="A129" s="4" t="inlineStr">
        <is>
          <t>Henry Hub NYMEX - Collars | 2025</t>
        </is>
      </c>
    </row>
    <row r="130">
      <c r="A130" s="3" t="inlineStr">
        <is>
          <t>Derivative [Line Items]</t>
        </is>
      </c>
    </row>
    <row r="131">
      <c r="A131" s="4" t="inlineStr">
        <is>
          <t>Volume (in units) | MMBTU</t>
        </is>
      </c>
      <c r="B131" s="6" t="n">
        <v>0</v>
      </c>
    </row>
    <row r="132">
      <c r="A132" s="4" t="inlineStr">
        <is>
          <t>Weighted average floor price (in dollars per unit)</t>
        </is>
      </c>
      <c r="B132" s="6" t="n">
        <v>0</v>
      </c>
    </row>
    <row r="133">
      <c r="A133" s="4" t="inlineStr">
        <is>
          <t>Weighted average ceiling price (in dollars per unit)</t>
        </is>
      </c>
      <c r="B133" s="6" t="n">
        <v>0</v>
      </c>
    </row>
    <row r="134">
      <c r="A134" s="4" t="inlineStr">
        <is>
          <t>Columbia/TCO-POOL - Basis Swaps | 2022</t>
        </is>
      </c>
    </row>
    <row r="135">
      <c r="A135" s="3" t="inlineStr">
        <is>
          <t>Derivative [Line Items]</t>
        </is>
      </c>
    </row>
    <row r="136">
      <c r="A136" s="4" t="inlineStr">
        <is>
          <t>Volume (in units) | MMBTU</t>
        </is>
      </c>
      <c r="B136" s="6" t="n">
        <v>0</v>
      </c>
    </row>
    <row r="137">
      <c r="A137" s="4" t="inlineStr">
        <is>
          <t>Weighted average differential (in dollars per unit)</t>
        </is>
      </c>
      <c r="B137" s="6" t="n">
        <v>0</v>
      </c>
    </row>
    <row r="138">
      <c r="A138" s="4" t="inlineStr">
        <is>
          <t>Columbia/TCO-POOL - Basis Swaps | 2023</t>
        </is>
      </c>
    </row>
    <row r="139">
      <c r="A139" s="3" t="inlineStr">
        <is>
          <t>Derivative [Line Items]</t>
        </is>
      </c>
    </row>
    <row r="140">
      <c r="A140" s="4" t="inlineStr">
        <is>
          <t>Volume (in units) | MMBTU</t>
        </is>
      </c>
      <c r="B140" s="6" t="n">
        <v>0</v>
      </c>
    </row>
    <row r="141">
      <c r="A141" s="4" t="inlineStr">
        <is>
          <t>Weighted average differential (in dollars per unit)</t>
        </is>
      </c>
      <c r="B141" s="6" t="n">
        <v>0</v>
      </c>
    </row>
    <row r="142">
      <c r="A142" s="4" t="inlineStr">
        <is>
          <t>Columbia/TCO-POOL - Basis Swaps | 2024</t>
        </is>
      </c>
    </row>
    <row r="143">
      <c r="A143" s="3" t="inlineStr">
        <is>
          <t>Derivative [Line Items]</t>
        </is>
      </c>
    </row>
    <row r="144">
      <c r="A144" s="4" t="inlineStr">
        <is>
          <t>Volume (in units) | MMBTU</t>
        </is>
      </c>
      <c r="B144" s="6" t="n">
        <v>0</v>
      </c>
    </row>
    <row r="145">
      <c r="A145" s="4" t="inlineStr">
        <is>
          <t>Weighted average differential (in dollars per unit)</t>
        </is>
      </c>
      <c r="B145" s="6" t="n">
        <v>0</v>
      </c>
    </row>
    <row r="146">
      <c r="A146" s="4" t="inlineStr">
        <is>
          <t>Columbia/TCO-POOL - Basis Swaps | 2025</t>
        </is>
      </c>
    </row>
    <row r="147">
      <c r="A147" s="3" t="inlineStr">
        <is>
          <t>Derivative [Line Items]</t>
        </is>
      </c>
    </row>
    <row r="148">
      <c r="A148" s="4" t="inlineStr">
        <is>
          <t>Volume (in units) | MMBTU</t>
        </is>
      </c>
      <c r="B148" s="6" t="n">
        <v>0</v>
      </c>
    </row>
    <row r="149">
      <c r="A149" s="4" t="inlineStr">
        <is>
          <t>Weighted average differential (in dollars per unit)</t>
        </is>
      </c>
      <c r="B149" s="6" t="n">
        <v>0</v>
      </c>
    </row>
    <row r="150">
      <c r="A150" s="4" t="inlineStr">
        <is>
          <t>Dominion - App - Basis Swaps | 2022</t>
        </is>
      </c>
    </row>
    <row r="151">
      <c r="A151" s="3" t="inlineStr">
        <is>
          <t>Derivative [Line Items]</t>
        </is>
      </c>
    </row>
    <row r="152">
      <c r="A152" s="4" t="inlineStr">
        <is>
          <t>Volume (in units) | MMBTU</t>
        </is>
      </c>
      <c r="B152" s="6" t="n">
        <v>355729</v>
      </c>
    </row>
    <row r="153">
      <c r="A153" s="4" t="inlineStr">
        <is>
          <t>Weighted average differential (in dollars per unit)</t>
        </is>
      </c>
      <c r="B153" s="10" t="n">
        <v>-0.64</v>
      </c>
    </row>
    <row r="154">
      <c r="A154" s="4" t="inlineStr">
        <is>
          <t>Dominion - App - Basis Swaps | 2023</t>
        </is>
      </c>
    </row>
    <row r="155">
      <c r="A155" s="3" t="inlineStr">
        <is>
          <t>Derivative [Line Items]</t>
        </is>
      </c>
    </row>
    <row r="156">
      <c r="A156" s="4" t="inlineStr">
        <is>
          <t>Volume (in units) | MMBTU</t>
        </is>
      </c>
      <c r="B156" s="6" t="n">
        <v>0</v>
      </c>
    </row>
    <row r="157">
      <c r="A157" s="4" t="inlineStr">
        <is>
          <t>Weighted average differential (in dollars per unit)</t>
        </is>
      </c>
      <c r="B157" s="6" t="n">
        <v>0</v>
      </c>
    </row>
    <row r="158">
      <c r="A158" s="4" t="inlineStr">
        <is>
          <t>Dominion - App - Basis Swaps | 2024</t>
        </is>
      </c>
    </row>
    <row r="159">
      <c r="A159" s="3" t="inlineStr">
        <is>
          <t>Derivative [Line Items]</t>
        </is>
      </c>
    </row>
    <row r="160">
      <c r="A160" s="4" t="inlineStr">
        <is>
          <t>Volume (in units) | MMBTU</t>
        </is>
      </c>
      <c r="B160" s="6" t="n">
        <v>0</v>
      </c>
    </row>
    <row r="161">
      <c r="A161" s="4" t="inlineStr">
        <is>
          <t>Weighted average differential (in dollars per unit)</t>
        </is>
      </c>
      <c r="B161" s="6" t="n">
        <v>0</v>
      </c>
    </row>
    <row r="162">
      <c r="A162" s="4" t="inlineStr">
        <is>
          <t>Dominion - App - Basis Swaps | 2025</t>
        </is>
      </c>
    </row>
    <row r="163">
      <c r="A163" s="3" t="inlineStr">
        <is>
          <t>Derivative [Line Items]</t>
        </is>
      </c>
    </row>
    <row r="164">
      <c r="A164" s="4" t="inlineStr">
        <is>
          <t>Volume (in units) | MMBTU</t>
        </is>
      </c>
      <c r="B164" s="6" t="n">
        <v>0</v>
      </c>
    </row>
    <row r="165">
      <c r="A165" s="4" t="inlineStr">
        <is>
          <t>Weighted average differential (in dollars per unit)</t>
        </is>
      </c>
      <c r="B165" s="6" t="n">
        <v>0</v>
      </c>
    </row>
    <row r="166">
      <c r="A166" s="4" t="inlineStr">
        <is>
          <t>NE - TETCO M2 - Basis Swaps | 2022</t>
        </is>
      </c>
    </row>
    <row r="167">
      <c r="A167" s="3" t="inlineStr">
        <is>
          <t>Derivative [Line Items]</t>
        </is>
      </c>
    </row>
    <row r="168">
      <c r="A168" s="4" t="inlineStr">
        <is>
          <t>Volume (in units) | MMBTU</t>
        </is>
      </c>
      <c r="B168" s="6" t="n">
        <v>12496561</v>
      </c>
    </row>
    <row r="169">
      <c r="A169" s="4" t="inlineStr">
        <is>
          <t>Weighted average differential (in dollars per unit)</t>
        </is>
      </c>
      <c r="B169" s="10" t="n">
        <v>-0.83</v>
      </c>
    </row>
    <row r="170">
      <c r="A170" s="4" t="inlineStr">
        <is>
          <t>NE - TETCO M2 - Basis Swaps | 2023</t>
        </is>
      </c>
    </row>
    <row r="171">
      <c r="A171" s="3" t="inlineStr">
        <is>
          <t>Derivative [Line Items]</t>
        </is>
      </c>
    </row>
    <row r="172">
      <c r="A172" s="4" t="inlineStr">
        <is>
          <t>Volume (in units) | MMBTU</t>
        </is>
      </c>
      <c r="B172" s="6" t="n">
        <v>1350000</v>
      </c>
    </row>
    <row r="173">
      <c r="A173" s="4" t="inlineStr">
        <is>
          <t>Weighted average differential (in dollars per unit)</t>
        </is>
      </c>
      <c r="B173" s="10" t="n">
        <v>-0.83</v>
      </c>
    </row>
    <row r="174">
      <c r="A174" s="4" t="inlineStr">
        <is>
          <t>NE - TETCO M2 - Basis Swaps | 2024</t>
        </is>
      </c>
    </row>
    <row r="175">
      <c r="A175" s="3" t="inlineStr">
        <is>
          <t>Derivative [Line Items]</t>
        </is>
      </c>
    </row>
    <row r="176">
      <c r="A176" s="4" t="inlineStr">
        <is>
          <t>Volume (in units) | MMBTU</t>
        </is>
      </c>
      <c r="B176" s="6" t="n">
        <v>0</v>
      </c>
    </row>
    <row r="177">
      <c r="A177" s="4" t="inlineStr">
        <is>
          <t>Weighted average differential (in dollars per unit)</t>
        </is>
      </c>
      <c r="B177" s="6" t="n">
        <v>0</v>
      </c>
    </row>
    <row r="178">
      <c r="A178" s="4" t="inlineStr">
        <is>
          <t>NE - TETCO M2 - Basis Swaps | 2025</t>
        </is>
      </c>
    </row>
    <row r="179">
      <c r="A179" s="3" t="inlineStr">
        <is>
          <t>Derivative [Line Items]</t>
        </is>
      </c>
    </row>
    <row r="180">
      <c r="A180" s="4" t="inlineStr">
        <is>
          <t>Volume (in units) | MMBTU</t>
        </is>
      </c>
      <c r="B180" s="6" t="n">
        <v>0</v>
      </c>
    </row>
    <row r="181">
      <c r="A181" s="4" t="inlineStr">
        <is>
          <t>Weighted average differential (in dollars per unit)</t>
        </is>
      </c>
      <c r="B18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PRICE RISK MANAGEMENT - Narrative (Details) $ in Millions</t>
        </is>
      </c>
      <c r="B1" s="2" t="inlineStr">
        <is>
          <t>Dec. 31, 2021USD ($)</t>
        </is>
      </c>
    </row>
    <row r="2">
      <c r="A2" s="4" t="inlineStr">
        <is>
          <t>Interest Rate Swap Contracts</t>
        </is>
      </c>
    </row>
    <row r="3">
      <c r="A3" s="3" t="inlineStr">
        <is>
          <t>Derivative [Line Items]</t>
        </is>
      </c>
    </row>
    <row r="4">
      <c r="A4" s="4" t="inlineStr">
        <is>
          <t>Notional amount</t>
        </is>
      </c>
      <c r="B4" s="7"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Dec. 31, 2021</t>
        </is>
      </c>
      <c r="C1" s="2" t="inlineStr">
        <is>
          <t>Dec. 31, 2020</t>
        </is>
      </c>
    </row>
    <row r="2">
      <c r="A2" s="3" t="inlineStr">
        <is>
          <t>Derivative Assets:</t>
        </is>
      </c>
    </row>
    <row r="3">
      <c r="A3" s="4" t="inlineStr">
        <is>
          <t>Current assets</t>
        </is>
      </c>
      <c r="B3" s="7" t="n">
        <v>2519</v>
      </c>
      <c r="C3" s="7" t="n">
        <v>51290</v>
      </c>
    </row>
    <row r="4">
      <c r="A4" s="4" t="inlineStr">
        <is>
          <t>Noncurrent assets</t>
        </is>
      </c>
      <c r="B4" s="6" t="n">
        <v>1863</v>
      </c>
      <c r="C4" s="6" t="n">
        <v>111</v>
      </c>
    </row>
    <row r="5">
      <c r="A5" s="4" t="inlineStr">
        <is>
          <t>Total Derivative Assets</t>
        </is>
      </c>
      <c r="B5" s="6" t="n">
        <v>15719</v>
      </c>
      <c r="C5" s="6" t="n">
        <v>56218</v>
      </c>
    </row>
    <row r="6">
      <c r="A6" s="3" t="inlineStr">
        <is>
          <t>Derivative Liabilities:</t>
        </is>
      </c>
    </row>
    <row r="7">
      <c r="A7" s="4" t="inlineStr">
        <is>
          <t>Current liabilities</t>
        </is>
      </c>
      <c r="B7" s="6" t="n">
        <v>-134283</v>
      </c>
      <c r="C7" s="6" t="n">
        <v>-3078</v>
      </c>
    </row>
    <row r="8">
      <c r="A8" s="4" t="inlineStr">
        <is>
          <t>Noncurrent liabilities</t>
        </is>
      </c>
      <c r="B8" s="6" t="n">
        <v>-147762</v>
      </c>
      <c r="C8" s="6" t="n">
        <v>-14659</v>
      </c>
    </row>
    <row r="9">
      <c r="A9" s="4" t="inlineStr">
        <is>
          <t>Total Derivative Liabilities</t>
        </is>
      </c>
      <c r="B9" s="6" t="n">
        <v>-293383</v>
      </c>
      <c r="C9" s="6" t="n">
        <v>-22554</v>
      </c>
    </row>
    <row r="10">
      <c r="A10" s="3" t="inlineStr">
        <is>
          <t>Offsetting of Derivative Assets:</t>
        </is>
      </c>
    </row>
    <row r="11">
      <c r="A11" s="4" t="inlineStr">
        <is>
          <t>Gross Amounts of Recognized Assets, Offsetting of Derivative Assets</t>
        </is>
      </c>
      <c r="B11" s="6" t="n">
        <v>15719</v>
      </c>
      <c r="C11" s="6" t="n">
        <v>56218</v>
      </c>
    </row>
    <row r="12">
      <c r="A12" s="4" t="inlineStr">
        <is>
          <t>Gross Amounts Offset in the Balance Sheet, Offsetting of Derivative Assets</t>
        </is>
      </c>
      <c r="B12" s="6" t="n">
        <v>-11337</v>
      </c>
      <c r="C12" s="6" t="n">
        <v>-4817</v>
      </c>
    </row>
    <row r="13">
      <c r="A13" s="4" t="inlineStr">
        <is>
          <t>Net Amounts of Assets Presented in the Balance Sheet, Offsetting of Derivative Assets</t>
        </is>
      </c>
      <c r="B13" s="6" t="n">
        <v>4382</v>
      </c>
      <c r="C13" s="6" t="n">
        <v>51401</v>
      </c>
    </row>
    <row r="14">
      <c r="A14" s="3" t="inlineStr">
        <is>
          <t>Offsetting of Derivative Liabilities:</t>
        </is>
      </c>
    </row>
    <row r="15">
      <c r="A15" s="4" t="inlineStr">
        <is>
          <t>Gross Amounts of Recognized Assets (Liabilities), Offsetting of Derivative Liabilities</t>
        </is>
      </c>
      <c r="B15" s="6" t="n">
        <v>-293383</v>
      </c>
      <c r="C15" s="6" t="n">
        <v>-22554</v>
      </c>
    </row>
    <row r="16">
      <c r="A16" s="4" t="inlineStr">
        <is>
          <t>Gross Amounts Offset in the Balance Sheet, Offsetting of Derivative Liabilities</t>
        </is>
      </c>
      <c r="B16" s="6" t="n">
        <v>11337</v>
      </c>
      <c r="C16" s="6" t="n">
        <v>4817</v>
      </c>
    </row>
    <row r="17">
      <c r="A17" s="4" t="inlineStr">
        <is>
          <t>Net Amounts of Assets Presented in the Balance Sheet, Offsetting of Derivative Liabilities</t>
        </is>
      </c>
      <c r="B17" s="6" t="n">
        <v>-282045</v>
      </c>
      <c r="C17" s="6" t="n">
        <v>-17737</v>
      </c>
    </row>
    <row r="18">
      <c r="A18" s="4" t="inlineStr">
        <is>
          <t>Current Assets</t>
        </is>
      </c>
    </row>
    <row r="19">
      <c r="A19" s="3" t="inlineStr">
        <is>
          <t>Offsetting of Derivative Assets:</t>
        </is>
      </c>
    </row>
    <row r="20">
      <c r="A20" s="4" t="inlineStr">
        <is>
          <t>Gross Amounts of Recognized Assets, Offsetting of Derivative Assets</t>
        </is>
      </c>
      <c r="B20" s="6" t="n">
        <v>11261</v>
      </c>
      <c r="C20" s="6" t="n">
        <v>52739</v>
      </c>
    </row>
    <row r="21">
      <c r="A21" s="4" t="inlineStr">
        <is>
          <t>Gross Amounts Offset in the Balance Sheet, Offsetting of Derivative Assets</t>
        </is>
      </c>
      <c r="B21" s="6" t="n">
        <v>-8742</v>
      </c>
      <c r="C21" s="6" t="n">
        <v>-1449</v>
      </c>
    </row>
    <row r="22">
      <c r="A22" s="4" t="inlineStr">
        <is>
          <t>Net Amounts of Assets Presented in the Balance Sheet, Offsetting of Derivative Assets</t>
        </is>
      </c>
      <c r="B22" s="6" t="n">
        <v>2519</v>
      </c>
      <c r="C22" s="6" t="n">
        <v>51290</v>
      </c>
    </row>
    <row r="23">
      <c r="A23" s="4" t="inlineStr">
        <is>
          <t>Noncurrent Assets</t>
        </is>
      </c>
    </row>
    <row r="24">
      <c r="A24" s="3" t="inlineStr">
        <is>
          <t>Offsetting of Derivative Assets:</t>
        </is>
      </c>
    </row>
    <row r="25">
      <c r="A25" s="4" t="inlineStr">
        <is>
          <t>Gross Amounts of Recognized Assets, Offsetting of Derivative Assets</t>
        </is>
      </c>
      <c r="B25" s="6" t="n">
        <v>4458</v>
      </c>
      <c r="C25" s="6" t="n">
        <v>3479</v>
      </c>
    </row>
    <row r="26">
      <c r="A26" s="4" t="inlineStr">
        <is>
          <t>Gross Amounts Offset in the Balance Sheet, Offsetting of Derivative Assets</t>
        </is>
      </c>
      <c r="B26" s="6" t="n">
        <v>-2595</v>
      </c>
      <c r="C26" s="6" t="n">
        <v>-3369</v>
      </c>
    </row>
    <row r="27">
      <c r="A27" s="4" t="inlineStr">
        <is>
          <t>Net Amounts of Assets Presented in the Balance Sheet, Offsetting of Derivative Assets</t>
        </is>
      </c>
      <c r="B27" s="6" t="n">
        <v>1863</v>
      </c>
      <c r="C27" s="6" t="n">
        <v>111</v>
      </c>
    </row>
    <row r="28">
      <c r="A28" s="4" t="inlineStr">
        <is>
          <t>Current Liabilities</t>
        </is>
      </c>
    </row>
    <row r="29">
      <c r="A29" s="3" t="inlineStr">
        <is>
          <t>Offsetting of Derivative Liabilities:</t>
        </is>
      </c>
    </row>
    <row r="30">
      <c r="A30" s="4" t="inlineStr">
        <is>
          <t>Gross Amounts of Recognized Assets (Liabilities), Offsetting of Derivative Liabilities</t>
        </is>
      </c>
      <c r="B30" s="6" t="n">
        <v>-143025</v>
      </c>
      <c r="C30" s="6" t="n">
        <v>-4527</v>
      </c>
    </row>
    <row r="31">
      <c r="A31" s="4" t="inlineStr">
        <is>
          <t>Gross Amounts Offset in the Balance Sheet, Offsetting of Derivative Liabilities</t>
        </is>
      </c>
      <c r="B31" s="6" t="n">
        <v>8742</v>
      </c>
      <c r="C31" s="6" t="n">
        <v>1449</v>
      </c>
    </row>
    <row r="32">
      <c r="A32" s="4" t="inlineStr">
        <is>
          <t>Net Amounts of Assets Presented in the Balance Sheet, Offsetting of Derivative Liabilities</t>
        </is>
      </c>
      <c r="B32" s="6" t="n">
        <v>-134283</v>
      </c>
      <c r="C32" s="6" t="n">
        <v>-3078</v>
      </c>
    </row>
    <row r="33">
      <c r="A33" s="4" t="inlineStr">
        <is>
          <t>Noncurrent Liabilities</t>
        </is>
      </c>
    </row>
    <row r="34">
      <c r="A34" s="3" t="inlineStr">
        <is>
          <t>Offsetting of Derivative Liabilities:</t>
        </is>
      </c>
    </row>
    <row r="35">
      <c r="A35" s="4" t="inlineStr">
        <is>
          <t>Gross Amounts of Recognized Assets (Liabilities), Offsetting of Derivative Liabilities</t>
        </is>
      </c>
      <c r="B35" s="6" t="n">
        <v>-150357</v>
      </c>
      <c r="C35" s="6" t="n">
        <v>-18028</v>
      </c>
    </row>
    <row r="36">
      <c r="A36" s="4" t="inlineStr">
        <is>
          <t>Gross Amounts Offset in the Balance Sheet, Offsetting of Derivative Liabilities</t>
        </is>
      </c>
      <c r="B36" s="6" t="n">
        <v>2595</v>
      </c>
      <c r="C36" s="6" t="n">
        <v>3369</v>
      </c>
    </row>
    <row r="37">
      <c r="A37" s="4" t="inlineStr">
        <is>
          <t>Net Amounts of Assets Presented in the Balance Sheet, Offsetting of Derivative Liabilities</t>
        </is>
      </c>
      <c r="B37" s="6" t="n">
        <v>-147762</v>
      </c>
      <c r="C37" s="6" t="n">
        <v>-14659</v>
      </c>
    </row>
    <row r="38">
      <c r="A38" s="4" t="inlineStr">
        <is>
          <t>Commodity Price Swap Contracts | Current Assets</t>
        </is>
      </c>
    </row>
    <row r="39">
      <c r="A39" s="3" t="inlineStr">
        <is>
          <t>Derivative Assets:</t>
        </is>
      </c>
    </row>
    <row r="40">
      <c r="A40" s="4" t="inlineStr">
        <is>
          <t>Current assets</t>
        </is>
      </c>
      <c r="B40" s="6" t="n">
        <v>4272</v>
      </c>
      <c r="C40" s="6" t="n">
        <v>52702</v>
      </c>
    </row>
    <row r="41">
      <c r="A41" s="4" t="inlineStr">
        <is>
          <t>Commodity Price Swap Contracts | Noncurrent Assets</t>
        </is>
      </c>
    </row>
    <row r="42">
      <c r="A42" s="3" t="inlineStr">
        <is>
          <t>Derivative Assets:</t>
        </is>
      </c>
    </row>
    <row r="43">
      <c r="A43" s="4" t="inlineStr">
        <is>
          <t>Noncurrent assets</t>
        </is>
      </c>
      <c r="B43" s="6" t="n">
        <v>3619</v>
      </c>
      <c r="C43" s="6" t="n">
        <v>3479</v>
      </c>
    </row>
    <row r="44">
      <c r="A44" s="4" t="inlineStr">
        <is>
          <t>Commodity Price Swap Contracts | Current Liabilities</t>
        </is>
      </c>
    </row>
    <row r="45">
      <c r="A45" s="3" t="inlineStr">
        <is>
          <t>Derivative Liabilities:</t>
        </is>
      </c>
    </row>
    <row r="46">
      <c r="A46" s="4" t="inlineStr">
        <is>
          <t>Current liabilities</t>
        </is>
      </c>
      <c r="B46" s="6" t="n">
        <v>-138389</v>
      </c>
      <c r="C46" s="6" t="n">
        <v>-3434</v>
      </c>
    </row>
    <row r="47">
      <c r="A47" s="4" t="inlineStr">
        <is>
          <t>Commodity Price Swap Contracts | Noncurrent Liabilities</t>
        </is>
      </c>
    </row>
    <row r="48">
      <c r="A48" s="3" t="inlineStr">
        <is>
          <t>Derivative Liabilities:</t>
        </is>
      </c>
    </row>
    <row r="49">
      <c r="A49" s="4" t="inlineStr">
        <is>
          <t>Noncurrent liabilities</t>
        </is>
      </c>
      <c r="B49" s="6" t="n">
        <v>-8465</v>
      </c>
      <c r="C49" s="6" t="n">
        <v>-399</v>
      </c>
    </row>
    <row r="50">
      <c r="A50" s="4" t="inlineStr">
        <is>
          <t>Commodity Basis Swap Contracts | Current Assets</t>
        </is>
      </c>
    </row>
    <row r="51">
      <c r="A51" s="3" t="inlineStr">
        <is>
          <t>Derivative Assets:</t>
        </is>
      </c>
    </row>
    <row r="52">
      <c r="A52" s="4" t="inlineStr">
        <is>
          <t>Current assets</t>
        </is>
      </c>
      <c r="B52" s="6" t="n">
        <v>1916</v>
      </c>
      <c r="C52" s="6" t="n">
        <v>37</v>
      </c>
    </row>
    <row r="53">
      <c r="A53" s="4" t="inlineStr">
        <is>
          <t>Commodity Basis Swap Contracts | Noncurrent Assets</t>
        </is>
      </c>
    </row>
    <row r="54">
      <c r="A54" s="3" t="inlineStr">
        <is>
          <t>Derivative Assets:</t>
        </is>
      </c>
    </row>
    <row r="55">
      <c r="A55" s="4" t="inlineStr">
        <is>
          <t>Noncurrent assets</t>
        </is>
      </c>
      <c r="B55" s="6" t="n">
        <v>309</v>
      </c>
      <c r="C55" s="6" t="n">
        <v>0</v>
      </c>
    </row>
    <row r="56">
      <c r="A56" s="4" t="inlineStr">
        <is>
          <t>Commodity Basis Swap Contracts | Current Liabilities</t>
        </is>
      </c>
    </row>
    <row r="57">
      <c r="A57" s="3" t="inlineStr">
        <is>
          <t>Derivative Liabilities:</t>
        </is>
      </c>
    </row>
    <row r="58">
      <c r="A58" s="4" t="inlineStr">
        <is>
          <t>Current liabilities</t>
        </is>
      </c>
      <c r="B58" s="6" t="n">
        <v>-1309</v>
      </c>
      <c r="C58" s="6" t="n">
        <v>-519</v>
      </c>
    </row>
    <row r="59">
      <c r="A59" s="4" t="inlineStr">
        <is>
          <t>Commodity Basis Swap Contracts | Noncurrent Liabilities</t>
        </is>
      </c>
    </row>
    <row r="60">
      <c r="A60" s="3" t="inlineStr">
        <is>
          <t>Derivative Liabilities:</t>
        </is>
      </c>
    </row>
    <row r="61">
      <c r="A61" s="4" t="inlineStr">
        <is>
          <t>Noncurrent liabilities</t>
        </is>
      </c>
      <c r="B61" s="6" t="n">
        <v>-823</v>
      </c>
      <c r="C61" s="6" t="n">
        <v>0</v>
      </c>
    </row>
    <row r="62">
      <c r="A62" s="4" t="inlineStr">
        <is>
          <t>Interest Rate Swap Contracts | Current Assets</t>
        </is>
      </c>
    </row>
    <row r="63">
      <c r="A63" s="3" t="inlineStr">
        <is>
          <t>Derivative Assets:</t>
        </is>
      </c>
    </row>
    <row r="64">
      <c r="A64" s="4" t="inlineStr">
        <is>
          <t>Current assets</t>
        </is>
      </c>
      <c r="B64" s="6" t="n">
        <v>89</v>
      </c>
      <c r="C64" s="6" t="n">
        <v>0</v>
      </c>
    </row>
    <row r="65">
      <c r="A65" s="4" t="inlineStr">
        <is>
          <t>Interest Rate Swap Contracts | Noncurrent Assets</t>
        </is>
      </c>
    </row>
    <row r="66">
      <c r="A66" s="3" t="inlineStr">
        <is>
          <t>Derivative Assets:</t>
        </is>
      </c>
    </row>
    <row r="67">
      <c r="A67" s="4" t="inlineStr">
        <is>
          <t>Noncurrent assets</t>
        </is>
      </c>
      <c r="B67" s="6" t="n">
        <v>123</v>
      </c>
      <c r="C67" s="6" t="n">
        <v>0</v>
      </c>
    </row>
    <row r="68">
      <c r="A68" s="4" t="inlineStr">
        <is>
          <t>Interest Rate Swap Contracts | Current Liabilities</t>
        </is>
      </c>
    </row>
    <row r="69">
      <c r="A69" s="3" t="inlineStr">
        <is>
          <t>Derivative Liabilities:</t>
        </is>
      </c>
    </row>
    <row r="70">
      <c r="A70" s="4" t="inlineStr">
        <is>
          <t>Current liabilities</t>
        </is>
      </c>
      <c r="B70" s="6" t="n">
        <v>-189</v>
      </c>
      <c r="C70" s="6" t="n">
        <v>-574</v>
      </c>
    </row>
    <row r="71">
      <c r="A71" s="4" t="inlineStr">
        <is>
          <t>Interest Rate Swap Contracts | Noncurrent Liabilities</t>
        </is>
      </c>
    </row>
    <row r="72">
      <c r="A72" s="3" t="inlineStr">
        <is>
          <t>Derivative Liabilities:</t>
        </is>
      </c>
    </row>
    <row r="73">
      <c r="A73" s="4" t="inlineStr">
        <is>
          <t>Noncurrent liabilities</t>
        </is>
      </c>
      <c r="B73" s="6" t="n">
        <v>0</v>
      </c>
      <c r="C73" s="6" t="n">
        <v>-445</v>
      </c>
    </row>
    <row r="74">
      <c r="A74" s="4" t="inlineStr">
        <is>
          <t>Commodity Price Swaptions Contracts | Current Assets</t>
        </is>
      </c>
    </row>
    <row r="75">
      <c r="A75" s="3" t="inlineStr">
        <is>
          <t>Derivative Assets:</t>
        </is>
      </c>
    </row>
    <row r="76">
      <c r="A76" s="4" t="inlineStr">
        <is>
          <t>Current assets</t>
        </is>
      </c>
      <c r="B76" s="6" t="n">
        <v>3020</v>
      </c>
      <c r="C76" s="6" t="n">
        <v>0</v>
      </c>
    </row>
    <row r="77">
      <c r="A77" s="4" t="inlineStr">
        <is>
          <t>Commodity Price Swaptions Contracts | Current Liabilities</t>
        </is>
      </c>
    </row>
    <row r="78">
      <c r="A78" s="3" t="inlineStr">
        <is>
          <t>Derivative Liabilities:</t>
        </is>
      </c>
    </row>
    <row r="79">
      <c r="A79" s="4" t="inlineStr">
        <is>
          <t>Current liabilities</t>
        </is>
      </c>
      <c r="B79" s="6" t="n">
        <v>-3020</v>
      </c>
      <c r="C79" s="6" t="n">
        <v>0</v>
      </c>
    </row>
    <row r="80">
      <c r="A80" s="4" t="inlineStr">
        <is>
          <t>Commodity Price Swaptions Contracts | Noncurrent Liabilities</t>
        </is>
      </c>
    </row>
    <row r="81">
      <c r="A81" s="3" t="inlineStr">
        <is>
          <t>Derivative Liabilities:</t>
        </is>
      </c>
    </row>
    <row r="82">
      <c r="A82" s="4" t="inlineStr">
        <is>
          <t>Noncurrent liabilities</t>
        </is>
      </c>
      <c r="B82" s="6" t="n">
        <v>-68980</v>
      </c>
      <c r="C82" s="6" t="n">
        <v>-17184</v>
      </c>
    </row>
    <row r="83">
      <c r="A83" s="4" t="inlineStr">
        <is>
          <t>Commodity Price Collar Contracts | Current Assets</t>
        </is>
      </c>
    </row>
    <row r="84">
      <c r="A84" s="3" t="inlineStr">
        <is>
          <t>Derivative Assets:</t>
        </is>
      </c>
    </row>
    <row r="85">
      <c r="A85" s="4" t="inlineStr">
        <is>
          <t>Current assets</t>
        </is>
      </c>
      <c r="B85" s="6" t="n">
        <v>1963</v>
      </c>
      <c r="C85" s="6" t="n">
        <v>0</v>
      </c>
    </row>
    <row r="86">
      <c r="A86" s="4" t="inlineStr">
        <is>
          <t>Commodity Price Collar Contracts | Noncurrent Assets</t>
        </is>
      </c>
    </row>
    <row r="87">
      <c r="A87" s="3" t="inlineStr">
        <is>
          <t>Derivative Assets:</t>
        </is>
      </c>
    </row>
    <row r="88">
      <c r="A88" s="4" t="inlineStr">
        <is>
          <t>Noncurrent assets</t>
        </is>
      </c>
      <c r="B88" s="6" t="n">
        <v>407</v>
      </c>
      <c r="C88" s="6" t="n">
        <v>0</v>
      </c>
    </row>
    <row r="89">
      <c r="A89" s="4" t="inlineStr">
        <is>
          <t>Commodity Price Collar Contracts | Current Liabilities</t>
        </is>
      </c>
    </row>
    <row r="90">
      <c r="A90" s="3" t="inlineStr">
        <is>
          <t>Derivative Liabilities:</t>
        </is>
      </c>
    </row>
    <row r="91">
      <c r="A91" s="4" t="inlineStr">
        <is>
          <t>Current liabilities</t>
        </is>
      </c>
      <c r="B91" s="6" t="n">
        <v>-119</v>
      </c>
      <c r="C91" s="6" t="n">
        <v>0</v>
      </c>
    </row>
    <row r="92">
      <c r="A92" s="4" t="inlineStr">
        <is>
          <t>Commodity Price Collar Contracts | Noncurrent Liabilities</t>
        </is>
      </c>
    </row>
    <row r="93">
      <c r="A93" s="3" t="inlineStr">
        <is>
          <t>Derivative Liabilities:</t>
        </is>
      </c>
    </row>
    <row r="94">
      <c r="A94" s="4" t="inlineStr">
        <is>
          <t>Noncurrent liabilities</t>
        </is>
      </c>
      <c r="B94" s="6" t="n">
        <v>-275</v>
      </c>
      <c r="C94" s="6" t="n">
        <v>0</v>
      </c>
    </row>
    <row r="95">
      <c r="A95" s="4" t="inlineStr">
        <is>
          <t>Commodity Price Call Option Contracts | Noncurrent Liabilities</t>
        </is>
      </c>
    </row>
    <row r="96">
      <c r="A96" s="3" t="inlineStr">
        <is>
          <t>Derivative Liabilities:</t>
        </is>
      </c>
    </row>
    <row r="97">
      <c r="A97" s="4" t="inlineStr">
        <is>
          <t>Noncurrent liabilities</t>
        </is>
      </c>
      <c r="B97" s="7" t="n">
        <v>-71815</v>
      </c>
      <c r="C9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s and Denominators Used to Calculate Basic EPS and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6361</v>
      </c>
      <c r="C4" s="7" t="n">
        <v>-906041</v>
      </c>
      <c r="D4" s="7" t="n">
        <v>-76318</v>
      </c>
    </row>
    <row r="5">
      <c r="A5" s="4" t="inlineStr">
        <is>
          <t>Less: Cumulative Dividends on Preferred Stock</t>
        </is>
      </c>
      <c r="B5" s="6" t="n">
        <v>14761</v>
      </c>
      <c r="C5" s="6" t="n">
        <v>15266</v>
      </c>
      <c r="D5" s="6" t="n">
        <v>1029</v>
      </c>
    </row>
    <row r="6">
      <c r="A6" s="4" t="inlineStr">
        <is>
          <t>Net Loss Attributable to Common Stock</t>
        </is>
      </c>
      <c r="B6" s="7" t="n">
        <v>-8400</v>
      </c>
      <c r="C6" s="7" t="n">
        <v>-921307</v>
      </c>
      <c r="D6" s="7" t="n">
        <v>-77347</v>
      </c>
    </row>
    <row r="7">
      <c r="A7" s="3" t="inlineStr">
        <is>
          <t>Weighted Average Common Shares Outstanding:</t>
        </is>
      </c>
    </row>
    <row r="8">
      <c r="A8" s="4" t="inlineStr">
        <is>
          <t>Weighted Average Common Shares Outstanding – Basic (in shares)</t>
        </is>
      </c>
      <c r="B8" s="6" t="n">
        <v>62989543</v>
      </c>
      <c r="C8" s="6" t="n">
        <v>42744639</v>
      </c>
      <c r="D8" s="6" t="n">
        <v>38708460</v>
      </c>
    </row>
    <row r="9">
      <c r="A9" s="4" t="inlineStr">
        <is>
          <t>Plus: Dilutive Effect of Stock Options, Restricted Stock and Preferred Shares (in shares)</t>
        </is>
      </c>
      <c r="B9" s="6" t="n">
        <v>0</v>
      </c>
      <c r="C9" s="6" t="n">
        <v>0</v>
      </c>
      <c r="D9" s="6" t="n">
        <v>0</v>
      </c>
    </row>
    <row r="10">
      <c r="A10" s="4" t="inlineStr">
        <is>
          <t>Weighted Average Common Shares Outstanding - Diluted (in shares)</t>
        </is>
      </c>
      <c r="B10" s="6" t="n">
        <v>62989543</v>
      </c>
      <c r="C10" s="6" t="n">
        <v>42744639</v>
      </c>
      <c r="D10" s="6" t="n">
        <v>38708460</v>
      </c>
    </row>
    <row r="11">
      <c r="A11" s="3" t="inlineStr">
        <is>
          <t>Net Loss per Common Share:</t>
        </is>
      </c>
    </row>
    <row r="12">
      <c r="A12" s="4" t="inlineStr">
        <is>
          <t>Basic (in dollars per share)</t>
        </is>
      </c>
      <c r="B12" s="9" t="n">
        <v>-0.13</v>
      </c>
      <c r="C12" s="9" t="n">
        <v>-21.55</v>
      </c>
      <c r="D12" s="7" t="n">
        <v>-2</v>
      </c>
    </row>
    <row r="13">
      <c r="A13" s="4" t="inlineStr">
        <is>
          <t>Diluted (in dollars per share)</t>
        </is>
      </c>
      <c r="B13" s="9" t="n">
        <v>-0.13</v>
      </c>
      <c r="C13" s="9" t="n">
        <v>-21.55</v>
      </c>
      <c r="D13"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from the Calculation of Diluted Weighted Average Common Shares Outstanding (Details) - USD ($)</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7" t="n">
        <v>10377207</v>
      </c>
      <c r="C4" s="7" t="n">
        <v>9997971</v>
      </c>
      <c r="D4" s="7" t="n">
        <v>7147211</v>
      </c>
    </row>
    <row r="5">
      <c r="A5" s="4" t="inlineStr">
        <is>
          <t>Restricted Stock Awards</t>
        </is>
      </c>
    </row>
    <row r="6">
      <c r="A6" s="3" t="inlineStr">
        <is>
          <t>Antidilutive Securities Excluded from Computation of Earnings Per Share [Line Items]</t>
        </is>
      </c>
    </row>
    <row r="7">
      <c r="A7" s="4" t="inlineStr">
        <is>
          <t>Anti-dilutive securities</t>
        </is>
      </c>
      <c r="B7" s="6" t="n">
        <v>150011</v>
      </c>
      <c r="C7" s="6" t="n">
        <v>98595</v>
      </c>
      <c r="D7" s="6" t="n">
        <v>67304</v>
      </c>
    </row>
    <row r="8">
      <c r="A8" s="4" t="inlineStr">
        <is>
          <t>Series A Preferred Stock (if converted)</t>
        </is>
      </c>
    </row>
    <row r="9">
      <c r="A9" s="3" t="inlineStr">
        <is>
          <t>Antidilutive Securities Excluded from Computation of Earnings Per Share [Line Items]</t>
        </is>
      </c>
    </row>
    <row r="10">
      <c r="A10" s="4" t="inlineStr">
        <is>
          <t>Anti-dilutive securities</t>
        </is>
      </c>
      <c r="B10" s="6" t="n">
        <v>9758871</v>
      </c>
      <c r="C10" s="6" t="n">
        <v>9899376</v>
      </c>
      <c r="D10" s="6" t="n">
        <v>7079907</v>
      </c>
    </row>
    <row r="11">
      <c r="A11" s="4" t="inlineStr">
        <is>
          <t>Warrants</t>
        </is>
      </c>
    </row>
    <row r="12">
      <c r="A12" s="3" t="inlineStr">
        <is>
          <t>Antidilutive Securities Excluded from Computation of Earnings Per Share [Line Items]</t>
        </is>
      </c>
    </row>
    <row r="13">
      <c r="A13" s="4" t="inlineStr">
        <is>
          <t>Anti-dilutive securities</t>
        </is>
      </c>
      <c r="B13" s="7" t="n">
        <v>468325</v>
      </c>
      <c r="C13" s="7" t="n">
        <v>0</v>
      </c>
      <c r="D13"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27, 2022</t>
        </is>
      </c>
      <c r="C1" s="2" t="inlineStr">
        <is>
          <t>Dec. 31, 2021</t>
        </is>
      </c>
      <c r="D1" s="2" t="inlineStr">
        <is>
          <t>Dec. 31, 2020</t>
        </is>
      </c>
      <c r="E1" s="2" t="inlineStr">
        <is>
          <t>Sep. 17, 2020</t>
        </is>
      </c>
    </row>
    <row r="2">
      <c r="A2" s="3" t="inlineStr">
        <is>
          <t>Subsequent Event [Line Items]</t>
        </is>
      </c>
    </row>
    <row r="3">
      <c r="A3" s="4" t="inlineStr">
        <is>
          <t>Common stock, par value (in dollars per share)</t>
        </is>
      </c>
      <c r="C3" s="8" t="n">
        <v>0.001</v>
      </c>
      <c r="D3" s="8" t="n">
        <v>0.001</v>
      </c>
      <c r="E3" s="8" t="n">
        <v>0.001</v>
      </c>
    </row>
    <row r="4">
      <c r="A4" s="4" t="inlineStr">
        <is>
          <t>Subsequent Event | Vertitas</t>
        </is>
      </c>
    </row>
    <row r="5">
      <c r="A5" s="3" t="inlineStr">
        <is>
          <t>Subsequent Event [Line Items]</t>
        </is>
      </c>
    </row>
    <row r="6">
      <c r="A6" s="4" t="inlineStr">
        <is>
          <t>Business acquisition, consideration transferred</t>
        </is>
      </c>
      <c r="B6" s="5" t="n">
        <v>419.4</v>
      </c>
    </row>
    <row r="7">
      <c r="A7" s="4" t="inlineStr">
        <is>
          <t>Business acquisition, consideration transferred, cash deposit</t>
        </is>
      </c>
      <c r="B7" s="5" t="n">
        <v>40.7</v>
      </c>
    </row>
    <row r="8">
      <c r="A8" s="4" t="inlineStr">
        <is>
          <t>Acquisition, shares issued (in shares)</t>
        </is>
      </c>
      <c r="B8" s="6" t="n">
        <v>1939998</v>
      </c>
    </row>
    <row r="9">
      <c r="A9" s="4" t="inlineStr">
        <is>
          <t>Common stock, par value (in dollars per share)</t>
        </is>
      </c>
      <c r="B9" s="8" t="n">
        <v>0.001</v>
      </c>
    </row>
    <row r="10">
      <c r="A10" s="4" t="inlineStr">
        <is>
          <t>Business acquisition, share price (in dollars per share)</t>
        </is>
      </c>
      <c r="B10" s="9" t="n">
        <v>28.3</v>
      </c>
    </row>
    <row r="11">
      <c r="A11" s="4" t="inlineStr">
        <is>
          <t>Subsequent Event | Vertitas | Minimum</t>
        </is>
      </c>
    </row>
    <row r="12">
      <c r="A12" s="3" t="inlineStr">
        <is>
          <t>Subsequent Event [Line Items]</t>
        </is>
      </c>
    </row>
    <row r="13">
      <c r="A13" s="4" t="inlineStr">
        <is>
          <t>Warrants and rights outstanding, term</t>
        </is>
      </c>
      <c r="B13" s="4" t="inlineStr">
        <is>
          <t>90 days</t>
        </is>
      </c>
    </row>
    <row r="14">
      <c r="A14" s="4" t="inlineStr">
        <is>
          <t>Subsequent Event | Vertitas | Maximum</t>
        </is>
      </c>
    </row>
    <row r="15">
      <c r="A15" s="3" t="inlineStr">
        <is>
          <t>Subsequent Event [Line Items]</t>
        </is>
      </c>
    </row>
    <row r="16">
      <c r="A16" s="4" t="inlineStr">
        <is>
          <t>Warrants and rights outstanding, term</t>
        </is>
      </c>
      <c r="B16"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Proved Property Acquisition and Other</t>
        </is>
      </c>
      <c r="B4" s="7" t="n">
        <v>434519</v>
      </c>
      <c r="C4" s="7" t="n">
        <v>50345</v>
      </c>
      <c r="D4" s="7" t="n">
        <v>375145</v>
      </c>
    </row>
    <row r="5">
      <c r="A5" s="4" t="inlineStr">
        <is>
          <t>Unproved Property Acquisition</t>
        </is>
      </c>
      <c r="B5" s="6" t="n">
        <v>19358</v>
      </c>
      <c r="C5" s="6" t="n">
        <v>770</v>
      </c>
      <c r="D5" s="6" t="n">
        <v>9540</v>
      </c>
    </row>
    <row r="6">
      <c r="A6" s="4" t="inlineStr">
        <is>
          <t>Development</t>
        </is>
      </c>
      <c r="B6" s="6" t="n">
        <v>202325</v>
      </c>
      <c r="C6" s="6" t="n">
        <v>162797</v>
      </c>
      <c r="D6" s="6" t="n">
        <v>369233</v>
      </c>
    </row>
    <row r="7">
      <c r="A7" s="4" t="inlineStr">
        <is>
          <t>Total</t>
        </is>
      </c>
      <c r="B7" s="7" t="n">
        <v>656202</v>
      </c>
      <c r="C7" s="7" t="n">
        <v>213912</v>
      </c>
      <c r="D7" s="7" t="n">
        <v>7539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Capitalized Costs (Details) - USD ($) $ in Thousands</t>
        </is>
      </c>
      <c r="B1" s="2" t="inlineStr">
        <is>
          <t>Dec. 31, 2021</t>
        </is>
      </c>
      <c r="C1" s="2" t="inlineStr">
        <is>
          <t>Dec. 31, 2020</t>
        </is>
      </c>
      <c r="D1" s="2" t="inlineStr">
        <is>
          <t>Dec. 31, 2019</t>
        </is>
      </c>
      <c r="E1" s="2" t="inlineStr">
        <is>
          <t>Dec. 31, 2018</t>
        </is>
      </c>
    </row>
    <row r="2">
      <c r="A2" s="3" t="inlineStr">
        <is>
          <t>Extractive Industries [Abstract]</t>
        </is>
      </c>
    </row>
    <row r="3">
      <c r="A3" s="4" t="inlineStr">
        <is>
          <t>Property Acquisition</t>
        </is>
      </c>
      <c r="B3" s="7" t="n">
        <v>15991</v>
      </c>
      <c r="C3" s="7" t="n">
        <v>240</v>
      </c>
      <c r="D3" s="7" t="n">
        <v>4664</v>
      </c>
      <c r="E3" s="7" t="n">
        <v>4102</v>
      </c>
    </row>
    <row r="4">
      <c r="A4" s="4" t="inlineStr">
        <is>
          <t>Development</t>
        </is>
      </c>
      <c r="B4" s="6" t="n">
        <v>0</v>
      </c>
      <c r="C4" s="6" t="n">
        <v>0</v>
      </c>
      <c r="D4" s="6" t="n">
        <v>0</v>
      </c>
      <c r="E4" s="6" t="n">
        <v>0</v>
      </c>
    </row>
    <row r="5">
      <c r="A5" s="4" t="inlineStr">
        <is>
          <t>Total</t>
        </is>
      </c>
      <c r="B5" s="7" t="n">
        <v>15991</v>
      </c>
      <c r="C5" s="7" t="n">
        <v>240</v>
      </c>
      <c r="D5" s="7" t="n">
        <v>4664</v>
      </c>
      <c r="E5" s="7" t="n">
        <v>4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8" customWidth="1" min="5" max="5"/>
    <col width="23" customWidth="1" min="6" max="6"/>
    <col width="23" customWidth="1" min="7" max="7"/>
    <col width="23" customWidth="1" min="8" max="8"/>
    <col width="28" customWidth="1" min="9" max="9"/>
    <col width="23" customWidth="1" min="10" max="10"/>
    <col width="23" customWidth="1" min="11" max="11"/>
    <col width="23" customWidth="1" min="12" max="12"/>
    <col width="28" customWidth="1" min="13" max="13"/>
    <col width="23" customWidth="1" min="14" max="14"/>
  </cols>
  <sheetData>
    <row r="1">
      <c r="A1" s="1" t="inlineStr">
        <is>
          <t>SUPPLEMENTAL OIL AND GAS INFORMATION (UNAUDITED) - Proved Reserve Data (Details) bbl in Thousands, Mcf in Thousands, Boe in Thousands</t>
        </is>
      </c>
      <c r="B1" s="2" t="inlineStr">
        <is>
          <t>12 Months Ended</t>
        </is>
      </c>
    </row>
    <row r="2">
      <c r="B2" s="2" t="inlineStr">
        <is>
          <t>Dec. 31, 2021BoebblMcf</t>
        </is>
      </c>
      <c r="C2" s="2" t="inlineStr">
        <is>
          <t>Dec. 31, 2021BoebblMcf</t>
        </is>
      </c>
      <c r="D2" s="2" t="inlineStr">
        <is>
          <t>Dec. 31, 2021BoebblMcf</t>
        </is>
      </c>
      <c r="E2" s="2" t="inlineStr">
        <is>
          <t>Dec. 31, 2021MMBoeBoebblMcf</t>
        </is>
      </c>
      <c r="F2" s="2" t="inlineStr">
        <is>
          <t>Dec. 31, 2020BoeMcfbbl</t>
        </is>
      </c>
      <c r="G2" s="2" t="inlineStr">
        <is>
          <t>Dec. 31, 2020BoeMcfbbl</t>
        </is>
      </c>
      <c r="H2" s="2" t="inlineStr">
        <is>
          <t>Dec. 31, 2020BoeMcfbbl</t>
        </is>
      </c>
      <c r="I2" s="2" t="inlineStr">
        <is>
          <t>Dec. 31, 2020BoeMMBoeMcfbbl</t>
        </is>
      </c>
      <c r="J2" s="2" t="inlineStr">
        <is>
          <t>Dec. 31, 2019BoeMcfbbl</t>
        </is>
      </c>
      <c r="K2" s="2" t="inlineStr">
        <is>
          <t>Dec. 31, 2019BoebblMcf</t>
        </is>
      </c>
      <c r="L2" s="2" t="inlineStr">
        <is>
          <t>Dec. 31, 2019BoeMcfbbl</t>
        </is>
      </c>
      <c r="M2" s="2" t="inlineStr">
        <is>
          <t>Dec. 31, 2019BoeMMBoeMcfbbl</t>
        </is>
      </c>
      <c r="N2" s="2" t="inlineStr">
        <is>
          <t>Dec. 31, 2018BoebblMcf</t>
        </is>
      </c>
    </row>
    <row r="3">
      <c r="A3" s="4" t="inlineStr">
        <is>
          <t>Natural Gas</t>
        </is>
      </c>
    </row>
    <row r="4">
      <c r="A4" s="3" t="inlineStr">
        <is>
          <t>Proved Developed and Undeveloped Reserves [Roll Forward]</t>
        </is>
      </c>
    </row>
    <row r="5">
      <c r="A5" s="4" t="inlineStr">
        <is>
          <t>Proved Developed and Undeveloped Reserves, Beginning Balance | Mcf</t>
        </is>
      </c>
      <c r="B5" s="6" t="n">
        <v>159641</v>
      </c>
      <c r="F5" s="6" t="n">
        <v>189318</v>
      </c>
      <c r="J5" s="6" t="n">
        <v>135066</v>
      </c>
    </row>
    <row r="6">
      <c r="A6" s="4" t="inlineStr">
        <is>
          <t>Revisions of Previous Estimates | Mcf</t>
        </is>
      </c>
      <c r="B6" s="6" t="n">
        <v>89115</v>
      </c>
      <c r="F6" s="6" t="n">
        <v>-21512</v>
      </c>
      <c r="J6" s="6" t="n">
        <v>-5146</v>
      </c>
    </row>
    <row r="7">
      <c r="A7" s="4" t="inlineStr">
        <is>
          <t>Extensions, Discoveries and Other Additions | Mcf</t>
        </is>
      </c>
      <c r="B7" s="6" t="n">
        <v>32432</v>
      </c>
      <c r="F7" s="6" t="n">
        <v>8308</v>
      </c>
      <c r="J7" s="6" t="n">
        <v>22019</v>
      </c>
    </row>
    <row r="8">
      <c r="A8" s="4" t="inlineStr">
        <is>
          <t>Purchases of Minerals in Place | Mcf</t>
        </is>
      </c>
      <c r="B8" s="6" t="n">
        <v>700610</v>
      </c>
      <c r="J8" s="6" t="n">
        <v>53969</v>
      </c>
    </row>
    <row r="9">
      <c r="A9" s="4" t="inlineStr">
        <is>
          <t>Production | Mcf</t>
        </is>
      </c>
      <c r="B9" s="6" t="n">
        <v>-44074</v>
      </c>
      <c r="F9" s="6" t="n">
        <v>-16473</v>
      </c>
      <c r="J9" s="6" t="n">
        <v>-16591</v>
      </c>
    </row>
    <row r="10">
      <c r="A10" s="4" t="inlineStr">
        <is>
          <t>Proved Developed and Undeveloped Reserves, Ending Balance | Mcf</t>
        </is>
      </c>
      <c r="B10" s="6" t="n">
        <v>937724</v>
      </c>
      <c r="F10" s="6" t="n">
        <v>159641</v>
      </c>
      <c r="J10" s="6" t="n">
        <v>189318</v>
      </c>
    </row>
    <row r="11">
      <c r="A11" s="4" t="inlineStr">
        <is>
          <t>Proved Developed Reserves | Mcf</t>
        </is>
      </c>
      <c r="B11" s="6" t="n">
        <v>498558</v>
      </c>
      <c r="C11" s="6" t="n">
        <v>498558</v>
      </c>
      <c r="D11" s="6" t="n">
        <v>498558</v>
      </c>
      <c r="E11" s="6" t="n">
        <v>498558</v>
      </c>
      <c r="F11" s="6" t="n">
        <v>114060</v>
      </c>
      <c r="G11" s="6" t="n">
        <v>114060</v>
      </c>
      <c r="H11" s="6" t="n">
        <v>114060</v>
      </c>
      <c r="I11" s="6" t="n">
        <v>114060</v>
      </c>
      <c r="J11" s="6" t="n">
        <v>116846</v>
      </c>
      <c r="K11" s="6" t="n">
        <v>116846</v>
      </c>
      <c r="L11" s="6" t="n">
        <v>116846</v>
      </c>
      <c r="M11" s="6" t="n">
        <v>116846</v>
      </c>
      <c r="N11" s="6" t="n">
        <v>82315</v>
      </c>
    </row>
    <row r="12">
      <c r="A12" s="4" t="inlineStr">
        <is>
          <t>Proved Undeveloped Reserve | Mcf</t>
        </is>
      </c>
      <c r="B12" s="6" t="n">
        <v>439165</v>
      </c>
      <c r="C12" s="6" t="n">
        <v>439165</v>
      </c>
      <c r="D12" s="6" t="n">
        <v>439165</v>
      </c>
      <c r="E12" s="6" t="n">
        <v>439165</v>
      </c>
      <c r="F12" s="6" t="n">
        <v>45581</v>
      </c>
      <c r="G12" s="6" t="n">
        <v>45581</v>
      </c>
      <c r="H12" s="6" t="n">
        <v>45581</v>
      </c>
      <c r="I12" s="6" t="n">
        <v>45581</v>
      </c>
      <c r="J12" s="6" t="n">
        <v>72473</v>
      </c>
      <c r="K12" s="6" t="n">
        <v>72473</v>
      </c>
      <c r="L12" s="6" t="n">
        <v>72473</v>
      </c>
      <c r="M12" s="6" t="n">
        <v>72473</v>
      </c>
      <c r="N12" s="6" t="n">
        <v>52752</v>
      </c>
    </row>
    <row r="13">
      <c r="A13" s="4" t="inlineStr">
        <is>
          <t>Oil Revenues</t>
        </is>
      </c>
    </row>
    <row r="14">
      <c r="A14" s="3" t="inlineStr">
        <is>
          <t>Proved Developed and Undeveloped Reserves [Roll Forward]</t>
        </is>
      </c>
    </row>
    <row r="15">
      <c r="A15" s="4" t="inlineStr">
        <is>
          <t>Proved Developed and Undeveloped Reserves, Beginning Balance | bbl</t>
        </is>
      </c>
      <c r="C15" s="6" t="n">
        <v>96025</v>
      </c>
      <c r="G15" s="6" t="n">
        <v>131754</v>
      </c>
      <c r="K15" s="6" t="n">
        <v>112973</v>
      </c>
    </row>
    <row r="16">
      <c r="A16" s="4" t="inlineStr">
        <is>
          <t>Revisions of Previous Estimates | bbl</t>
        </is>
      </c>
      <c r="C16" s="6" t="n">
        <v>19914</v>
      </c>
      <c r="G16" s="6" t="n">
        <v>-33289</v>
      </c>
      <c r="K16" s="6" t="n">
        <v>-15497</v>
      </c>
    </row>
    <row r="17">
      <c r="A17" s="4" t="inlineStr">
        <is>
          <t>Extensions, Discoveries and Other Additions | bbl</t>
        </is>
      </c>
      <c r="C17" s="6" t="n">
        <v>12759</v>
      </c>
      <c r="G17" s="6" t="n">
        <v>6921</v>
      </c>
      <c r="K17" s="6" t="n">
        <v>19992</v>
      </c>
    </row>
    <row r="18">
      <c r="A18" s="4" t="inlineStr">
        <is>
          <t>Purchases of Minerals in Place | bbl</t>
        </is>
      </c>
      <c r="C18" s="6" t="n">
        <v>14985</v>
      </c>
      <c r="K18" s="6" t="n">
        <v>25611</v>
      </c>
    </row>
    <row r="19">
      <c r="A19" s="4" t="inlineStr">
        <is>
          <t>Production | bbl</t>
        </is>
      </c>
      <c r="C19" s="6" t="n">
        <v>-12288</v>
      </c>
      <c r="G19" s="6" t="n">
        <v>-9361</v>
      </c>
      <c r="K19" s="6" t="n">
        <v>-11325</v>
      </c>
    </row>
    <row r="20">
      <c r="A20" s="4" t="inlineStr">
        <is>
          <t>Proved Developed and Undeveloped Reserves, Ending Balance | bbl</t>
        </is>
      </c>
      <c r="C20" s="6" t="n">
        <v>131395</v>
      </c>
      <c r="G20" s="6" t="n">
        <v>96025</v>
      </c>
      <c r="K20" s="6" t="n">
        <v>131754</v>
      </c>
    </row>
    <row r="21">
      <c r="A21" s="4" t="inlineStr">
        <is>
          <t>Proved Developed Reserves | bbl</t>
        </is>
      </c>
      <c r="B21" s="6" t="n">
        <v>87505</v>
      </c>
      <c r="C21" s="6" t="n">
        <v>87505</v>
      </c>
      <c r="D21" s="6" t="n">
        <v>87505</v>
      </c>
      <c r="E21" s="6" t="n">
        <v>87505</v>
      </c>
      <c r="F21" s="6" t="n">
        <v>65135</v>
      </c>
      <c r="G21" s="6" t="n">
        <v>65135</v>
      </c>
      <c r="H21" s="6" t="n">
        <v>65135</v>
      </c>
      <c r="I21" s="6" t="n">
        <v>65135</v>
      </c>
      <c r="J21" s="6" t="n">
        <v>77160</v>
      </c>
      <c r="K21" s="6" t="n">
        <v>77160</v>
      </c>
      <c r="L21" s="6" t="n">
        <v>77160</v>
      </c>
      <c r="M21" s="6" t="n">
        <v>77160</v>
      </c>
      <c r="N21" s="6" t="n">
        <v>62497</v>
      </c>
    </row>
    <row r="22">
      <c r="A22" s="4" t="inlineStr">
        <is>
          <t>Proved Undeveloped Reserve | bbl</t>
        </is>
      </c>
      <c r="B22" s="6" t="n">
        <v>43890</v>
      </c>
      <c r="C22" s="6" t="n">
        <v>43890</v>
      </c>
      <c r="D22" s="6" t="n">
        <v>43890</v>
      </c>
      <c r="E22" s="6" t="n">
        <v>43890</v>
      </c>
      <c r="F22" s="6" t="n">
        <v>30890</v>
      </c>
      <c r="G22" s="6" t="n">
        <v>30890</v>
      </c>
      <c r="H22" s="6" t="n">
        <v>30890</v>
      </c>
      <c r="I22" s="6" t="n">
        <v>30890</v>
      </c>
      <c r="J22" s="6" t="n">
        <v>54594</v>
      </c>
      <c r="K22" s="6" t="n">
        <v>54594</v>
      </c>
      <c r="L22" s="6" t="n">
        <v>54594</v>
      </c>
      <c r="M22" s="6" t="n">
        <v>54594</v>
      </c>
      <c r="N22" s="6" t="n">
        <v>50476</v>
      </c>
    </row>
    <row r="23">
      <c r="A23" s="3" t="inlineStr">
        <is>
          <t>Proved Developed and Undeveloped Reserve (Energy) [Roll Forward]</t>
        </is>
      </c>
    </row>
    <row r="24">
      <c r="A24" s="4" t="inlineStr">
        <is>
          <t>Proved Developed and Undeveloped Reserves, Beginning Balance | Boe</t>
        </is>
      </c>
      <c r="D24" s="6" t="n">
        <v>122632</v>
      </c>
      <c r="H24" s="6" t="n">
        <v>163307</v>
      </c>
      <c r="L24" s="6" t="n">
        <v>135484</v>
      </c>
    </row>
    <row r="25">
      <c r="A25" s="4" t="inlineStr">
        <is>
          <t>Revisions of Previous Estimates</t>
        </is>
      </c>
      <c r="D25" s="6" t="n">
        <v>34766</v>
      </c>
      <c r="E25" s="11" t="n">
        <v>34.8</v>
      </c>
      <c r="H25" s="6" t="n">
        <v>-36874</v>
      </c>
      <c r="I25" s="11" t="n">
        <v>-36.9</v>
      </c>
      <c r="L25" s="6" t="n">
        <v>-16355</v>
      </c>
      <c r="M25" s="11" t="n">
        <v>-16.4</v>
      </c>
    </row>
    <row r="26">
      <c r="A26" s="4" t="inlineStr">
        <is>
          <t>Extensions, Discoveries and Other Additions | Boe</t>
        </is>
      </c>
      <c r="D26" s="6" t="n">
        <v>18164</v>
      </c>
      <c r="H26" s="6" t="n">
        <v>8306</v>
      </c>
      <c r="L26" s="6" t="n">
        <v>23662</v>
      </c>
    </row>
    <row r="27">
      <c r="A27" s="4" t="inlineStr">
        <is>
          <t>Purchases of Minerals in Place</t>
        </is>
      </c>
      <c r="D27" s="6" t="n">
        <v>131753</v>
      </c>
      <c r="E27" s="11" t="n">
        <v>131.8</v>
      </c>
      <c r="L27" s="6" t="n">
        <v>34606</v>
      </c>
      <c r="M27" s="11" t="n">
        <v>34.6</v>
      </c>
    </row>
    <row r="28">
      <c r="A28" s="4" t="inlineStr">
        <is>
          <t>Production | Boe</t>
        </is>
      </c>
      <c r="D28" s="6" t="n">
        <v>-19634</v>
      </c>
      <c r="H28" s="6" t="n">
        <v>-12107</v>
      </c>
      <c r="L28" s="6" t="n">
        <v>-14091</v>
      </c>
    </row>
    <row r="29">
      <c r="A29" s="4" t="inlineStr">
        <is>
          <t>Proved Developed and Undeveloped Reserves, Ending Balance | Boe</t>
        </is>
      </c>
      <c r="D29" s="6" t="n">
        <v>287682</v>
      </c>
      <c r="H29" s="6" t="n">
        <v>122632</v>
      </c>
      <c r="L29" s="6" t="n">
        <v>163307</v>
      </c>
    </row>
    <row r="30">
      <c r="A30" s="4" t="inlineStr">
        <is>
          <t>Proved Developed Reserves | Boe</t>
        </is>
      </c>
      <c r="B30" s="6" t="n">
        <v>170598</v>
      </c>
      <c r="C30" s="6" t="n">
        <v>170598</v>
      </c>
      <c r="D30" s="6" t="n">
        <v>170598</v>
      </c>
      <c r="E30" s="6" t="n">
        <v>170598</v>
      </c>
      <c r="F30" s="6" t="n">
        <v>84145</v>
      </c>
      <c r="G30" s="6" t="n">
        <v>84145</v>
      </c>
      <c r="H30" s="6" t="n">
        <v>84145</v>
      </c>
      <c r="I30" s="6" t="n">
        <v>84145</v>
      </c>
      <c r="J30" s="6" t="n">
        <v>96634</v>
      </c>
      <c r="K30" s="6" t="n">
        <v>96634</v>
      </c>
      <c r="L30" s="6" t="n">
        <v>96634</v>
      </c>
      <c r="M30" s="6" t="n">
        <v>96634</v>
      </c>
      <c r="N30" s="6" t="n">
        <v>76216</v>
      </c>
    </row>
    <row r="31">
      <c r="A31" s="4" t="inlineStr">
        <is>
          <t>Proved Undeveloped Reserves | Boe</t>
        </is>
      </c>
      <c r="B31" s="6" t="n">
        <v>117084</v>
      </c>
      <c r="C31" s="6" t="n">
        <v>117084</v>
      </c>
      <c r="D31" s="6" t="n">
        <v>117084</v>
      </c>
      <c r="E31" s="6" t="n">
        <v>117084</v>
      </c>
      <c r="F31" s="6" t="n">
        <v>38487</v>
      </c>
      <c r="G31" s="6" t="n">
        <v>38487</v>
      </c>
      <c r="H31" s="6" t="n">
        <v>38487</v>
      </c>
      <c r="I31" s="6" t="n">
        <v>38487</v>
      </c>
      <c r="J31" s="6" t="n">
        <v>66673</v>
      </c>
      <c r="K31" s="6" t="n">
        <v>66673</v>
      </c>
      <c r="L31" s="6" t="n">
        <v>66673</v>
      </c>
      <c r="M31" s="6" t="n">
        <v>66673</v>
      </c>
      <c r="N31" s="6" t="n">
        <v>59268</v>
      </c>
    </row>
  </sheetData>
  <mergeCells count="2">
    <mergeCell ref="A1:A2"/>
    <mergeCell ref="B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7" customWidth="1" min="8" max="8"/>
  </cols>
  <sheetData>
    <row r="1">
      <c r="A1" s="1" t="inlineStr">
        <is>
          <t>SUPPLEMENTAL OIL AND GAS INFORMATION (UNAUDITED) - Narrative (Details) - Oil Revenues Boe in Thousands</t>
        </is>
      </c>
      <c r="B1" s="2" t="inlineStr">
        <is>
          <t>12 Months Ended</t>
        </is>
      </c>
    </row>
    <row r="2">
      <c r="B2" s="2" t="inlineStr">
        <is>
          <t>Dec. 31, 2021MMBoeBoe</t>
        </is>
      </c>
      <c r="C2" s="2" t="inlineStr">
        <is>
          <t>Dec. 31, 2021MMBoeBoe</t>
        </is>
      </c>
      <c r="D2" s="2" t="inlineStr">
        <is>
          <t>Dec. 31, 2020BoeMMBoe</t>
        </is>
      </c>
      <c r="E2" s="2" t="inlineStr">
        <is>
          <t>Dec. 31, 2020MMBoeBoe</t>
        </is>
      </c>
      <c r="F2" s="2" t="inlineStr">
        <is>
          <t>Dec. 31, 2019BoeMMBoe</t>
        </is>
      </c>
      <c r="G2" s="2" t="inlineStr">
        <is>
          <t>Dec. 31, 2019MMBoeBoe</t>
        </is>
      </c>
      <c r="H2" s="2" t="inlineStr">
        <is>
          <t>Dec. 31, 2018Boe</t>
        </is>
      </c>
    </row>
    <row r="3">
      <c r="A3" s="3" t="inlineStr">
        <is>
          <t>Reserve Quantities [Line Items]</t>
        </is>
      </c>
    </row>
    <row r="4">
      <c r="A4" s="4" t="inlineStr">
        <is>
          <t>Extension and discoveries attributable to successful drilling | Boe</t>
        </is>
      </c>
      <c r="B4" s="6" t="n">
        <v>18164</v>
      </c>
      <c r="D4" s="6" t="n">
        <v>8306</v>
      </c>
      <c r="F4" s="6" t="n">
        <v>23662</v>
      </c>
    </row>
    <row r="5">
      <c r="A5" s="4" t="inlineStr">
        <is>
          <t>Proved Developed Reserves | Boe</t>
        </is>
      </c>
      <c r="B5" s="6" t="n">
        <v>170598</v>
      </c>
      <c r="C5" s="6" t="n">
        <v>170598</v>
      </c>
      <c r="D5" s="6" t="n">
        <v>84145</v>
      </c>
      <c r="E5" s="6" t="n">
        <v>84145</v>
      </c>
      <c r="F5" s="6" t="n">
        <v>96634</v>
      </c>
      <c r="G5" s="6" t="n">
        <v>96634</v>
      </c>
      <c r="H5" s="6" t="n">
        <v>76216</v>
      </c>
    </row>
    <row r="6">
      <c r="A6" s="4" t="inlineStr">
        <is>
          <t>Purchase of mineral in place</t>
        </is>
      </c>
      <c r="B6" s="6" t="n">
        <v>131753</v>
      </c>
      <c r="C6" s="11" t="n">
        <v>131.8</v>
      </c>
      <c r="F6" s="6" t="n">
        <v>34606</v>
      </c>
      <c r="G6" s="11" t="n">
        <v>34.6</v>
      </c>
    </row>
    <row r="7">
      <c r="A7" s="4" t="inlineStr">
        <is>
          <t>Increase (decrease) to proved reserves</t>
        </is>
      </c>
      <c r="B7" s="6" t="n">
        <v>34766</v>
      </c>
      <c r="C7" s="11" t="n">
        <v>34.8</v>
      </c>
      <c r="D7" s="6" t="n">
        <v>-36874</v>
      </c>
      <c r="E7" s="11" t="n">
        <v>-36.9</v>
      </c>
      <c r="F7" s="6" t="n">
        <v>-16355</v>
      </c>
      <c r="G7" s="11" t="n">
        <v>-16.4</v>
      </c>
    </row>
    <row r="8">
      <c r="A8" s="4" t="inlineStr">
        <is>
          <t>Upward (downward) adjustment attributable to lower crude oil and natural gas prices</t>
        </is>
      </c>
      <c r="C8" s="11" t="n">
        <v>50.2</v>
      </c>
      <c r="E8" s="11" t="n">
        <v>-33.8</v>
      </c>
      <c r="G8" s="11" t="n">
        <v>-9.800000000000001</v>
      </c>
    </row>
    <row r="9">
      <c r="A9" s="4" t="inlineStr">
        <is>
          <t>Downward adjustment due to well performance</t>
        </is>
      </c>
      <c r="C9" s="11" t="n">
        <v>1.1</v>
      </c>
      <c r="E9" s="11" t="n">
        <v>0.7</v>
      </c>
      <c r="G9" s="6" t="n">
        <v>2</v>
      </c>
    </row>
    <row r="10">
      <c r="A10" s="4" t="inlineStr">
        <is>
          <t>Downward adjustment attributable to removal of undeveloped drilling locations</t>
        </is>
      </c>
      <c r="C10" s="11" t="n">
        <v>-14.2</v>
      </c>
      <c r="E10" s="11" t="n">
        <v>-2.3</v>
      </c>
      <c r="G10" s="11" t="n">
        <v>-4.6</v>
      </c>
    </row>
    <row r="11">
      <c r="A11" s="4" t="inlineStr">
        <is>
          <t>Williston Basin</t>
        </is>
      </c>
    </row>
    <row r="12">
      <c r="A12" s="3" t="inlineStr">
        <is>
          <t>Reserve Quantities [Line Items]</t>
        </is>
      </c>
    </row>
    <row r="13">
      <c r="A13" s="4" t="inlineStr">
        <is>
          <t>Extension and discoveries attributable to successful drilling</t>
        </is>
      </c>
      <c r="C13" s="11" t="n">
        <v>18.2</v>
      </c>
      <c r="E13" s="11" t="n">
        <v>8.300000000000001</v>
      </c>
      <c r="G13" s="11" t="n">
        <v>23.7</v>
      </c>
    </row>
    <row r="14">
      <c r="A14" s="4" t="inlineStr">
        <is>
          <t>Proved Developed Reserves</t>
        </is>
      </c>
      <c r="B14" s="11" t="n">
        <v>4.9</v>
      </c>
      <c r="C14" s="11" t="n">
        <v>4.9</v>
      </c>
      <c r="D14" s="11" t="n">
        <v>3.1</v>
      </c>
      <c r="E14" s="11" t="n">
        <v>3.1</v>
      </c>
      <c r="F14" s="11" t="n">
        <v>11.3</v>
      </c>
      <c r="G14" s="11" t="n">
        <v>11.3</v>
      </c>
    </row>
    <row r="15">
      <c r="A15" s="4" t="inlineStr">
        <is>
          <t>Additional Locations</t>
        </is>
      </c>
    </row>
    <row r="16">
      <c r="A16" s="3" t="inlineStr">
        <is>
          <t>Reserve Quantities [Line Items]</t>
        </is>
      </c>
    </row>
    <row r="17">
      <c r="A17" s="4" t="inlineStr">
        <is>
          <t>Proved Developed Reserves</t>
        </is>
      </c>
      <c r="B17" s="11" t="n">
        <v>13.3</v>
      </c>
      <c r="C17" s="11" t="n">
        <v>13.3</v>
      </c>
      <c r="D17" s="11" t="n">
        <v>5.2</v>
      </c>
      <c r="E17" s="11" t="n">
        <v>5.2</v>
      </c>
      <c r="F17" s="11" t="n">
        <v>12.3</v>
      </c>
      <c r="G17" s="11" t="n">
        <v>12.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28" customWidth="1" min="6" max="6"/>
  </cols>
  <sheetData>
    <row r="1">
      <c r="A1" s="1" t="inlineStr">
        <is>
          <t>STATEMENTS OF STOCKHOLDERS' EQUITY (DEFICIT) - USD ($) $ in Thousands</t>
        </is>
      </c>
      <c r="B1" s="2" t="inlineStr">
        <is>
          <t>Total</t>
        </is>
      </c>
      <c r="C1" s="2" t="inlineStr">
        <is>
          <t>Common Stock</t>
        </is>
      </c>
      <c r="D1" s="2" t="inlineStr">
        <is>
          <t>Preferred Stock</t>
        </is>
      </c>
      <c r="E1" s="2" t="inlineStr">
        <is>
          <t>Additional Paid-in Capital</t>
        </is>
      </c>
      <c r="F1" s="2" t="inlineStr">
        <is>
          <t>Retained Earnings (Deficit)</t>
        </is>
      </c>
    </row>
    <row r="2">
      <c r="A2" s="4" t="inlineStr">
        <is>
          <t>Balance at beginning of period (in shares) at Dec. 31, 2018</t>
        </is>
      </c>
      <c r="C2" s="6" t="n">
        <v>37833307</v>
      </c>
      <c r="D2" s="6" t="n">
        <v>0</v>
      </c>
    </row>
    <row r="3">
      <c r="A3" s="4" t="inlineStr">
        <is>
          <t>Balance at beginning of period at Dec. 31, 2018</t>
        </is>
      </c>
      <c r="B3" s="7" t="n">
        <v>429865</v>
      </c>
      <c r="C3" s="7" t="n">
        <v>378</v>
      </c>
      <c r="D3" s="7" t="n">
        <v>0</v>
      </c>
      <c r="E3" s="7" t="n">
        <v>1226371</v>
      </c>
      <c r="F3" s="7" t="n">
        <v>-796884</v>
      </c>
    </row>
    <row r="4">
      <c r="A4" s="3" t="inlineStr">
        <is>
          <t>Increase (Decrease) in Stockholders' Equity [Roll Forward]</t>
        </is>
      </c>
    </row>
    <row r="5">
      <c r="A5" s="4" t="inlineStr">
        <is>
          <t>Issuance of Common Stock (in shares)</t>
        </is>
      </c>
      <c r="C5" s="6" t="n">
        <v>406920</v>
      </c>
    </row>
    <row r="6">
      <c r="A6" s="4" t="inlineStr">
        <is>
          <t>Issuance of Common Stock</t>
        </is>
      </c>
      <c r="B6" s="6" t="n">
        <v>4</v>
      </c>
      <c r="C6" s="7" t="n">
        <v>4</v>
      </c>
    </row>
    <row r="7">
      <c r="A7" s="4" t="inlineStr">
        <is>
          <t>Restricted Stock Forfeitures (in shares)</t>
        </is>
      </c>
      <c r="C7" s="6" t="n">
        <v>-101314</v>
      </c>
    </row>
    <row r="8">
      <c r="A8" s="4" t="inlineStr">
        <is>
          <t>Restricted Stock Forfeitures</t>
        </is>
      </c>
      <c r="B8" s="6" t="n">
        <v>-1</v>
      </c>
      <c r="C8" s="7" t="n">
        <v>-1</v>
      </c>
    </row>
    <row r="9">
      <c r="A9" s="4" t="inlineStr">
        <is>
          <t>Share Based Compensation</t>
        </is>
      </c>
      <c r="B9" s="6" t="n">
        <v>8364</v>
      </c>
      <c r="E9" s="6" t="n">
        <v>8364</v>
      </c>
    </row>
    <row r="10">
      <c r="A10" s="4" t="inlineStr">
        <is>
          <t>Restricted Stock Surrenders - Tax Obligations (in shares)</t>
        </is>
      </c>
      <c r="C10" s="6" t="n">
        <v>-27185</v>
      </c>
    </row>
    <row r="11">
      <c r="A11" s="4" t="inlineStr">
        <is>
          <t>Restricted Stock Surrenders - Tax Obligations</t>
        </is>
      </c>
      <c r="B11" s="6" t="n">
        <v>-660</v>
      </c>
      <c r="E11" s="6" t="n">
        <v>-660</v>
      </c>
    </row>
    <row r="12">
      <c r="A12" s="4" t="inlineStr">
        <is>
          <t>Issuance of Shares, Net of Issuance Costs (in shares)</t>
        </is>
      </c>
      <c r="D12" s="6" t="n">
        <v>1500000</v>
      </c>
    </row>
    <row r="13">
      <c r="A13" s="4" t="inlineStr">
        <is>
          <t>Issuance of Shares, Net of Issuance Costs</t>
        </is>
      </c>
      <c r="B13" s="6" t="n">
        <v>145868</v>
      </c>
      <c r="D13" s="7" t="n">
        <v>2</v>
      </c>
      <c r="E13" s="6" t="n">
        <v>145867</v>
      </c>
    </row>
    <row r="14">
      <c r="A14" s="4" t="inlineStr">
        <is>
          <t>Debt Exchange Agreements (in shares)</t>
        </is>
      </c>
      <c r="C14" s="6" t="n">
        <v>724238</v>
      </c>
    </row>
    <row r="15">
      <c r="A15" s="4" t="inlineStr">
        <is>
          <t>Debt Exchange Agreements</t>
        </is>
      </c>
      <c r="B15" s="6" t="n">
        <v>15749</v>
      </c>
      <c r="C15" s="7" t="n">
        <v>7</v>
      </c>
      <c r="E15" s="6" t="n">
        <v>15742</v>
      </c>
    </row>
    <row r="16">
      <c r="A16" s="4" t="inlineStr">
        <is>
          <t>Acquisition of Oil and Natural Gas Properties (in shares)</t>
        </is>
      </c>
      <c r="C16" s="6" t="n">
        <v>560215</v>
      </c>
    </row>
    <row r="17">
      <c r="A17" s="4" t="inlineStr">
        <is>
          <t>Acquisition of Oil and Natural Gas Properties</t>
        </is>
      </c>
      <c r="B17" s="6" t="n">
        <v>11708</v>
      </c>
      <c r="C17" s="7" t="n">
        <v>6</v>
      </c>
      <c r="E17" s="6" t="n">
        <v>11703</v>
      </c>
    </row>
    <row r="18">
      <c r="A18" s="4" t="inlineStr">
        <is>
          <t>Contingent Consideration Settlements (in shares)</t>
        </is>
      </c>
      <c r="C18" s="6" t="n">
        <v>1775837</v>
      </c>
    </row>
    <row r="19">
      <c r="A19" s="4" t="inlineStr">
        <is>
          <t>Contingent Consideration Settlements</t>
        </is>
      </c>
      <c r="B19" s="6" t="n">
        <v>39171</v>
      </c>
      <c r="C19" s="7" t="n">
        <v>18</v>
      </c>
      <c r="E19" s="6" t="n">
        <v>39154</v>
      </c>
    </row>
    <row r="20">
      <c r="A20" s="4" t="inlineStr">
        <is>
          <t>Repurchases of Common Stock (in shares)</t>
        </is>
      </c>
      <c r="C20" s="6" t="n">
        <v>-563500</v>
      </c>
    </row>
    <row r="21">
      <c r="A21" s="4" t="inlineStr">
        <is>
          <t>Repurchases of Common Stock</t>
        </is>
      </c>
      <c r="B21" s="6" t="n">
        <v>-15108</v>
      </c>
      <c r="C21" s="7" t="n">
        <v>-6</v>
      </c>
      <c r="E21" s="6" t="n">
        <v>-15102</v>
      </c>
    </row>
    <row r="22">
      <c r="A22" s="4" t="inlineStr">
        <is>
          <t>Net Income (Loss)</t>
        </is>
      </c>
      <c r="B22" s="6" t="n">
        <v>-76318</v>
      </c>
      <c r="F22" s="6" t="n">
        <v>-76318</v>
      </c>
    </row>
    <row r="23">
      <c r="A23" s="4" t="inlineStr">
        <is>
          <t>Balance at end of period (in shares) at Dec. 31, 2019</t>
        </is>
      </c>
      <c r="C23" s="6" t="n">
        <v>40608518</v>
      </c>
      <c r="D23" s="6" t="n">
        <v>1500000</v>
      </c>
    </row>
    <row r="24">
      <c r="A24" s="4" t="inlineStr">
        <is>
          <t>Balance at end of period at Dec. 31, 2019</t>
        </is>
      </c>
      <c r="B24" s="6" t="n">
        <v>558643</v>
      </c>
      <c r="C24" s="7" t="n">
        <v>406</v>
      </c>
      <c r="D24" s="7" t="n">
        <v>2</v>
      </c>
      <c r="E24" s="6" t="n">
        <v>1431438</v>
      </c>
      <c r="F24" s="6" t="n">
        <v>-873203</v>
      </c>
    </row>
    <row r="25">
      <c r="A25" s="3" t="inlineStr">
        <is>
          <t>Increase (Decrease) in Stockholders' Equity [Roll Forward]</t>
        </is>
      </c>
    </row>
    <row r="26">
      <c r="A26" s="4" t="inlineStr">
        <is>
          <t>Issuance of Common Stock (in shares)</t>
        </is>
      </c>
      <c r="C26" s="6" t="n">
        <v>460382</v>
      </c>
    </row>
    <row r="27">
      <c r="A27" s="4" t="inlineStr">
        <is>
          <t>Issuance of Common Stock</t>
        </is>
      </c>
      <c r="B27" s="6" t="n">
        <v>2</v>
      </c>
      <c r="C27" s="7" t="n">
        <v>2</v>
      </c>
    </row>
    <row r="28">
      <c r="A28" s="4" t="inlineStr">
        <is>
          <t>Restricted Stock Forfeitures (in shares)</t>
        </is>
      </c>
      <c r="C28" s="6" t="n">
        <v>-107071</v>
      </c>
    </row>
    <row r="29">
      <c r="A29" s="4" t="inlineStr">
        <is>
          <t>Share Based Compensation</t>
        </is>
      </c>
      <c r="B29" s="6" t="n">
        <v>4612</v>
      </c>
      <c r="E29" s="6" t="n">
        <v>4612</v>
      </c>
    </row>
    <row r="30">
      <c r="A30" s="4" t="inlineStr">
        <is>
          <t>Restricted Stock Surrenders - Tax Obligations (in shares)</t>
        </is>
      </c>
      <c r="C30" s="6" t="n">
        <v>-39686</v>
      </c>
    </row>
    <row r="31">
      <c r="A31" s="4" t="inlineStr">
        <is>
          <t>Restricted Stock Surrenders - Tax Obligations</t>
        </is>
      </c>
      <c r="B31" s="6" t="n">
        <v>-439</v>
      </c>
      <c r="E31" s="6" t="n">
        <v>-438</v>
      </c>
    </row>
    <row r="32">
      <c r="A32" s="4" t="inlineStr">
        <is>
          <t>Issuance of Shares, Net of Issuance Costs (in shares)</t>
        </is>
      </c>
      <c r="D32" s="6" t="n">
        <v>794702</v>
      </c>
    </row>
    <row r="33">
      <c r="A33" s="4" t="inlineStr">
        <is>
          <t>Issuance of Shares, Net of Issuance Costs</t>
        </is>
      </c>
      <c r="B33" s="6" t="n">
        <v>81212</v>
      </c>
      <c r="D33" s="7" t="n">
        <v>1</v>
      </c>
      <c r="E33" s="6" t="n">
        <v>81211</v>
      </c>
    </row>
    <row r="34">
      <c r="A34" s="4" t="inlineStr">
        <is>
          <t>Debt Exchange Agreements (in shares)</t>
        </is>
      </c>
      <c r="C34" s="6" t="n">
        <v>4164941</v>
      </c>
    </row>
    <row r="35">
      <c r="A35" s="4" t="inlineStr">
        <is>
          <t>Debt Exchange Agreements</t>
        </is>
      </c>
      <c r="B35" s="6" t="n">
        <v>37169</v>
      </c>
      <c r="C35" s="7" t="n">
        <v>34</v>
      </c>
      <c r="E35" s="6" t="n">
        <v>37135</v>
      </c>
    </row>
    <row r="36">
      <c r="A36" s="4" t="inlineStr">
        <is>
          <t>Series A Preferred Exchange (in shares)</t>
        </is>
      </c>
      <c r="C36" s="6" t="n">
        <v>526695</v>
      </c>
      <c r="D36" s="6" t="n">
        <v>-75970</v>
      </c>
    </row>
    <row r="37">
      <c r="A37" s="4" t="inlineStr">
        <is>
          <t>Series A Preferred Exchange</t>
        </is>
      </c>
      <c r="B37" s="6" t="n">
        <v>0</v>
      </c>
      <c r="C37" s="7" t="n">
        <v>5</v>
      </c>
      <c r="E37" s="6" t="n">
        <v>1108</v>
      </c>
      <c r="F37" s="6" t="n">
        <v>-1113</v>
      </c>
    </row>
    <row r="38">
      <c r="A38" s="4" t="inlineStr">
        <is>
          <t>Acquisition of Oil and Natural Gas Properties (in shares)</t>
        </is>
      </c>
      <c r="C38" s="6" t="n">
        <v>295000</v>
      </c>
    </row>
    <row r="39">
      <c r="A39" s="4" t="inlineStr">
        <is>
          <t>Acquisition of Oil and Natural Gas Properties</t>
        </is>
      </c>
      <c r="B39" s="6" t="n">
        <v>1537</v>
      </c>
      <c r="E39" s="6" t="n">
        <v>1537</v>
      </c>
    </row>
    <row r="40">
      <c r="A40" s="4" t="inlineStr">
        <is>
          <t>Net Income (Loss)</t>
        </is>
      </c>
      <c r="B40" s="6" t="n">
        <v>-906041</v>
      </c>
      <c r="F40" s="6" t="n">
        <v>-906041</v>
      </c>
    </row>
    <row r="41">
      <c r="A41" s="4" t="inlineStr">
        <is>
          <t>Balance at end of period (in shares) at Dec. 31, 2020</t>
        </is>
      </c>
      <c r="C41" s="6" t="n">
        <v>45908779</v>
      </c>
      <c r="D41" s="6" t="n">
        <v>2218732</v>
      </c>
    </row>
    <row r="42">
      <c r="A42" s="4" t="inlineStr">
        <is>
          <t>Balance at end of period at Dec. 31, 2020</t>
        </is>
      </c>
      <c r="B42" s="6" t="n">
        <v>-223304</v>
      </c>
      <c r="C42" s="7" t="n">
        <v>448</v>
      </c>
      <c r="D42" s="7" t="n">
        <v>2</v>
      </c>
      <c r="E42" s="6" t="n">
        <v>1556602</v>
      </c>
      <c r="F42" s="6" t="n">
        <v>-1780357</v>
      </c>
    </row>
    <row r="43">
      <c r="A43" s="3" t="inlineStr">
        <is>
          <t>Increase (Decrease) in Stockholders' Equity [Roll Forward]</t>
        </is>
      </c>
    </row>
    <row r="44">
      <c r="A44" s="4" t="inlineStr">
        <is>
          <t>Issuance of Common Stock (in shares)</t>
        </is>
      </c>
      <c r="C44" s="6" t="n">
        <v>339653</v>
      </c>
    </row>
    <row r="45">
      <c r="A45" s="4" t="inlineStr">
        <is>
          <t>Restricted Stock Forfeitures (in shares)</t>
        </is>
      </c>
      <c r="C45" s="6" t="n">
        <v>-14355</v>
      </c>
    </row>
    <row r="46">
      <c r="A46" s="4" t="inlineStr">
        <is>
          <t>Restricted Stock Forfeitures</t>
        </is>
      </c>
      <c r="B46" s="6" t="n">
        <v>1</v>
      </c>
      <c r="E46" s="6" t="n">
        <v>1</v>
      </c>
    </row>
    <row r="47">
      <c r="A47" s="4" t="inlineStr">
        <is>
          <t>Share Based Compensation</t>
        </is>
      </c>
      <c r="B47" s="6" t="n">
        <v>3903</v>
      </c>
      <c r="E47" s="6" t="n">
        <v>3903</v>
      </c>
    </row>
    <row r="48">
      <c r="A48" s="4" t="inlineStr">
        <is>
          <t>Restricted Stock Surrenders - Tax Obligations (in shares)</t>
        </is>
      </c>
      <c r="C48" s="6" t="n">
        <v>-60611</v>
      </c>
    </row>
    <row r="49">
      <c r="A49" s="4" t="inlineStr">
        <is>
          <t>Restricted Stock Surrenders - Tax Obligations</t>
        </is>
      </c>
      <c r="B49" s="6" t="n">
        <v>-839</v>
      </c>
      <c r="E49" s="6" t="n">
        <v>-839</v>
      </c>
    </row>
    <row r="50">
      <c r="A50" s="4" t="inlineStr">
        <is>
          <t>Issuance of Shares, Net of Issuance Costs (in shares)</t>
        </is>
      </c>
      <c r="C50" s="6" t="n">
        <v>31125000</v>
      </c>
    </row>
    <row r="51">
      <c r="A51" s="4" t="inlineStr">
        <is>
          <t>Issuance of Shares, Net of Issuance Costs</t>
        </is>
      </c>
      <c r="B51" s="6" t="n">
        <v>438077</v>
      </c>
      <c r="C51" s="7" t="n">
        <v>31</v>
      </c>
      <c r="E51" s="6" t="n">
        <v>438045</v>
      </c>
    </row>
    <row r="52">
      <c r="A52" s="4" t="inlineStr">
        <is>
          <t>Issuance of Common Stock Warrants</t>
        </is>
      </c>
      <c r="B52" s="6" t="n">
        <v>30512</v>
      </c>
      <c r="E52" s="6" t="n">
        <v>30512</v>
      </c>
    </row>
    <row r="53">
      <c r="A53" s="4" t="inlineStr">
        <is>
          <t>Contingent Consideration Settlements (in shares)</t>
        </is>
      </c>
      <c r="C53" s="6" t="n">
        <v>43455</v>
      </c>
    </row>
    <row r="54">
      <c r="A54" s="4" t="inlineStr">
        <is>
          <t>Contingent Consideration Settlements</t>
        </is>
      </c>
      <c r="B54" s="6" t="n">
        <v>785</v>
      </c>
      <c r="E54" s="6" t="n">
        <v>785</v>
      </c>
    </row>
    <row r="55">
      <c r="A55" s="4" t="inlineStr">
        <is>
          <t>Preferred Stock Dividends</t>
        </is>
      </c>
      <c r="B55" s="6" t="n">
        <v>-29212</v>
      </c>
      <c r="E55" s="6" t="n">
        <v>-29212</v>
      </c>
    </row>
    <row r="56">
      <c r="A56" s="4" t="inlineStr">
        <is>
          <t>Common Stock Dividends Declared</t>
        </is>
      </c>
      <c r="B56" s="6" t="n">
        <v>-11149</v>
      </c>
      <c r="E56" s="6" t="n">
        <v>-11149</v>
      </c>
    </row>
    <row r="57">
      <c r="A57" s="4" t="inlineStr">
        <is>
          <t>Net Income (Loss)</t>
        </is>
      </c>
      <c r="B57" s="6" t="n">
        <v>6361</v>
      </c>
      <c r="F57" s="6" t="n">
        <v>6361</v>
      </c>
    </row>
    <row r="58">
      <c r="A58" s="4" t="inlineStr">
        <is>
          <t>Balance at end of period (in shares) at Dec. 31, 2021</t>
        </is>
      </c>
      <c r="C58" s="6" t="n">
        <v>77341921</v>
      </c>
      <c r="D58" s="6" t="n">
        <v>2218732</v>
      </c>
    </row>
    <row r="59">
      <c r="A59" s="4" t="inlineStr">
        <is>
          <t>Balance at end of period at Dec. 31, 2021</t>
        </is>
      </c>
      <c r="B59" s="7" t="n">
        <v>215135</v>
      </c>
      <c r="C59" s="7" t="n">
        <v>479</v>
      </c>
      <c r="D59" s="7" t="n">
        <v>2</v>
      </c>
      <c r="E59" s="7" t="n">
        <v>1988649</v>
      </c>
      <c r="F59" s="7" t="n">
        <v>-17739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Future Net Cash Flows of Proved Reserves (Details) - USD ($) $ in Thousands</t>
        </is>
      </c>
      <c r="B1" s="2" t="inlineStr">
        <is>
          <t>Dec. 31, 2021</t>
        </is>
      </c>
      <c r="C1" s="2" t="inlineStr">
        <is>
          <t>Dec. 31, 2020</t>
        </is>
      </c>
      <c r="D1" s="2" t="inlineStr">
        <is>
          <t>Dec. 31, 2019</t>
        </is>
      </c>
      <c r="E1" s="2" t="inlineStr">
        <is>
          <t>Dec. 31, 2018</t>
        </is>
      </c>
    </row>
    <row r="2">
      <c r="A2" s="3" t="inlineStr">
        <is>
          <t>Extractive Industries [Abstract]</t>
        </is>
      </c>
    </row>
    <row r="3">
      <c r="A3" s="4" t="inlineStr">
        <is>
          <t>Future Cash Inflows</t>
        </is>
      </c>
      <c r="B3" s="7" t="n">
        <v>11339861</v>
      </c>
      <c r="C3" s="7" t="n">
        <v>3395670</v>
      </c>
      <c r="D3" s="7" t="n">
        <v>7059586</v>
      </c>
    </row>
    <row r="4">
      <c r="A4" s="4" t="inlineStr">
        <is>
          <t>Future Production Costs</t>
        </is>
      </c>
      <c r="B4" s="6" t="n">
        <v>-4213186</v>
      </c>
      <c r="C4" s="6" t="n">
        <v>-1747325</v>
      </c>
      <c r="D4" s="6" t="n">
        <v>-2868762</v>
      </c>
    </row>
    <row r="5">
      <c r="A5" s="4" t="inlineStr">
        <is>
          <t>Future Development Costs</t>
        </is>
      </c>
      <c r="B5" s="6" t="n">
        <v>-932480</v>
      </c>
      <c r="C5" s="6" t="n">
        <v>-416507</v>
      </c>
      <c r="D5" s="6" t="n">
        <v>-855041</v>
      </c>
    </row>
    <row r="6">
      <c r="A6" s="4" t="inlineStr">
        <is>
          <t>Future Income Tax Expense</t>
        </is>
      </c>
      <c r="B6" s="6" t="n">
        <v>-947303</v>
      </c>
      <c r="C6" s="6" t="n">
        <v>-3273</v>
      </c>
      <c r="D6" s="6" t="n">
        <v>-320528</v>
      </c>
    </row>
    <row r="7">
      <c r="A7" s="4" t="inlineStr">
        <is>
          <t>Future Net Cash Inflows</t>
        </is>
      </c>
      <c r="B7" s="6" t="n">
        <v>5246892</v>
      </c>
      <c r="C7" s="6" t="n">
        <v>1228565</v>
      </c>
      <c r="D7" s="6" t="n">
        <v>3015255</v>
      </c>
    </row>
    <row r="8">
      <c r="A8" s="4" t="inlineStr">
        <is>
          <t>10% Annual Discount for Estimated Timing of Cash Flows</t>
        </is>
      </c>
      <c r="B8" s="6" t="n">
        <v>-2356783</v>
      </c>
      <c r="C8" s="6" t="n">
        <v>-516554</v>
      </c>
      <c r="D8" s="6" t="n">
        <v>-1337194</v>
      </c>
    </row>
    <row r="9">
      <c r="A9" s="4" t="inlineStr">
        <is>
          <t>Standardized Measure of Discounted Future Net Cash Flows</t>
        </is>
      </c>
      <c r="B9" s="7" t="n">
        <v>2890109</v>
      </c>
      <c r="C9" s="7" t="n">
        <v>712011</v>
      </c>
      <c r="D9" s="7" t="n">
        <v>1678061</v>
      </c>
      <c r="E9" s="7" t="n">
        <v>18796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OIL AND GAS INFORMATION (UNAUDITED) - Average Sales Prices (Details)</t>
        </is>
      </c>
      <c r="B1" s="2" t="inlineStr">
        <is>
          <t>12 Months Ended</t>
        </is>
      </c>
    </row>
    <row r="2">
      <c r="B2" s="2" t="inlineStr">
        <is>
          <t>Dec. 31, 2021$ / bbl$ / Mcf</t>
        </is>
      </c>
      <c r="C2" s="2" t="inlineStr">
        <is>
          <t>Dec. 31, 2020$ / Mcf$ / bbl</t>
        </is>
      </c>
      <c r="D2" s="2" t="inlineStr">
        <is>
          <t>Dec. 31, 2019$ / bbl$ / Mcf</t>
        </is>
      </c>
    </row>
    <row r="3">
      <c r="A3" s="4" t="inlineStr">
        <is>
          <t>Natural Gas</t>
        </is>
      </c>
    </row>
    <row r="4">
      <c r="A4" s="3" t="inlineStr">
        <is>
          <t>Reserve Quantities [Line Items]</t>
        </is>
      </c>
    </row>
    <row r="5">
      <c r="A5" s="4" t="inlineStr">
        <is>
          <t>Average sale price (in dollars per volume unit) | $ / Mcf</t>
        </is>
      </c>
      <c r="B5" s="10" t="n">
        <v>3.37</v>
      </c>
      <c r="C5" s="10" t="n">
        <v>1.61</v>
      </c>
      <c r="D5" s="10" t="n">
        <v>2.12</v>
      </c>
    </row>
    <row r="6">
      <c r="A6" s="4" t="inlineStr">
        <is>
          <t>Oil</t>
        </is>
      </c>
    </row>
    <row r="7">
      <c r="A7" s="3" t="inlineStr">
        <is>
          <t>Reserve Quantities [Line Items]</t>
        </is>
      </c>
    </row>
    <row r="8">
      <c r="A8" s="4" t="inlineStr">
        <is>
          <t>Average sale price (in dollars per volume unit) | $ / bbl</t>
        </is>
      </c>
      <c r="B8" s="10" t="n">
        <v>62.25</v>
      </c>
      <c r="C8" s="10" t="n">
        <v>32.69</v>
      </c>
      <c r="D8" s="10" t="n">
        <v>50.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tandardized Measure of Discounted Future Net Cash Flows (Details)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Beginning of Period</t>
        </is>
      </c>
      <c r="B4" s="7" t="n">
        <v>712011</v>
      </c>
      <c r="C4" s="7" t="n">
        <v>1678061</v>
      </c>
      <c r="D4" s="7" t="n">
        <v>1879643</v>
      </c>
    </row>
    <row r="5">
      <c r="A5" s="4" t="inlineStr">
        <is>
          <t>Sales of Oil and Natural Gas Produced, Net of Production Costs</t>
        </is>
      </c>
      <c r="B5" s="6" t="n">
        <v>-727317</v>
      </c>
      <c r="C5" s="6" t="n">
        <v>-177932</v>
      </c>
      <c r="D5" s="6" t="n">
        <v>-424548</v>
      </c>
    </row>
    <row r="6">
      <c r="A6" s="4" t="inlineStr">
        <is>
          <t>Extensions and Discoveries</t>
        </is>
      </c>
      <c r="B6" s="6" t="n">
        <v>258399</v>
      </c>
      <c r="C6" s="6" t="n">
        <v>52232</v>
      </c>
      <c r="D6" s="6" t="n">
        <v>282528</v>
      </c>
    </row>
    <row r="7">
      <c r="A7" s="4" t="inlineStr">
        <is>
          <t>Previously Estimated Development Cost Incurred During the Period</t>
        </is>
      </c>
      <c r="B7" s="6" t="n">
        <v>85526</v>
      </c>
      <c r="C7" s="6" t="n">
        <v>78633</v>
      </c>
      <c r="D7" s="6" t="n">
        <v>100987</v>
      </c>
    </row>
    <row r="8">
      <c r="A8" s="4" t="inlineStr">
        <is>
          <t>Net Change of Prices and Production Costs</t>
        </is>
      </c>
      <c r="B8" s="6" t="n">
        <v>1366197</v>
      </c>
      <c r="C8" s="6" t="n">
        <v>-815278</v>
      </c>
      <c r="D8" s="6" t="n">
        <v>-680119</v>
      </c>
    </row>
    <row r="9">
      <c r="A9" s="4" t="inlineStr">
        <is>
          <t>Change in Future Development Costs</t>
        </is>
      </c>
      <c r="B9" s="6" t="n">
        <v>-103806</v>
      </c>
      <c r="C9" s="6" t="n">
        <v>-150991</v>
      </c>
      <c r="D9" s="6" t="n">
        <v>-174729</v>
      </c>
    </row>
    <row r="10">
      <c r="A10" s="4" t="inlineStr">
        <is>
          <t>Revisions of Quantity and Timing Estimates</t>
        </is>
      </c>
      <c r="B10" s="6" t="n">
        <v>607774</v>
      </c>
      <c r="C10" s="6" t="n">
        <v>-280481</v>
      </c>
      <c r="D10" s="6" t="n">
        <v>-226721</v>
      </c>
    </row>
    <row r="11">
      <c r="A11" s="4" t="inlineStr">
        <is>
          <t>Accretion of Discount</t>
        </is>
      </c>
      <c r="B11" s="6" t="n">
        <v>71254</v>
      </c>
      <c r="C11" s="6" t="n">
        <v>182202</v>
      </c>
      <c r="D11" s="6" t="n">
        <v>218023</v>
      </c>
    </row>
    <row r="12">
      <c r="A12" s="4" t="inlineStr">
        <is>
          <t>Change in Income Taxes</t>
        </is>
      </c>
      <c r="B12" s="6" t="n">
        <v>-450455</v>
      </c>
      <c r="C12" s="6" t="n">
        <v>143438</v>
      </c>
      <c r="D12" s="6" t="n">
        <v>156621</v>
      </c>
    </row>
    <row r="13">
      <c r="A13" s="4" t="inlineStr">
        <is>
          <t>Purchases of Minerals in Place</t>
        </is>
      </c>
      <c r="B13" s="6" t="n">
        <v>940910</v>
      </c>
      <c r="C13" s="6" t="n">
        <v>0</v>
      </c>
      <c r="D13" s="6" t="n">
        <v>338289</v>
      </c>
    </row>
    <row r="14">
      <c r="A14" s="4" t="inlineStr">
        <is>
          <t>Other</t>
        </is>
      </c>
      <c r="B14" s="6" t="n">
        <v>129615</v>
      </c>
      <c r="C14" s="6" t="n">
        <v>2127</v>
      </c>
      <c r="D14" s="6" t="n">
        <v>19902</v>
      </c>
    </row>
    <row r="15">
      <c r="A15" s="4" t="inlineStr">
        <is>
          <t>End of Period</t>
        </is>
      </c>
      <c r="B15" s="7" t="n">
        <v>2890109</v>
      </c>
      <c r="C15" s="7" t="n">
        <v>712011</v>
      </c>
      <c r="D15" s="7" t="n">
        <v>1678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ew York Stock Exchange under the symbol “NOG”. Northern’s principal business is crude oil and natural gas exploration, development, and production with operations in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se financial statements have been prepared in accordance with accounting principles generally accepted in the United States of America (“GAAP”). In connection with preparing the financial statements for the year ended December 31, 2021, the Company has evaluated subsequent events for potential recognition and disclosure through the date of this filing and determined that there were no subsequent events which required recognition or disclosure in the financial statements through the date of this filing.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The Company considered the impact of the novel coronavirus 2019 (“COVID-19”) pandemic on the assumptions and estimates used by management in the financial statements for the reporting periods presented.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financial statements in the near term. 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 As of December 31, 2021 and 2020, the allowance for doubtful accounts was $3.9 million in both years. The amount charged to operations for doubtful accounts was $0.3 million, $0.3 million and zero for the years ended December 31, 2021, 2020 and 2019, respectively. As of December 31, 2021 and 2020, the amount charged against the allowance for doubtful accounts was $0.3 million and $1.0 million, respectively. As of December 31, 2021 and 2020, the Company included accounts receivable of $4.0 million and $4.4 million,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Oil and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1, 2020 and 2019, respectively: December 31, (In thousands) 2021 2020 2019 Capitalized Certain Payroll and Other Internal Costs $ 1,353 $ 1,159 $ 995 Capitalized Interest Costs 1,103 556 644 Total $ 2,456 $ 1,716 $ 1,638 As of December 31, 2021, the Company held leasehold and other oil and gas interests in the United States in the Williston Basin, Permian Basin and Appalachian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1, 2020 and 2019, there were no property sales that resulted in a significant alteration. Under the full cost method of accounting, the Company is required to perform a ceiling test each quarter. The test determines a limit, or ceiling, on the net book value of the proved oil and gas properties. Net capitalized costs are limited to the lower of unamortized cost net of deferred income taxes, or the cost center ceiling. The proved oil and natural gas properties, net balance was $1,226.4 million as of December 31, 2021.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21. The Company recorded a ceiling test impairment of $1,066.7 million for the year ended December 31, 2020. The Company did not have any ceiling test impairment for the year ended December 31, 2019.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1 2020 2019 Depletion of Proved Oil and Natural Gas Properties $ 138,759 $ 160,643 $ 209,050 Depletion per BOE Sold $ 7.07 $ 13.27 $ 14.84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which includes leases that have expired or have been deemed uneconomic,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21, 2020 and 2019, unproved properties of $3.0 million, $2.9 million, and $3.6 million, respectively, were impaired.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The carrying amount of long-term debt associated with borrowings outstanding under the Company’s Revolving Credit Facility approximates fair value as borrowings bear interest at variable rates. The carrying amounts of the Company’s Unsecured Notes due 2028 (see Note 4 below) may not approximate fair value because carrying amounts are net of unamortized premiums and debt issuance costs, and the Unsecured Notes due 2028 bear interest at fixed rates. See Note 11 for additional discussion. Debt Issuance Costs Debt issuance costs related to our Unsecured Notes due 2028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 Debt Premiums Debt premiums related to the Company’s Unsecured Notes due 2028 are included as an addition to the carrying amount of the long-term debt in the balance sheets and are amortized to interest expense using the effective interest method over the term of the related notes.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FASB ASC Topi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21, 2020 and 2019,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natural gas sales come from three geographic areas in the United States: the Williston Basin (North Dakota and Montana), the Appalachian Basin (Pennsylvania), and the Permian Basin (New Mexico and Texas). The following tables present the disaggregation of the Company’s oil revenues and natural gas and NGL revenues by basin for the years ended December 31, 2021, 2020 and 2019. Twelve Months Ended December 31, 2021 (In thousands) Williston Permian Appalachian Total Oil Revenues $ 730,982 $ 42,488 $ — $ 773,470 Natural Gas and NGL Revenues 141,425 7,386 52,808 201,619 Total $ 872,407 $ 49,874 $ 52,808 $ 975,089 Twelve Months Ended December 31, 2020 (In thousands) Williston Permian Appalachian Total Oil Revenues $ 304,754 $ 495 $ — $ 305,249 Natural Gas and NGL Revenues 18,773 30 — 18,802 Total $ 323,527 $ 525 $ — $ 324,052 Twelve Months Ended December 31, 2019 (In thousands) Williston Permian Appalachian Total Oil Revenues $ 574,616 $ — $ — $ 574,616 Natural Gas and NGL Revenues 26,601 — 26,601 Total $ 601,218 $ — $ — $ 601,218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1, 2020 and 2019, the Company’s top four operators made up 50%, 49% and 51%, respectively, of total oil and natural gas sales. The Company faces concentration risk due to the fact that a substantial majority of its oil and natural gas revenue is sourced from North Dakota. Recent acquisitions have diversified the Company’s portfolio to include Pennsylvania, New Mexico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US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21 and 2020 was $341.3 million and $337.5 million,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Topi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Supplemental Cash Flow Information The following reflects the Company’s supplemental cash flow information for the years ended December 31, 2021, 2020 and 2019 : December 31, (In thousands) 2021 2020 2019 Supplemental Cash Items: Cash Paid During the Period for Interest, Net of Amount Capitalized $ 46,951 $ 55,109 $ 78,596 Non-cash Operating Activities: Contingent Consideration Settlements in Excess of Acquisition-date Liabilities — — 21,349 Non-cash Investing Activities: Oil and Natural Gas Properties Included in Accounts Payable and Accrued Liabilities 111,897 88,564 161,743 Capitalized Asset Retirement Obligations 6,950 710 4,042 Contingent Consideration 785 324 — Compensation Capitalized on Oil and Gas Properties 282 495 412 Issuance of Common Stock Warrants - Acquisitions of Oil and Natural Gas Properties 30,512 — — Issuance of Common Stock - Acquisitions of Oil and Natural Gas Properties — 1,537 11,708 Other Property and Equipment Included in Accounts Payable 578 — — Issuance of Unsecured VEN Bakken Note — — 128,660 Non-cash Financing Activities: Common Stock Dividends Declared 6,210 — — Issuance of Preferred Stock in Exchange for 8.5% Second Lien Notes due 2023 — 81,212 75,000 Issuance of 8.50% Second Lien Notes due 2023 - PIK Interest — — 3,480 Issuance of Common Stock for 2L Notes Repurchase — 37,169 — Issuance of Common Stock for Preferred Stock Exchange — 1,113 — Debt Exchange Derivative Liability Settlements — — 15,749 Contingent Consideration Settlements — — 17,822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5:19Z</dcterms:created>
  <dcterms:modified xmlns:dcterms="http://purl.org/dc/terms/" xmlns:xsi="http://www.w3.org/2001/XMLSchema-instance" xsi:type="dcterms:W3CDTF">2022-02-25T22:15:19Z</dcterms:modified>
</cp:coreProperties>
</file>